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Business and summary of signifi" sheetId="9" r:id="rId9"/>
    <s:sheet name="Business segments" sheetId="10" r:id="rId10"/>
    <s:sheet name="Concentrations of credit risk a" sheetId="11" r:id="rId11"/>
    <s:sheet name="Earnings per share" sheetId="12" r:id="rId12"/>
    <s:sheet name="Business combinations and dispo" sheetId="13" r:id="rId13"/>
    <s:sheet name="Debt" sheetId="14" r:id="rId14"/>
    <s:sheet name="Goodwill and intangible assets" sheetId="15" r:id="rId15"/>
    <s:sheet name="Property and equipment" sheetId="16" r:id="rId16"/>
    <s:sheet name="Capitalized software" sheetId="17" r:id="rId17"/>
    <s:sheet name="Deferred contract costs" sheetId="18" r:id="rId18"/>
    <s:sheet name="Accounts receivable reserves" sheetId="19" r:id="rId19"/>
    <s:sheet name="Commitments and contingencies" sheetId="20" r:id="rId20"/>
    <s:sheet name="Employee benefit plans and defe" sheetId="21" r:id="rId21"/>
    <s:sheet name="Equity" sheetId="22" r:id="rId22"/>
    <s:sheet name="Income taxes" sheetId="23" r:id="rId23"/>
    <s:sheet name="Quarterly information (unaudite" sheetId="24" r:id="rId24"/>
    <s:sheet name="Subsequent Event" sheetId="25" r:id="rId25"/>
    <s:sheet name="Business and summary of signi26" sheetId="26" r:id="rId26"/>
    <s:sheet name="Business segments (Tables)" sheetId="27" r:id="rId27"/>
    <s:sheet name="Concentrations of credit risk28" sheetId="28" r:id="rId28"/>
    <s:sheet name="Earnings per share (Tables)" sheetId="29" r:id="rId29"/>
    <s:sheet name="Business combinations and dis30" sheetId="30" r:id="rId30"/>
    <s:sheet name="Goodwill and intangible assets " sheetId="31" r:id="rId31"/>
    <s:sheet name="Property and equipment (Tables)" sheetId="32" r:id="rId32"/>
    <s:sheet name="Capitalized software (Tables)" sheetId="33" r:id="rId33"/>
    <s:sheet name="Deferred contract costs (Tables" sheetId="34" r:id="rId34"/>
    <s:sheet name="Accounts receivable reserves (T" sheetId="35" r:id="rId35"/>
    <s:sheet name="Commitments and contingencies (" sheetId="36" r:id="rId36"/>
    <s:sheet name="Equity (Tables)" sheetId="37" r:id="rId37"/>
    <s:sheet name="Income taxes (Tables)" sheetId="38" r:id="rId38"/>
    <s:sheet name="Quarterly information (unaud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segments - Schedule of" sheetId="45" r:id="rId45"/>
    <s:sheet name="Business segments - Revenue fro" sheetId="46" r:id="rId46"/>
    <s:sheet name="Business segments - Schedule 47" sheetId="47" r:id="rId47"/>
    <s:sheet name="Business segments - Schedule 48" sheetId="48" r:id="rId48"/>
    <s:sheet name="Concentrations of credit risk49" sheetId="49" r:id="rId49"/>
    <s:sheet name="Concentrations of credit risk50" sheetId="50" r:id="rId50"/>
    <s:sheet name="Earnings per share - Schedule o" sheetId="51" r:id="rId51"/>
    <s:sheet name="Earnings per share - Narrative " sheetId="52" r:id="rId52"/>
    <s:sheet name="Business combinations and dis53" sheetId="53" r:id="rId53"/>
    <s:sheet name="Business combinations and dis54" sheetId="54" r:id="rId54"/>
    <s:sheet name="Business combinations and dis55" sheetId="55" r:id="rId55"/>
    <s:sheet name="Business combinations and dis56" sheetId="56" r:id="rId56"/>
    <s:sheet name="Business combinations and dis57" sheetId="57" r:id="rId57"/>
    <s:sheet name="Business combinations and dis58" sheetId="58" r:id="rId58"/>
    <s:sheet name="Business combinations and dis59" sheetId="59" r:id="rId59"/>
    <s:sheet name="Business combinations and dis60" sheetId="60" r:id="rId60"/>
    <s:sheet name="Business combinations and dis61" sheetId="61" r:id="rId61"/>
    <s:sheet name="Debt - Narrative (Details)" sheetId="62" r:id="rId62"/>
    <s:sheet name="Goodwill and intangible asset63" sheetId="63" r:id="rId63"/>
    <s:sheet name="Goodwill and intangible asset64" sheetId="64" r:id="rId64"/>
    <s:sheet name="Goodwill and intangible asset65" sheetId="65" r:id="rId65"/>
    <s:sheet name="Property and equipment - Schedu" sheetId="66" r:id="rId66"/>
    <s:sheet name="Capitalized software - Schedule" sheetId="67" r:id="rId67"/>
    <s:sheet name="Deferred contract costs - Sched" sheetId="68" r:id="rId68"/>
    <s:sheet name="Accounts receivable reserves - " sheetId="69" r:id="rId69"/>
    <s:sheet name="Commitments and contingencies70" sheetId="70" r:id="rId70"/>
    <s:sheet name="Commitments and contingencies C" sheetId="71" r:id="rId71"/>
    <s:sheet name="Employee benefit plans and de72" sheetId="72" r:id="rId72"/>
    <s:sheet name="Equity - Narrative (Details)" sheetId="73" r:id="rId73"/>
    <s:sheet name="Equity - Summary of the Company" sheetId="74" r:id="rId74"/>
    <s:sheet name="Equity - Summary of the Compa75" sheetId="75" r:id="rId75"/>
    <s:sheet name="Equity - Summary of Information" sheetId="76" r:id="rId76"/>
    <s:sheet name="Income taxes - Schedule of Comp" sheetId="77" r:id="rId77"/>
    <s:sheet name="Income taxes Income taxes - Pro" sheetId="78" r:id="rId78"/>
    <s:sheet name="Income taxes Income taxes - Rec" sheetId="79" r:id="rId79"/>
    <s:sheet name="Income taxes - Schedule of Defe" sheetId="80" r:id="rId80"/>
    <s:sheet name="Income taxes - Schedule of Net " sheetId="81" r:id="rId81"/>
    <s:sheet name="Income taxes - Narrative (Detai" sheetId="82" r:id="rId82"/>
    <s:sheet name="Income taxes - Summary of Incom" sheetId="83" r:id="rId83"/>
    <s:sheet name="Quarterly information (unaudi84" sheetId="84" r:id="rId84"/>
    <s:sheet name="Subsequent Event (Details)" sheetId="85" r:id="rId85"/>
  </s:sheets>
  <s:definedNames/>
  <s:calcPr calcId="124519" calcMode="auto" fullCalcOnLoad="1"/>
</s:workbook>
</file>

<file path=xl/sharedStrings.xml><?xml version="1.0" encoding="utf-8"?>
<sst xmlns="http://schemas.openxmlformats.org/spreadsheetml/2006/main" uniqueCount="736">
  <si>
    <t>Document and Entity Information - USD ($)</t>
  </si>
  <si>
    <t>12 Months Ended</t>
  </si>
  <si>
    <t>Sep. 30, 2016</t>
  </si>
  <si>
    <t>Nov. 14, 2016</t>
  </si>
  <si>
    <t>Mar. 31, 2016</t>
  </si>
  <si>
    <t>Document and Entity Information</t>
  </si>
  <si>
    <t>Entity Registrant Name</t>
  </si>
  <si>
    <t>MAXIMUS INC</t>
  </si>
  <si>
    <t>Entity Central Index Key</t>
  </si>
  <si>
    <t>Document Type</t>
  </si>
  <si>
    <t>10-K</t>
  </si>
  <si>
    <t>Document Period End Date</t>
  </si>
  <si>
    <t>Sep. 30,
		2016</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Sep. 30, 2015</t>
  </si>
  <si>
    <t>Sep. 30, 2014</t>
  </si>
  <si>
    <t>Income Statement [Abstract]</t>
  </si>
  <si>
    <t>Revenue</t>
  </si>
  <si>
    <t>Cost of revenue</t>
  </si>
  <si>
    <t>Gross profit</t>
  </si>
  <si>
    <t>Selling, general and administrative expenses</t>
  </si>
  <si>
    <t>Amortization of intangible assets</t>
  </si>
  <si>
    <t>Acquisition-related expenses</t>
  </si>
  <si>
    <t>Gain on sale of a business</t>
  </si>
  <si>
    <t>Operating income</t>
  </si>
  <si>
    <t>Interest expense</t>
  </si>
  <si>
    <t>Other income, net</t>
  </si>
  <si>
    <t>Income before income taxes</t>
  </si>
  <si>
    <t>Provision for income taxes</t>
  </si>
  <si>
    <t>Net income</t>
  </si>
  <si>
    <t>Income/(loss)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adjustments</t>
  </si>
  <si>
    <t>Interest rate hedge, net of income taxes of $(16), $16 and $—</t>
  </si>
  <si>
    <t>Comprehensive income</t>
  </si>
  <si>
    <t>Comprehensive income/(loss)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Current assets:</t>
  </si>
  <si>
    <t>Cash and cash equivalents</t>
  </si>
  <si>
    <t>Accounts receivable—billed and billable, net</t>
  </si>
  <si>
    <t>Accounts receivable—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Long-term debt</t>
  </si>
  <si>
    <t>Deferred compensation plan liabilities, less current portion</t>
  </si>
  <si>
    <t>Total liabilities</t>
  </si>
  <si>
    <t>Commitments and contingencies</t>
  </si>
  <si>
    <t xml:space="preserve"> </t>
  </si>
  <si>
    <t>Shareholders' equity:</t>
  </si>
  <si>
    <t>Common stock, no par value; 100,000 shares authorized; 65,223 and 65,437 shares issued and outstanding at September 30, 2016 and 2015, at stated amount, respectively</t>
  </si>
  <si>
    <t>Accumulated other comprehensive income</t>
  </si>
  <si>
    <t>Retained earnings</t>
  </si>
  <si>
    <t>Total MAXIMUS share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plant, equipment and capitalized software</t>
  </si>
  <si>
    <t>Stock compensation expense</t>
  </si>
  <si>
    <t>Changes in assets and liabilities, net of effects of business combinations:</t>
  </si>
  <si>
    <t>Accounts receivable—billed and billable</t>
  </si>
  <si>
    <t>Deferred contract costs</t>
  </si>
  <si>
    <t>Income taxes</t>
  </si>
  <si>
    <t>Other assets and liabilities</t>
  </si>
  <si>
    <t>Cash provided by operating activities</t>
  </si>
  <si>
    <t>Cash flows from investing activities:</t>
  </si>
  <si>
    <t>Acquisition of businesses, net of cash acquired</t>
  </si>
  <si>
    <t>Purchases of property and equipment and capitalized software costs</t>
  </si>
  <si>
    <t>Proceeds from the sale of a business</t>
  </si>
  <si>
    <t>Other</t>
  </si>
  <si>
    <t>Cash used in investing activities</t>
  </si>
  <si>
    <t>Cash flows from financing activities:</t>
  </si>
  <si>
    <t>Cash dividends paid to MAXIMUS shareholders</t>
  </si>
  <si>
    <t>Repurchases of common stock</t>
  </si>
  <si>
    <t>Stock compensation tax benefit</t>
  </si>
  <si>
    <t>Tax withholding related to RSU vesting</t>
  </si>
  <si>
    <t>Stock option exercises</t>
  </si>
  <si>
    <t>Borrowings under credit facility</t>
  </si>
  <si>
    <t>Repayment of credit facility and other long-term debt</t>
  </si>
  <si>
    <t>Expansion of credit facility</t>
  </si>
  <si>
    <t>Cash (used in)/provided by financing activities</t>
  </si>
  <si>
    <t>Effect of exchange rate changes on cash</t>
  </si>
  <si>
    <t>Net (decrease)/increase in cash and cash equivalents</t>
  </si>
  <si>
    <t>Cash and cash equivalents, beginning of period</t>
  </si>
  <si>
    <t>Cash and cash equivalents, end of period</t>
  </si>
  <si>
    <t>CONSOLIDATED STATEMENTS OF CHANGES IN SHAREHOLDERS' EQUITY - USD ($) shares in Thousands, $ in Thousands</t>
  </si>
  <si>
    <t>Total</t>
  </si>
  <si>
    <t>Common Stock</t>
  </si>
  <si>
    <t>Accumulated Other Comprehensive Income</t>
  </si>
  <si>
    <t>Retained Earnings</t>
  </si>
  <si>
    <t>Noncontrolling Interest</t>
  </si>
  <si>
    <t>Balance at Sep. 30, 2013</t>
  </si>
  <si>
    <t>Balance (in shares) at Sep. 30, 2013</t>
  </si>
  <si>
    <t>Increase (Decrease) in Shareholders' Equity</t>
  </si>
  <si>
    <t>Foreign currency translation</t>
  </si>
  <si>
    <t>Interest rate hedge, net of income taxes</t>
  </si>
  <si>
    <t>Cash dividends</t>
  </si>
  <si>
    <t>Dividends on RSUs</t>
  </si>
  <si>
    <t>Repurchases of common stock (in shares)</t>
  </si>
  <si>
    <t>Stock options exercised and RSUs vesting</t>
  </si>
  <si>
    <t>Stock options exercised and RSUs vesting (in shares)</t>
  </si>
  <si>
    <t>Balance at Sep. 30, 2014</t>
  </si>
  <si>
    <t>Balance (in shares) at Sep. 30, 2014</t>
  </si>
  <si>
    <t>Addition of noncontrolling interest from acquisition</t>
  </si>
  <si>
    <t>Balance at Sep. 30, 2015</t>
  </si>
  <si>
    <t>Balance (in shares) at Sep. 30, 2015</t>
  </si>
  <si>
    <t>Balance at Sep. 30, 2016</t>
  </si>
  <si>
    <t>Balance (in shares) at Sep. 30, 2016</t>
  </si>
  <si>
    <t>Business and summary of significant accounting policies</t>
  </si>
  <si>
    <t>Organization, Consolidation and Presentation of Financial Statements [Abstract]</t>
  </si>
  <si>
    <t>Business and summary of significant accounting policies Description of business MAXIMUS, Inc. (the "Company" or "we") is a leading operator of government health and human services programs worldwide. We conduct our operations through three business segments: Health Services, U.S. Federal Services and Human Services. • The Health Services Segment provides a variety of business process services, appeals and assessments as well as related consulting services, for state, provincial and national government programs. These services support Medicaid, the Children's Health Insurance Program (CHIP) and the Affordable Care Act (ACA) in the U.S., Health Insurance BC (British Columbia) in Canada, and the Health Assessment Advisory Service (HAAS) and Fit for Work Service in the United Kingdom. • The U.S. Federal Services Segment provides business process services and program management for large government programs, independent health review and appeals services for both the U.S. Federal Government and similar state-based programs and technology solutions for civilian agencies. • The Human Services Segment provides national, state and local human services agencies with a variety of business process services and related consulting services for government programs. Principles of consolidation The consolidated financial statements include the accounts of MAXIMUS, Inc. and its wholly owned subsidiaries. All intercompany balances and transactions have been eliminated in consolid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revenue recognition, estimates of the fair value of assets acquired and liabilities assumed in business combinations, estimates of the collectability of receivables, estimates of future discounts in performance-based contracts, evaluation of asset impairment, accrual of estimated liabilities, valuation of acquisition-related contingent consideration liabilities and income taxes. Revenue recognition Revenue is generated from contracts with various pricing arrangements with total revenue contributions in fiscal year 2016 as follows: • performance-based criteria ( 42% ); • costs incurred plus a negotiated fee ("cost-plus") ( 33% ); • fixed-price ( 18% ); and • time-and-materials ( 7% ). We recognize revenue on arrangements as work is performed and amounts are earned. We consider amounts to be earned once evidence of an arrangement has been obtained, services have been delivered, fees are fixed or determinable and collectability of revenue is reasonably assured. We recognize revenue on performance-based contracts when earned, which occurs when we have achieved the performance obligation. This may result in revenue being recognized in irregular increments. In certain performance-based contracts, we may negotiate arrangements where we are reimbursed at higher levels at the beginning of an arrangement. Where we believe the rates in the latter part of the contract represent a significant and incremental discount to the customer, we recognize revenue at an average per-transaction rate. This results in a deferred revenue balance and requires us to estimate future volumes over the life of an arrangement. Adjustments to estimates of future volumes result in adjustments to revenue. Revenue on cost-plus contracts is recognized as services are performed, based on costs incurred plus the negotiated fee earned. In certain contracts with the U.S. Federal Government, we may be paid an award fee, based upon the quality of the service we perform. Where this fee can be objectively determined, it is recognized ratably over the period of performance, which is between four and six months. Where the fee cannot be determined objectively, all revenue is deferred until the fee has been earned.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For certain fixed-price contracts, primarily systems design, development and implementation, we generally recognize revenue based upon costs incurred to date and our anticipated gross profit. The cumulative impact of any revisions in estimated revenue and costs is recognized in the period in which the facts that give rise to the revision become known. Provisions for estimated losses on incomplete contracts are provided for in full in the period in which such losses become known. This policy may result in revenue being recognized at different points from amounts being billable. Where we enter into contracts where significant uncertainty exists over the ability of management to estimate the future costs, we will typically defer all revenue until such time as future costs are estimable or the system implementation is complete. Revenue on time-and-materials contracts is recognized as services are performed, based on hours worked and expenses incurred.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Sales and purchases in jurisdictions subject to indirect taxes, such as value added tax, are recorded net of tax collected and paid. New accounting standards We have adopted two new accounting standard updates during the current fiscal year. These are part of the simplification initiative being undertaken by the Financial Accounting Standards Board (FASB). We have adopted Accounting Standards Update (ASU) No. 2015-17, Balance Sheet Classification of Deferred Taxes . This standard reduces the complexity of deferred taxation disclosure by showing deferred income tax balances as noncurrent. In adopting this standard, we updated our September 30, 2015 consolidated balance sheet as if we had adopted this standard at that time. As previously disclosed in our Annual Report on Form 10-K for the year ended September 30, 2015, our consolidated balance sheet held $19 million of current deferred tax assets, $0.7 million of noncurrent deferred tax assets included in "Other Assets" and $15.2 million of noncurrent deferred tax liabilities. These balances have been reclassified to record $11.1 million and $6.5 million of noncurrent deferred tax assets and liabilities, respectively. We have adopted ASU No. 2015-16, Business Combinations, Simplifying the Accounting for Measurement-Period Adjustments . The new standard eliminates the requirement that an acquirer in a business combination account for measurement-period adjustments retrospectively. Adoption of this standard has not had a material effect on our financial statements. In addition, we are evaluating the effects of guidance issued in three significant areas of financial reporting. These new standards will have a significant effect on how we report and disclose transactions. In March 2016, the FASB issued ASU No. 2016-09, Stock Compensation, Improvements to Employee Share-Based Payment Accounting . The new standard will require us to record the tax benefit or expense related to the vesting of restricted stock units or the exercise of stock options within our provision for income taxes in the consolidated statement of operations. This benefit is currently reported in the statement of changes in shareholders’ equity. The cash flow effects of the tax benefit will be reported in cash flows from operating activities; they are currently in cash flows from financing activities. The new standard will also allow us more flexibility in net settling RSUs as they vest. In addition, the new standard allows for changes in accounting for the forfeiture of stock awards. We are required to adopt this standard in our 2018 fiscal year; however, early adoption is permitted. If we had adopted this standard in our 2016 fiscal year, we would have reported a smaller provision for income taxes in the fourth quarter of our fiscal year, resulting in an additional $5.2 million in net income and cash flows from operating activities, with a corresponding decline in cash flows from financing activities. Our diluted earnings per share attributable to MAXIMUS would have been increased by $0.07 to $2.76 . Almost all of our existing stock awards vest in September each year; accordingly, we would expect to record most of the effect of this change in our fourth fiscal quarter once this standard is adopted. We expect to adopt this standard in fiscal year 2017. In May 2014, the FASB issued ASU No. 2014-09, Revenue from Contracts with Customers . In addition, the FASB has issued additional updates covering technical items and changing the date of adoption.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evaluating the effect of the standard on our revenue. In February 2016, the FASB issued ASU No. 2016-02, Leases . The new standard will change the manner in which we will present our leasing arrangements. This standard will be effective during our 2020 fiscal year; however, early adoption is permitted. We are evaluating the effect of the standard. Cash and cash equivalents We consider all highly liquid investments with an original maturity of three months or less when purchased to be cash equivalents. Where we are obliged to hold cash balances as collateral for lease, credit card or letter of credit arrangements, or where we hold funds on behalf of clients, this balance is reported within other current assets. These restricted cash balances totaled $14.1 million and $13.4 million at September 30, 2016 and 2015 , respectively. Accounts receivable—billed, billable and unbilled We present our accounts receivable balance including both billed and billable receivables. Billed receivables are balances where an invoice has been prepared and issued and is collectible under standard contract terms. Many of our clients require invoices to be prepared on a monthly basis. Where a significant amount of information needs to be collected prior to billing, it may not be possible to have an invoice prepared, reviewed and issued as of a period end. Where we anticipate that an invoice will be issued within a short period of time and where the funds are considered collectible from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s a separate component of our consolidated balance sheet. Unbilled receivables represents a timing difference between when amounts are billed or billable and when revenue has been recognized has occurred as of period end. The timing of these billings is generally driven by the contractual terms, which may have billing milestones which are different from revenue recognition milestones. Our unbilled receivables balance also includes retainage balances, where customers may hold back payment for work performed for a period of time to allow opportunities to evaluate the quality of our performance. Our unbilled receivable balance is recorded at fair value which is the value which we expect to invoice for the services performed, once the criteria for billing have been met.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namely Health Services, U.S. Federal Services and Human Services. We perform our annual impairment test as of July 1 of each year. We performed the annual impairment test, as of July 1, 2016 ,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 Long-lived assets (excluding goodwill) Property and equipment is recorded at cost. Depreciation is recorded over the assets' respective useful economic lives using the straight-line method, which are not to exceed 39 years for our buildings and seven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 incurred for the development of application software for internal use are capitalized and depreciated using the straight-line method over the estimated useful life of the software, ranging from three to eight years . Costs incurred for upgrades and enhancements that do not result in additional functionality are expensed as incurred.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6 .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interest and other income. Contingencies From time to time, we are involved in legal proceedings, including contract and employment claims, in the ordinary course of busines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 at fair value under the heading of "Deferred Compensation Plan Assets". These assets have quoted prices in active markets (Level 1). See "Note 13. Employee benefit plans and deferred compensation" for further details. We enter into derivative arrangements to reduce our exposure to interest rate fluctuations on our credit facility. The fair value of this derivative instrument was negligible at September 30, 2016. The inputs to calculate this balance are based upon prices and other factors which are observable in similar markets (Level 2). See "Note 6. Debt" for further details. We have two acquisitions where our payment is contingent upon events which take place after the acquisition date. The related liability is recorded on our consolidated balance sheet as a long-term liability at estimated fair value and updated on a quarterly basis. The valuation of this liability is derived from internal estimates of future performance and not from inputs that are observable (Level 3). See "Note 5. Business combinations and disposal" for further details.</t>
  </si>
  <si>
    <t>Business segments</t>
  </si>
  <si>
    <t>Segment Reporting [Abstract]</t>
  </si>
  <si>
    <t>Business segments We have three business segments, Health Services, U.S. Federal Services and Human Services. These segments reflect the way in which we organize and manage the business and is consistent with the manner in which our Chief Executive Officer operates and reviews the results of the business. Expenses which are not specifically included in the segments are included in other categories, including amortization of intangible assets, the direct costs of acquisitions and the gain on sale of the K-12 Education business. These costs are excluded from measuring each segment's operating performance. The results of these segments for the three years ended September 30, 2016 are shown below (in thousands). Year ended September 30, 2016 2015 2014 Revenue: Health Services $ 1,298,304 $ 1,109,238 $ 906,650 U.S. Federal Services 591,728 502,484 341,840 Human Services 513,328 488,099 452,422 Total $ 2,403,360 $ 2,099,821 $ 1,700,912 Gross Profit: Health Services $ 292,181 $ 254,108 $ 213,728 U.S. Federal Services 138,168 118,646 110,793 Human Services 131,842 139,963 127,602 Total $ 562,191 $ 512,717 $ 452,123 Selling, general and administrative expense: Health Services $ 107,155 $ 99,815 $ 98,172 U.S. Federal Services 74,792 59,252 47,695 Human Services 84,157 79,719 74,444 Other 2,155 6 614 Total $ 268,259 $ 238,792 $ 220,925 Operating income: Health Services $ 185,026 $ 154,293 $ 115,556 U.S. Federal Services 63,376 59,394 63,098 Human Services 47,685 60,244 53,158 Amortization of intangible assets (13,377 ) (9,348 ) (5,890 ) Acquisition-related expenses (832 ) (4,745 ) — Gain on sale of a business 6,880 — — Other (2,155 ) (6 ) (614 ) Total $ 286,603 $ 259,832 $ 225,308 Operating income as a percentage of revenue: Health Services 14.3 % 13.9 % 12.7 % U.S. Federal Services 10.7 % 11.8 % 18.5 % Human Services 9.3 % 12.3 % 11.7 % Total 11.9 % 12.4 % 13.2 % Depreciation and amortization: Health Services $ 31,916 $ 27,694 $ 23,994 U.S. Federal Services 9,953 10,363 9,557 Human Services 16,535 8,792 9,227 Total $ 58,404 $ 46,849 $ 42,778 Acquisition-related expenses are costs directly incurred from the purchases of Ascend Management Innovations, LLC (Ascend) and Assessments Australia in 2016 and Acentia, LLC (Acentia) and Remploy in 2015, as well as any unsuccessful transactions. We principally operate in the U.S., the U.K., Australia, Canada and Saudi Arabia. Our revenue was distributed as follows (in thousands): Year ended September 30, 2016 2015 2014 United States $ 1,721,261 $ 1,559,769 $ 1,306,026 United Kingdom 384,649 267,702 128,363 Australia 200,539 178,167 170,727 Rest of World 96,911 94,183 95,796 Total $ 2,403,360 $ 2,099,821 $ 1,700,912 Identifiable assets for the segments are shown below (in thousands): Year Ended 2016 2015 Health Services $ 543,361 $ 482,560 U.S. Federal Services 440,006 441,521 Human Services 153,141 186,406 Corporate/Other 212,311 161,071 Total $ 1,348,819 $ 1,271,558 Our long-lived assets, consisting of property and equipment, capitalized software costs and deferred compensation plan assets, were distributed as follows (in thousands): Year Ended 2016 2015 United States $ 118,751 $ 120,130 Australia 38,852 33,591 Canada 16,209 19,720 United Kingdom 11,086 16,141 Rest of World 117 41 Total $ 185,015 $ 189,623</t>
  </si>
  <si>
    <t>Concentrations of credit risk and major customers</t>
  </si>
  <si>
    <t>Risks and Uncertainties [Abstract]</t>
  </si>
  <si>
    <t>Concentrations of credit risk and major customers Financial instruments that potentially subject us to significant concentrations of credit risk consist primarily of accounts receivable - billed, billable and unbilled. The majority of our business is in the U.S. Revenue from foreign projects and offices was 28% , 26% and 23% of total revenue for the years ended September 30, 2016 , 2015 and 2014 , respectively. In the year ended September 30, 2016 , approximately 46% of our total revenue was derived from state government agencies, many of whose programs received significant federal funding, 26% from foreign government agencies, 22% from U.S.-based Federal Government agencies, and 6% from other sources including local municipalities and commercial customers. We believe that the credit risk associated with our receivables is limited due to the credit worthiness of these customers. During fiscal year 2016 , the U.S. Federal Government, the U.K. Government and the state of New York each provided more than 10% of our annual revenue. Revenue from the U.S. Federal Government was exclusively within the U.S. Federal Segment. Revenue from the U.K. Government was both within the Health Services and Human Services Segments. Revenue from the state of New York was exclusively within our Health Services Segment. The proportion of revenue recognized from customers providing in excess of 10% of our consolidated revenue for each of the three years ended September 30, 2016 was from the following governments: Year ended 2016 2015 2014 U.S. Federal Government 22 % 20 % 17 % United Kingdom 16 % * * New York 12 % 10 % * Australia * * 10 % California * * 10 % Texas * * 10 % _________________________________________ * Government provided less than 10% of our consolidated revenue in this year.</t>
  </si>
  <si>
    <t>Earnings per share</t>
  </si>
  <si>
    <t>Earnings Per Share [Abstract]</t>
  </si>
  <si>
    <t>Earnings per share The weighted average number of shares outstanding used to compute earnings per shares was as follows (in thousands): Year ended September 30, 2016 2015 2014 Weighted average shares outstanding 65,822 66,682 67,680 Effect of employee stock options and unvested restricted stock awards 407 593 1,407 Denominator for diluted earnings per share 66,229 67,275 69,087 For the years ended September 30, 2016 , 2015 and 2014, 21,000 , 15,000 and 286,000 unvested restricted stock units, respectively, have been excluded from the calculation of diluted earnings per share as the effect of including them would have been anti-dilutive.</t>
  </si>
  <si>
    <t>Business combinations and disposal</t>
  </si>
  <si>
    <t>Business Combinations [Abstract]</t>
  </si>
  <si>
    <t>Business combinations and disposal K-12 Education On May 9, 2016, we sold our K-12 Education business, which was previously part of the Human Services Segment. As a result of this transaction, we recorded a gain of approximately $6.9 million . The K-12 Education business contributed revenue of $2.2 million , $4.7 million and $9.4 million for the years ended September 30, 2016, 2015 and 2014, respectively. We reported operating loss of $0.2 million , operating income of $0.9 million and $2.8 million in the respective years. Included within our September 30, 2015 consolidated balance sheet are total assets of $1.5 million and total liabilities of $2.7 million related to the K-12 Education business. Ascend Management Innovations, LLC On February 29, 2016, MAXIMUS Health Services, Inc., a wholly-owned subsidiary of MAXIMUS, Inc. acquired 100% of the share capital of Ascend for cash consideration of $44.1 million . Ascend is a provider of independent health assessments and data management tools to government agencies in the U.S. We acquired Ascend to broaden our ability to help our existing government clients deal with the rising demand for long-term care services. This business has been integrated into our Health Services Segment. Management has estimated the fair value of intangible assets acquired as $22.3 million , with an average weighted life of 18 years , and the fair value of goodwill as $18.6 million , which is expected to be deductible for tax purposes. We believe that this goodwill represents the value of the assembled workforce of Ascend, as well as the enhanced knowledge and capabilities resulting from this business combination. We have completed our evaluation of the fair value of all of the assets and liabilities acquired with the exception of balances related to taxation. Our allocation of fair value for the assets and liabilities acquired is shown below. (Amounts in thousands) Purchase price allocation Cash consideration, net of cash acquired $ 44,069 Billed and unbilled receivables $ 4,069 Other assets 407 Property and equipment and other assets 707 Intangible assets 22,300 Total identifiable assets acquired 27,483 Accounts payable and other liabilities 1,414 Deferred revenue 554 Total liabilities assumed 1,968 Net identifiable assets acquired 25,515 Goodwill 18,554 Net assets acquired $ 44,069 The valuation of the intangible assets acquired is summarized below: (Dollars in thousands) Useful life Fair value Customer relationships 19 years $ 20,400 Technology-based intangible assets 8 years 1,700 Trade name 1 year 200 Total intangible assets $ 22,300 Assessments Australia On December 15, 2015, MAXIMUS acquired 100% of the share capital of three companies doing business as "Assessments Australia." We acquired Assessments Australia to expand our service offerings within Australia. The consideration is comprised of $2.6 million in cash and contingent consideration of $0.5 million to the sellers of Assessments Australia if sufficient contracts with a specific government agency are won by MAXIMUS prior to December 2022. We have performed a probability weighted assessment of this payment. Future changes in our assessment of this liability will be recorded through the consolidated statement of operations. This business has been integrated into our Human Services Segment. Management identified goodwill and intangible assets acquired as $2.9 million and $0.4 million , respectively. We believe that the goodwill represents the value of the assembled workforce of Assessments Australia, as well as the enhanced capabilities which the business will provide us. We have completed our evaluation of the fair value of all of the assets and liabilities acquired with the exception of balances related to taxation. The intangible assets acquired represent customer relationships. These are being amortized on a straight-line basis over six years . Acentia On April 1, 2015 (the "acquisition date"), we acquired 100% of the ownership interests of Acentia for cash consideration of $293.5 million . Acentia provides system modernization, software development, program management and other information technology services and solutions to the U.S. Federal Government. We acquired Acentia, among other reasons, to expand our ability to provide complementary business services and offerings across government markets. The acquired assets and liabilities have been integrated into our U.S. Federal Services Segment. We have completed the process of allocating the acquisition price to the fair value of the assets and liabilities of Acentia as of the acquisition date (in thousands). As of Updated through September 30, 2015 Adjustments September 30, 2016 Cash consideration, net of cash acquired $ 293,504 $ — $ 293,504 Accounts receivable and unbilled receivables 35,333 — 35,333 Other current assets 5,050 (1,959 ) 3,091 Property and equipment 2,140 — 2,140 Intangible assets—customer relationships 69,900 — 69,900 Total identifiable assets acquired 112,423 (1,959 ) 110,464 Accounts payable and other liabilities 32,426 (1,076 ) 31,350 Deferred revenue 251 — 251 Capital lease obligations 567 — 567 Deferred tax liabilities — 6,741 6,741 Total liabilities assumed 33,244 5,665 38,909 Net identifiable assets acquired 79,179 (7,624 ) 71,555 Goodwill 214,325 7,624 221,949 Net assets acquired $ 293,504 $ — $ 293,504 The excess of the acquisition date consideration over the estimated fair value of the net assets acquired was recorded as goodwill. We consider the goodwill to represent the value of the assembled workforce of Acentia, as well as the enhanced knowledge and capabilities resulting from this business combination. Approximately $175 million of the goodwill balance is anticipated to be deductible for tax purposes. The intangible assets acquired represent customer relationships. These will be amortized on a straight-line basis over 14 years . Remploy On April 7, 2015 (the "Remploy acquisition date"), we acquired 70% of the ownership interests of Remploy (2015) Limited, whose assets had previously operated under the "Remploy" tradename. The remaining 30% is held in a trust for the benefit of the employees. The acquisition consideration was $3.0 million ( £2.0 million ). The purchase agreement stipulated that the net assets of Remploy were zero on the Remploy acquisition date as calculated using U.K. accounting principles. The noncontrolling interest was valued at $0.9 million ( £0.6 million ) on the Remploy acquisition date. Remploy provides services to the U.K. Government, particularly in supporting employment opportunities for the disabled. We acquired Remploy to complement our welfare-to-work services in the U.K. The acquired assets and liabilities have been integrated into our Human Services Segment. The principal asset held by Remploy on the Remploy acquisition date was a contract worth $4.6 million . This asset is being amortized over two years on a straight-line basis. Centacare On January 31, 2014, we acquired certain businesses from Centacare for $2.7 million ( $3.1 million Australian) in cash. The operations of these businesses are consistent with the welfare-to-work services we provide in Australia. The Company acquired these businesses in order to expand our operations in Australia. Of the purchase price, we allocated $3.2 million to intangible assets, representing customer relationships, and $0.5 million to deferred revenue. The intangible assets are being amortized over the anticipated lives of the customer relationships, which are approximately four years . Acquisition related contingent consideration Our financial statements include liabilities relating to payments we must make to the former owners of businesses which we have acquired based upon events which may occur subsequent to the acquisition. At the date of acquisition, we include an estimate of the fair value of these liabilities at that time. Subsequent changes to the fair value are recorded in our consolidated statement of operations. Following our acquisition of DeltaWare Systems, Inc. in 2010, we agreed to make payments of up to $4.0 million (Canadian) if we made sales in particular geographic markets prior to December 31, 2016. No such sales have been made. At both September 30, 2016 and 2015, we have recorded no liability for this potential obligation. Following our acquisition of Assessments Australia, we agreed to pay an additional $0.5 million the sellers of Assessments Australia if sufficient contracts with a specific government agency are won by MAXIMUS prior to December 2022. Upon acquisition and at September 30, 2016, we have reported a liability of $0.4 million . Both estimates of the fair value of the contingent consideration are based upon probability-weighted assessments of likely future sales. As these inputs require significant judgment, they are considered to be Level 3 inputs under the FASB's classification of assets and liabilities subject to fair value measurement.</t>
  </si>
  <si>
    <t>Debt</t>
  </si>
  <si>
    <t>Debt Disclosure [Abstract]</t>
  </si>
  <si>
    <t>Debt Credit Facilities Our credit agreement provides for a revolving line of credit up to $400 million that may be used for revolving loans, swingline loans (subject to a sublimit of $5 million ), and to request letters of credit, subject to a sublimit of $30 million . The line of credit is available for general corporate purposes, including working capital, capital expenditures and acquisitions. Borrowings are permitted in currencies other than the U.S. Dollar. The credit agreement will terminate on March 9, 2020, at which time all outstanding borrowings must be repaid. At September 30, 2016 , we had U.S. Dollar borrowings of $164.7 million . In addition to borrowings under the credit agreement, we have an outstanding loan of $0.8 million ( 1.0 million Canadian Dollars) with the Atlantic Innovation Fund of Canada. There is no interest charge on this loan. The Atlantic Innovation Fund loan is repayable over 23 remaining quarterly installments. At September 30, 2016 , we held three letters of credit under our credit agreement totaling $5.2 million . Each of these letters of credit may be called by customers or vendors in the event that the Company defaults under the terms of a contract, the probability of which we believe is remote. In addition, two letters of credit totaling $3.0 million , secured with restricted cash balances, are held with another financial institution to cover similar obligations to customers. Our credit agreement requires us to comply with certain financial covenants and other covenants including a maximum total leverage ratio and a minimum fixed charge coverage ratio. We were in compliance with all covenants as of September 30, 2016 . Our obligations under the credit agreement are guaranteed by material domestic subsidiaries of the Company, but are otherwise unsecured. In the event that our total leverage ratio, as defined in the credit agreement, exceeds 2.5 : 1 , we would be obliged to provide security in the form of the assets of the parent Company and certain of its subsidiaries. Our credit agreement contains no restrictions on the payment of dividends as long as our leverage ratio does not exceed 2.5 :1. At September 30, 2016 , our total leverage ratio was less than 1.0 : 1.0 . We do not believe that the provisions of the credit agreement represent a significant restriction to the successful operation of the business or to our ability to pay dividends. The Credit Agreement provides for an annual commitment fee payable on funds not borrowed or utilized for letters of credit. This charge is based upon our leverage and varies between 0.15% and 0.3% .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As of September 30, 2016 , interest accrued at a rate of 1.55% . Derivative Arrangement In order to add stability to our interest expense and manage our exposure to interest rate movements, we enter into a derivative arrangement to fix payments on part of our outstanding loan balance. We agree to pay a fixed rate of interest to a financial institution and receive a balance equivalent to the floating rate payable. At September 30, 2016 , payments on $42.0 million of our principal balance are fixed. The principal balance subject to this derivative arrangement will decline through June 30, 2017. At September 30, 2016 , the fair value of this derivative instrument was negligible. As this cash flow hedge is considered effective, the loss related to the decline in the fair value of this derivative instrument is reported in accumulated other comprehensive income (AOCI) in the consolidated statement of comprehensive income. We have agreements with each of our interest rate swap counterparties that contain a provision providing that we could be declared in default on our derivative obligations if repayment of the underlying indebtedness is accelerated by the lender due to our default on the indebtedness. During the year ended September 30, 2016 , we made interest payments of $3.7 million .</t>
  </si>
  <si>
    <t>Goodwill and intangible assets</t>
  </si>
  <si>
    <t>Goodwill and Intangible Assets Disclosure [Abstract]</t>
  </si>
  <si>
    <t>Goodwill and intangible assets Changes in goodwill for the years ended September 30, 2016 and 2015 are as follows (in thousands): Health Services U.S. Federal Services Human Services Total Balance as of September 30, 2014 $ 118,721 $ 6,199 $ 45,706 $ 170,626 Goodwill acquired with Acentia — 214,325 — 214,325 Foreign currency translation (5,294 ) — (3,355 ) (8,649 ) Balance as of September 30, 2015 113,427 220,524 42,351 376,302 Acquisitions of Ascend and Assessments Australia, respectively 18,554 — 2,899 21,453 Adjustment to goodwill acquired with Acentia — 7,624 — 7,624 Disposal of K-12 Education business — — (224 ) (224 ) Foreign currency translation (8,302 ) — 705 (7,597 ) Balance as of September 30, 2016 $ 123,679 $ 228,148 $ 45,731 $ 397,558 There have been no impairment charges to our goodwill. The following table sets forth the components of intangible assets (in thousands): As of September 30, 2016 As of September 30, 2015 Cost Accumulated Amortization Intangible Assets, net Cost Accumulated Amortization Intangible Assets, net Customer contracts and relationships $ 132,221 $ 26,238 $ 105,983 $ 114,736 $ 15,100 $ 99,636 Technology-based intangible assets 6,967 4,613 2,354 8,665 7,354 1,311 Trademarks and trade names 4,487 3,797 690 4,277 2,866 1,411 Total $ 143,675 $ 34,648 $ 109,027 $ 127,678 $ 25,320 $ 102,358 Our intangible assets have a weighted average remaining life of 13.1 years , comprising 13.3 years for customer contracts and relationships, 5.5 years for technology-based intangible assets and 1.2 years for trademarks and trade names. Estimated future amortization expense is estimated for the following five fiscal years ending September 30th as follows (in thousands): 2017 $ 12,234 2018 10,031 2019 9,151 2020 8,054 2021 7,192</t>
  </si>
  <si>
    <t>Property and equipment</t>
  </si>
  <si>
    <t>Property, Plant and Equipment [Abstract]</t>
  </si>
  <si>
    <t xml:space="preserve">Property and equipment Property and equipment, at cost, consists of the following (in thousands): As of September 30, 2016 2015 Land $ 1,738 $ 1,738 Building and improvements 11,726 11,716 Office furniture and equipment 261,752 245,577 Leasehold improvements 52,493 39,569 327,709 298,600 Less: Accumulated depreciation and amortization (196,140 ) (160,770 ) Total property and equipment, net $ 131,569 $ 137,830 Depreciation expense for the years ended September 30, 2016 , 2015 and 2014 was $49.2 million , $37.0 million and $32.9 million , respectively. </t>
  </si>
  <si>
    <t>Capitalized software</t>
  </si>
  <si>
    <t>Capitalized software Capitalized software consists of the following (in thousands): As of September 30, 2016 2015 Capitalized software $ 80,646 $ 73,584 Less: Accumulated amortization (50,507 ) (41,101 ) Capitalized software, net $ 30,139 $ 32,483 Amortization expense for the years ended September 30, 2016 , 2015 and 2014 was $9.2 million , $9.9 million and $9.9 million , respectively.</t>
  </si>
  <si>
    <t>Deferred contract costs Deferred contract costs consist of the following (in thousands): As of September 30, 2016 2015 Deferred contract costs $ 30,114 $ 27,282 Less: accumulated amortization (11,932 ) (8,156 ) Total deferred contract costs, net $ 18,182 $ 19,126</t>
  </si>
  <si>
    <t>Accounts receivable reserves</t>
  </si>
  <si>
    <t>Receivables [Abstract]</t>
  </si>
  <si>
    <t>Accounts receivable reserves Changes in the reserves against accounts receivable were as follows (in thousands): Year ended September 30, 2016 2015 2014 Balance at beginning of year $ 3,385 $ 3,138 $ 3,828 Additions to reserve 2,335 2,690 1,767 Deductions (1,494 ) (2,443 ) (2,457 ) Balance at end of year $ 4,226 $ 3,385 $ 3,138 In evaluating the net realizable value of accounts receivable, we consider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 At September 30, 2016 and 2015 , $16.2 million and $12.1 million of our unbilled receivables related to amounts pursuant to contractual retainage provisions. We anticipate that the majority of the fiscal 2016 balance will be collected during the 2017 fiscal year.</t>
  </si>
  <si>
    <t>Commitments and Contingencies Disclosure [Abstract]</t>
  </si>
  <si>
    <t>Commitments and contingencies Performance bonds Certain contracts require us to provide a surety bond as a guarantee of performance. At September 30, 2016 , we had performance bond commitments totaling $23.0 million .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 Operating Leases We lease office space and equipment under various operating leases. Lease expense for the years ended September 30, 2016 , 2015 and 2014 was $75.4 million , $67.1 million and $61.8 million , respectively. Sublease income for the year ended September 30, 2016 was $1.1 million . Our operating leases may contain rent escalations or concessions. Lease expense is recorded on a straight-line basis over the life of the respective lease. Minimum future lease commitments under leases in effect as of September 30, 2016 are as follows (in thousands): Office space Equipment Total Year ending September 30, 2017 $ 66,200 $ 4,475 $ 70,675 2018 46,185 3,779 49,964 2019 34,604 3,137 37,741 2020 20,670 1,910 22,580 2021 4,089 13 4,102 Thereafter 2,330 2 2,332 Total minimum lease payments $ 174,078 $ 13,316 $ 187,394 We anticipate future sublease income of $1.2 million per fiscal year through fiscal year 2020. Collective bargaining agreements Approximately 16% of our employees are covered by collective bargaining agreements or similar arrangements.</t>
  </si>
  <si>
    <t>Employee benefit plans and deferred compensation</t>
  </si>
  <si>
    <t>Compensation and Retirement Disclosure [Abstract]</t>
  </si>
  <si>
    <t>Employee benefit plans and deferred compensation We have 401(k) plans for the benefit of employees who meet certain eligibility requirements. The plans provide for Company match, specified Company contributions and discretionary Company contributions. During the years ended September 30, 2016 , 2015 and 2014 , we contributed $6.0 million , $4.7 million and $4.3 million to the 401(k) plans, respectively.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96% of the liabilities as of September 30, 2016 . The assets within the rabbi trust include $11.8 million invested in mutual funds which have quoted prices in active markets. These assets, as well as the related employee liabilities, are recorded at fair value with changes in fair value being recorded in the consolidated statement of operations.</t>
  </si>
  <si>
    <t>Equity</t>
  </si>
  <si>
    <t>Disclosure of Compensation Related Costs, Share-based Payments [Abstract]</t>
  </si>
  <si>
    <t>Equity Stock compensation At September 30, 2016 , 1.7 million shares remained available for grants under our 2011 Equity Incentive Plan. We typically issue new shares in satisfying our obligations under our stock plans. We grant equity awards to officers, employees and directors in the form of restricted stock units (RSUs). RSUs issued generally vest ratably over one or five years . The fair value of the RSUs, based on our stock price at the grant date, is expensed in equal installments over the vesting period. For the fiscal years ended September 30, 2016 , 2015 and 2014 , compensation expense recognized related to RSUs was $18.8 million , $17.2 million and $17.3 million , respectively. All individuals who are granted RSUs also receive dividend-equivalent payments in the form of additional RSUs. However, until the shares are issued, they have no voting rights and may not be bought or sold. In the event that an award is forfeited, the dividend-equivalent payments received by the holder with respect to that award are also forfeited. A summary of our RSU activity for the year ended September 30, 2016 , is as follows: Shares Weighted-Average Grant-Date Fair Value Non-vested shares outstanding at September 30, 2015 861,540 $ 42.48 Granted 481,901 52.00 Vested (480,873 ) 43.08 Forfeited (53,262 ) 44.75 Non-vested shares outstanding at September 30, 2016 809,306 47.64 In addition to the non-vested shares, certain shareholders held approximately 0.9 million vested awards whose issuance has been deferred. The weighted-average grant-date fair value of RSUs granted in the years ended September 30, 2015 and 2014 was $50.82 and $46.49 , respectively. The total fair value of RSUs which vested during the years ended September 30, 2016 , 2015 and 2014 was $27.1 million , $68.6 million and $38.7 million , respectively. As of September 30, 2016 , the total remaining unrecognized compensation cost related to unvested RSUs was $38.5 million . This expense is expected to be realized over the next four years , with a weighted average life of 1.4 years . Prior to fiscal year 2008, we granted stock options to certain employees. These were granted at exercise prices equal to the fair market value of our common stock at the date of grant, vested over a period of four years and expired ten years after the date of the grant. No compensation expenses related to stock options were recorded in any of the years shown. A summary of our stock option activity for the year ended September 30, 2016 , is as follows: Options Weighted Average Outstanding at September 30, 2015 160,000 $ 9.18 Exercised (80,000 ) 6.82 Outstanding and exercisable at September 30, 2016 80,000 11.55 The intrinsic value of outstanding and exercisable stock options at September 30, 2016 was $3.6 million . All remaining stock options will expire if not exercised before October 2017. The following table summarizes information pertaining to the stock options vested and exercised for the years presented (in thousands): Year ended September 30, 2016 2015 2014 Aggregate intrinsic value of all stock options exercised $ 4,077 $ 5,536 $ 5,698 Net cash proceeds from exercise of stock options 546 868 1,362 The total income tax benefit recognized in the consolidated statement of operations for share-based compensation arrangements was $7.4 million , $7.1 million and $7.0 million for the fiscal years ended September 30, 2016 , 2015 and 2014 , respectively. Employees are permitted to forfeit a certain number of shares to cover their personal tax liability, with the Company making tax payments to the relevant authorities. These payments are reported in the consolidated statements of cash flows as financing cash flows. During the year ended September 30, 2016 , our employees forfeited 162,016 shares in this manner, resulting in a liability of $9.3 million . Stock repurchase programs Under a resolution adopted in August 2015, the Board of Directors authorized the repurchase, at management's discretion, of up to an aggregate of $200 million of our common stock. This resolution superseded similar authorizations from November 2011 and June 2014. The resolution also authorizes the use of option exercise proceeds for the repurchase of our common stock. During the years ended September 30, 2016 , 2015 and 2014 , we repurchased 0.6 million , 1.6 million and 2.7 million common shares at a cost of $31.3 million , $82.8 million and $113.1 million , respectively. At September 30, 2016 , $137.8 million remained available for future stock repurchases. Subsequent to September 30, 2016, we have repurchased an additional 0.5 million common shares at a cost of $24.0 million .</t>
  </si>
  <si>
    <t>Income Tax Disclosure [Abstract]</t>
  </si>
  <si>
    <t>Income taxes The components of income before income taxes and the corresponding provision for income taxes are as follows (in thousands): Year ended September 30, 2016 2015 2014 Income before income taxes: United States $ 238,871 $ 232,359 $ 180,820 Foreign 47,097 27,460 46,549 Income before income taxes $ 285,968 $ 259,819 $ 227,369 Year ended September 30, 2016 2015 2014 Current provision: Federal $ 69,025 $ 74,050 $ 55,656 State and local 15,595 15,332 12,003 Foreign 15,536 9,581 11,416 Total current provision 100,156 98,963 79,075 Deferred tax expense (benefit): Federal 7,778 2,233 1,750 State and local 902 403 181 Foreign (3,028 ) (1,829 ) 967 Total deferred tax expense (benefit) 5,652 807 2,898 Provision for income taxes $ 105,808 $ 99,770 $ 81,973 The provision for income taxes differs from that which would have resulted from the use of the federal statutory income tax rate as follows (in thousands): Year ended September 30, 2016 2015 2014 Federal income tax provision at statutory rate of 35% $ 100,089 $ 90,937 $ 79,579 State income taxes, net of federal benefit 10,723 9,847 7,920 Foreign taxation (3,976 ) (2,208 ) (3,909 ) Permanent items 1,284 1,602 1,286 Tax credits (1,592 ) (961 ) (1,623 ) Valuation allowances on net operating loss carryforwards — — (962 ) Other (720 ) 553 (318 ) Provision for income taxes $ 105,808 $ 99,770 $ 81,973 The significant items comprising our deferred tax assets and liabilities as of September 30, 2016 and 2015 are as follows (in thousands): As of September 30, 2016 2015 Net deferred tax assets/(liabilities) Costs deductible in future periods $ 27,738 $ 25,896 Deferred revenue 23,469 21,446 Stock compensation 5,085 4,600 Net operating loss carryforwards 1,291 1,356 Amortization of goodwill and intangible assets (34,484 ) (22,061 ) Capitalized software (10,126 ) (9,781 ) Accounts receivable - unbilled (13,810 ) (9,598 ) Property and equipment (5,517 ) (6,650 ) Other (1,815 ) (696 ) $ (8,169 ) $ 4,512 Our deferred tax assets and liabilities are held in various national and international jurisdictions which do not allow right of offset. Accordingly, our presentation of deferred taxes on our consolidated balance sheet is split between jurisdictions which show a net deferred tax asset and a net deferred tax liability. Our net deferred tax position is summarized below (in thousands): As of September 30, 2016 2015 Balance of tax jurisdictions with net deferred tax assets $ 8,644 $ 11,058 Balance of tax jurisdictions with net deferred tax liabilities (16,813 ) (6,546 ) Net deferred tax assets/(liabilities) $ (8,169 ) $ 4,512 At September 30, 2016 , our foreign subsidiaries held approximately $218 million of cumulative earnings. We consider undistributed earnings of our foreign subsidiaries to be indefinitely reinvested outside of the U.S. and, accordingly, no U.S. deferred taxes have been recorded with respect to such earnings in accordance with the relevant accounting guidance for income taxes. Should the earnings be remitted as dividends, we may be subject to additional U.S. taxes, net of allowable foreign tax credits. It is not practicable to estimate the amount of any additional taxes which may be payable on the undistributed earnings given the various tax planning alternatives we could employ should we decide to repatriate these earnings in a tax-efficient manner. Cash paid for income taxes during the years ended September 30, 2016 , 2015 , and 2014 was $108.3 million , $81.3 million and $79.4 million , respectively.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Our net unrecognized tax benefits totaled $1.1 million and $1.0 million at September 30, 2016 and 2015 , respectively. The total amount of unrecognized tax benefits that, if recognized, would affect our annual effective income tax rate was $1.1 million and $1.0 million at September 30, 2016 and 2015, respectively. We report interest and penalties as a component of income tax expense. In the fiscal years ending September 30, 2016 , 2015 and 2014 , we recognized interest expense relating to unrecognized tax benefits of less than $0.1 million in each year. The net liability balance at September 30, 2016 and 2015 includes approximately $0.6 million of interest and penalties. We recognize and present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in thousands): Year ended September 30, 2016 2015 2014 Balance at beginning of year $ 529 $ 812 $ 812 Lapse of statute of limitation — (200 ) — Reductions for tax positions of prior years (81 ) (83 ) — Balance at end of year $ 448 $ 529 $ 812 We file income tax returns in the U.S. federal jurisdiction and in various state and foreign jurisdictions. We are no longer subject to federal income tax examinations for years before 2013 and to state and local income tax examinations by tax authorities for years before 2011. In international jurisdictions, similar rules apply to filed income tax returns, although the tax examination limitations and requirements may vary. We are no longer subject to audit by tax authorities for foreign jurisdictions for years prior to 2011.</t>
  </si>
  <si>
    <t>Quarterly information (unaudited)</t>
  </si>
  <si>
    <t>Quarterly Financial Information Disclosure [Abstract]</t>
  </si>
  <si>
    <t>Quarterly information (unaudited) Set forth below are selected quarterly consolidated statement of operations data for the fiscal years ended September 30, 2016 and 2015 . We derived this information from unaudited quarterly financial statements that include, in the opinion of our management, all adjustments necessary for a fair presentation of the information for such periods. Results of operations for any fiscal quarter are not necessarily indicative of results for any future period. Earnings per share amounts are computed independently each quarter. As a result, the sum of each quarter's earnings per share amount may not equal the total earnings per share amount for the respective year. Quarter Ended Dec. 31, March 31, June 30, Sept. 30, (In thousands, except per share data) Health Services $ 291,903 $ 330,567 $ 333,699 $ 342,135 U.S. Federal Services 145,285 150,191 149,601 146,651 Human Services 119,534 125,695 133,794 134,305 Revenue $ 556,722 $ 606,453 $ 617,094 $ 623,091 Health Services $ 51,972 $ 82,717 $ 76,775 $ 80,717 U.S. Federal Services 28,238 33,421 38,980 37,529 Human Services 30,005 31,529 35,624 34,684 Gross profit $ 110,215 $ 147,667 $ 151,379 $ 152,930 Health Services $ 26,808 $ 56,914 $ 50,430 $ 50,874 U.S. Federal Services 10,716 14,983 19,119 18,558 Human Services 9,107 9,794 14,251 14,533 Amortization of intangible assets (3,149 ) (3,262 ) (3,517 ) (3,449 ) Acquisition-related expenses (46 ) (529 ) — (257 ) Gain on sale of a business — — 6,453 427 Other/Corporate (650 ) — (2,127 ) 622 Operating Income $ 42,786 $ 77,900 $ 84,609 $ 81,308 Net income 26,882 49,341 52,750 51,187 Net income attributable to MAXIMUS 26,609 48,785 52,225 50,743 Diluted earnings per share attributable to MAXIMUS $ 0.40 $ 0.74 $ 0.79 $ 0.77 Quarter Ended Dec. 31, March 31, June 30, Sept. 30, (In thousands, except per share data) Health Services $ 243,570 $ 270,918 $ 298,549 $ 296,201 U.S. Federal Services 107,729 99,465 141,011 154,279 Human Services 115,744 111,411 132,741 128,203 Revenue $ 467,043 $ 481,794 $ 572,301 $ 578,683 Health Services $ 59,847 $ 69,873 $ 69,813 $ 54,575 U.S. Federal Services 25,568 22,014 34,780 36,284 Human Services 33,852 32,458 39,205 34,448 Gross profit $ 119,267 $ 124,345 $ 143,798 $ 125,307 Health Services $ 37,840 $ 41,476 $ 44,470 $ 30,507 U.S. Federal Services 13,318 9,637 15,536 20,903 Human Services 16,153 13,935 16,803 13,353 Amortization of intangible assets (1,475 ) (1,432 ) (3,275 ) (3,166 ) Acquisition-related expenses (600 ) (1,514 ) (2,459 ) (172 ) Other/Corporate (5 ) (95 ) (8 ) 102 Operating Income $ 65,231 $ 62,007 $ 71,067 $ 61,527 Net income 42,350 39,028 42,259 36,412 Net income attributable to MAXIMUS 41,861 38,808 41,666 35,437 Diluted earnings per share attributable to MAXIMUS $ 0.63 $ 0.58 $ 0.62 $ 0.53</t>
  </si>
  <si>
    <t>Subsequent Event</t>
  </si>
  <si>
    <t>Subsequent Events [Abstract]</t>
  </si>
  <si>
    <t>Subsequent Event Dividend On October 7, 2016 , our Board of Directors declared a quarterly cash dividend of $0.045 for each share of the Company's common stock outstanding. The dividend will be paid on November 30, 2016 to shareholders of record on November 15, 2016 . Based on the number of shares outstanding, the payment will be approximately $2.9 million .</t>
  </si>
  <si>
    <t>Business and summary of significant accounting policies (Policies)</t>
  </si>
  <si>
    <t>Principles of consolidation</t>
  </si>
  <si>
    <t>Principles of consolidation The consolidated financial statements include the accounts of MAXIMUS, Inc. and its wholly owned subsidiaries. All intercompany balances and transactions have been eliminated in consolid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revenue recognition, estimates of the fair value of assets acquired and liabilities assumed in business combinations, estimates of the collectability of receivables, estimates of future discounts in performance-based contracts, evaluation of asset impairment, accrual of estimated liabilities, valuation of acquisition-related contingent consideration liabilities and income taxes.</t>
  </si>
  <si>
    <t>Revenue recognition</t>
  </si>
  <si>
    <t>Revenue recognition Revenue is generated from contracts with various pricing arrangements with total revenue contributions in fiscal year 2016 as follows: • performance-based criteria ( 42% ); • costs incurred plus a negotiated fee ("cost-plus") ( 33% ); • fixed-price ( 18% ); and • time-and-materials ( 7% ). We recognize revenue on arrangements as work is performed and amounts are earned. We consider amounts to be earned once evidence of an arrangement has been obtained, services have been delivered, fees are fixed or determinable and collectability of revenue is reasonably assured. We recognize revenue on performance-based contracts when earned, which occurs when we have achieved the performance obligation. This may result in revenue being recognized in irregular increments. In certain performance-based contracts, we may negotiate arrangements where we are reimbursed at higher levels at the beginning of an arrangement. Where we believe the rates in the latter part of the contract represent a significant and incremental discount to the customer, we recognize revenue at an average per-transaction rate. This results in a deferred revenue balance and requires us to estimate future volumes over the life of an arrangement. Adjustments to estimates of future volumes result in adjustments to revenue. Revenue on cost-plus contracts is recognized as services are performed, based on costs incurred plus the negotiated fee earned. In certain contracts with the U.S. Federal Government, we may be paid an award fee, based upon the quality of the service we perform. Where this fee can be objectively determined, it is recognized ratably over the period of performance, which is between four and six months. Where the fee cannot be determined objectively, all revenue is deferred until the fee has been earned.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For certain fixed-price contracts, primarily systems design, development and implementation, we generally recognize revenue based upon costs incurred to date and our anticipated gross profit. The cumulative impact of any revisions in estimated revenue and costs is recognized in the period in which the facts that give rise to the revision become known. Provisions for estimated losses on incomplete contracts are provided for in full in the period in which such losses become known. This policy may result in revenue being recognized at different points from amounts being billable. Where we enter into contracts where significant uncertainty exists over the ability of management to estimate the future costs, we will typically defer all revenue until such time as future costs are estimable or the system implementation is complete. Revenue on time-and-materials contracts is recognized as services are performed, based on hours worked and expenses incurred.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Sales and purchases in jurisdictions subject to indirect taxes, such as value added tax, are recorded net of tax collected and paid.</t>
  </si>
  <si>
    <t>New accounting standards</t>
  </si>
  <si>
    <t>New accounting standards We have adopted two new accounting standard updates during the current fiscal year. These are part of the simplification initiative being undertaken by the Financial Accounting Standards Board (FASB). We have adopted Accounting Standards Update (ASU) No. 2015-17, Balance Sheet Classification of Deferred Taxes . This standard reduces the complexity of deferred taxation disclosure by showing deferred income tax balances as noncurrent. In adopting this standard, we updated our September 30, 2015 consolidated balance sheet as if we had adopted this standard at that time. As previously disclosed in our Annual Report on Form 10-K for the year ended September 30, 2015, our consolidated balance sheet held $19 million of current deferred tax assets, $0.7 million of noncurrent deferred tax assets included in "Other Assets" and $15.2 million of noncurrent deferred tax liabilities. These balances have been reclassified to record $11.1 million and $6.5 million of noncurrent deferred tax assets and liabilities, respectively. We have adopted ASU No. 2015-16, Business Combinations, Simplifying the Accounting for Measurement-Period Adjustments . The new standard eliminates the requirement that an acquirer in a business combination account for measurement-period adjustments retrospectively. Adoption of this standard has not had a material effect on our financial statements. In addition, we are evaluating the effects of guidance issued in three significant areas of financial reporting. These new standards will have a significant effect on how we report and disclose transactions. In March 2016, the FASB issued ASU No. 2016-09, Stock Compensation, Improvements to Employee Share-Based Payment Accounting . The new standard will require us to record the tax benefit or expense related to the vesting of restricted stock units or the exercise of stock options within our provision for income taxes in the consolidated statement of operations. This benefit is currently reported in the statement of changes in shareholders’ equity. The cash flow effects of the tax benefit will be reported in cash flows from operating activities; they are currently in cash flows from financing activities. The new standard will also allow us more flexibility in net settling RSUs as they vest. In addition, the new standard allows for changes in accounting for the forfeiture of stock awards. We are required to adopt this standard in our 2018 fiscal year; however, early adoption is permitted. If we had adopted this standard in our 2016 fiscal year, we would have reported a smaller provision for income taxes in the fourth quarter of our fiscal year, resulting in an additional $5.2 million in net income and cash flows from operating activities, with a corresponding decline in cash flows from financing activities. Our diluted earnings per share attributable to MAXIMUS would have been increased by $0.07 to $2.76 . Almost all of our existing stock awards vest in September each year; accordingly, we would expect to record most of the effect of this change in our fourth fiscal quarter once this standard is adopted. We expect to adopt this standard in fiscal year 2017. In May 2014, the FASB issued ASU No. 2014-09, Revenue from Contracts with Customers . In addition, the FASB has issued additional updates covering technical items and changing the date of adoption.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evaluating the effect of the standard on our revenue. In February 2016, the FASB issued ASU No. 2016-02, Leases . The new standard will change the manner in which we will present our leasing arrangements. This standard will be effective during our 2020 fiscal year; however, early adoption is permitted. We are evaluating the effect of the standard.</t>
  </si>
  <si>
    <t>Cash and cash equivalents We consider all highly liquid investments with an original maturity of three months or less when purchased to be cash equivalents. Where we are obliged to hold cash balances as collateral for lease, credit card or letter of credit arrangements, or where we hold funds on behalf of clients, this balance is reported within other current assets. These restricted cash balances totaled $14.1 million and $13.4 million at September 30, 2016 and 2015 , respectively.</t>
  </si>
  <si>
    <t>Accounts receivable - billed, billable and unbilled</t>
  </si>
  <si>
    <t>Accounts receivable—billed, billable and unbilled We present our accounts receivable balance including both billed and billable receivables. Billed receivables are balances where an invoice has been prepared and issued and is collectible under standard contract terms. Many of our clients require invoices to be prepared on a monthly basis. Where a significant amount of information needs to be collected prior to billing, it may not be possible to have an invoice prepared, reviewed and issued as of a period end. Where we anticipate that an invoice will be issued within a short period of time and where the funds are considered collectible from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s a separate component of our consolidated balance sheet. Unbilled receivables represents a timing difference between when amounts are billed or billable and when revenue has been recognized has occurred as of period end. The timing of these billings is generally driven by the contractual terms, which may have billing milestones which are different from revenue recognition milestones. Our unbilled receivables balance also includes retainage balances, where customers may hold back payment for work performed for a period of time to allow opportunities to evaluate the quality of our performance. Our unbilled receivable balance is recorded at fair value which is the value which we expect to invoice for the services performed, once the criteria for billing have been met.</t>
  </si>
  <si>
    <t>Business combinations and goodwill</t>
  </si>
  <si>
    <t>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namely Health Services, U.S. Federal Services and Human Services. We perform our annual impairment test as of July 1 of each year. We performed the annual impairment test, as of July 1, 2016 ,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t>
  </si>
  <si>
    <t>Long-lived assets (excluding goodwill)</t>
  </si>
  <si>
    <t>Long-lived assets (excluding goodwill) Property and equipment is recorded at cost. Depreciation is recorded over the assets' respective useful economic lives using the straight-line method, which are not to exceed 39 years for our buildings and seven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 incurred for the development of application software for internal use are capitalized and depreciated using the straight-line method over the estimated useful life of the software, ranging from three to eight years . Costs incurred for upgrades and enhancements that do not result in additional functionality are expensed as incurred.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6 .</t>
  </si>
  <si>
    <t>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Foreign currency</t>
  </si>
  <si>
    <t>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interest and other income.</t>
  </si>
  <si>
    <t>Contingencies</t>
  </si>
  <si>
    <t>Contingencies From time to time, we are involved in legal proceedings, including contract and employment claims, in the ordinary course of busines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t>
  </si>
  <si>
    <t>Fair value measurements</t>
  </si>
  <si>
    <t>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 at fair value under the heading of "Deferred Compensation Plan Assets". These assets have quoted prices in active markets (Level 1). See "Note 13. Employee benefit plans and deferred compensation" for further details. We enter into derivative arrangements to reduce our exposure to interest rate fluctuations on our credit facility. The fair value of this derivative instrument was negligible at September 30, 2016. The inputs to calculate this balance are based upon prices and other factors which are observable in similar markets (Level 2). See "Note 6. Debt" for further details. We have two acquisitions where our payment is contingent upon events which take place after the acquisition date. The related liability is recorded on our consolidated balance sheet as a long-term liability at estimated fair value and updated on a quarterly basis. The valuation of this liability is derived from internal estimates of future performance and not from inputs that are observable (Level 3). See "Note 5. Business combinations and disposal" for further details.</t>
  </si>
  <si>
    <t>Business segments (Tables)</t>
  </si>
  <si>
    <t>Schedule of results for each of the Company's business segments</t>
  </si>
  <si>
    <t>The results of these segments for the three years ended September 30, 2016 are shown below (in thousands). Year ended September 30, 2016 2015 2014 Revenue: Health Services $ 1,298,304 $ 1,109,238 $ 906,650 U.S. Federal Services 591,728 502,484 341,840 Human Services 513,328 488,099 452,422 Total $ 2,403,360 $ 2,099,821 $ 1,700,912 Gross Profit: Health Services $ 292,181 $ 254,108 $ 213,728 U.S. Federal Services 138,168 118,646 110,793 Human Services 131,842 139,963 127,602 Total $ 562,191 $ 512,717 $ 452,123 Selling, general and administrative expense: Health Services $ 107,155 $ 99,815 $ 98,172 U.S. Federal Services 74,792 59,252 47,695 Human Services 84,157 79,719 74,444 Other 2,155 6 614 Total $ 268,259 $ 238,792 $ 220,925 Operating income: Health Services $ 185,026 $ 154,293 $ 115,556 U.S. Federal Services 63,376 59,394 63,098 Human Services 47,685 60,244 53,158 Amortization of intangible assets (13,377 ) (9,348 ) (5,890 ) Acquisition-related expenses (832 ) (4,745 ) — Gain on sale of a business 6,880 — — Other (2,155 ) (6 ) (614 ) Total $ 286,603 $ 259,832 $ 225,308 Operating income as a percentage of revenue: Health Services 14.3 % 13.9 % 12.7 % U.S. Federal Services 10.7 % 11.8 % 18.5 % Human Services 9.3 % 12.3 % 11.7 % Total 11.9 % 12.4 % 13.2 % Depreciation and amortization: Health Services $ 31,916 $ 27,694 $ 23,994 U.S. Federal Services 9,953 10,363 9,557 Human Services 16,535 8,792 9,227 Total $ 58,404 $ 46,849 $ 42,778</t>
  </si>
  <si>
    <t>Schedule of distribution of revenues</t>
  </si>
  <si>
    <t>Our revenue was distributed as follows (in thousands): Year ended September 30, 2016 2015 2014 United States $ 1,721,261 $ 1,559,769 $ 1,306,026 United Kingdom 384,649 267,702 128,363 Australia 200,539 178,167 170,727 Rest of World 96,911 94,183 95,796 Total $ 2,403,360 $ 2,099,821 $ 1,700,912</t>
  </si>
  <si>
    <t>Schedule of identifiable assets by segment</t>
  </si>
  <si>
    <t>Identifiable assets for the segments are shown below (in thousands): Year Ended 2016 2015 Health Services $ 543,361 $ 482,560 U.S. Federal Services 440,006 441,521 Human Services 153,141 186,406 Corporate/Other 212,311 161,071 Total $ 1,348,819 $ 1,271,558</t>
  </si>
  <si>
    <t>Schedule of distribution of total long-lived assets, consisting of property and equipment, capitalized software costs and deferred compensation plan assets</t>
  </si>
  <si>
    <t>Our long-lived assets, consisting of property and equipment, capitalized software costs and deferred compensation plan assets, were distributed as follows (in thousands): Year Ended 2016 2015 United States $ 118,751 $ 120,130 Australia 38,852 33,591 Canada 16,209 19,720 United Kingdom 11,086 16,141 Rest of World 117 41 Total $ 185,015 $ 189,623</t>
  </si>
  <si>
    <t>Concentrations of credit risk and major customers (Tables)</t>
  </si>
  <si>
    <t>Schedule of revenue recognized from customers</t>
  </si>
  <si>
    <t>The proportion of revenue recognized from customers providing in excess of 10% of our consolidated revenue for each of the three years ended September 30, 2016 was from the following governments: Year ended 2016 2015 2014 U.S. Federal Government 22 % 20 % 17 % United Kingdom 16 % * * New York 12 % 10 % * Australia * * 10 % California * * 10 % Texas * * 10 %</t>
  </si>
  <si>
    <t>Earnings per share (Tables)</t>
  </si>
  <si>
    <t>Schedule of the components of basic and diluted earnings per share</t>
  </si>
  <si>
    <t>The weighted average number of shares outstanding used to compute earnings per shares was as follows (in thousands): Year ended September 30, 2016 2015 2014 Weighted average shares outstanding 65,822 66,682 67,680 Effect of employee stock options and unvested restricted stock awards 407 593 1,407 Denominator for diluted earnings per share 66,229 67,275 69,087</t>
  </si>
  <si>
    <t>Business combinations and disposals (Tables)</t>
  </si>
  <si>
    <t>Ascend Management Innovations LLC</t>
  </si>
  <si>
    <t>Business combinations</t>
  </si>
  <si>
    <t>Schedule of assets and liabilities recorded in the Company's financial statements at their fair values at the acquisition date</t>
  </si>
  <si>
    <t>Our allocation of fair value for the assets and liabilities acquired is shown below. (Amounts in thousands) Purchase price allocation Cash consideration, net of cash acquired $ 44,069 Billed and unbilled receivables $ 4,069 Other assets 407 Property and equipment and other assets 707 Intangible assets 22,300 Total identifiable assets acquired 27,483 Accounts payable and other liabilities 1,414 Deferred revenue 554 Total liabilities assumed 1,968 Net identifiable assets acquired 25,515 Goodwill 18,554 Net assets acquired $ 44,069</t>
  </si>
  <si>
    <t>Summary of valuation of the intangible assets acquired</t>
  </si>
  <si>
    <t>The valuation of the intangible assets acquired is summarized below: (Dollars in thousands) Useful life Fair value Customer relationships 19 years $ 20,400 Technology-based intangible assets 8 years 1,700 Trade name 1 year 200 Total intangible assets $ 22,300</t>
  </si>
  <si>
    <t>Acentia</t>
  </si>
  <si>
    <t xml:space="preserve"> As of Updated through September 30, 2015 Adjustments September 30, 2016 Cash consideration, net of cash acquired $ 293,504 $ — $ 293,504 Accounts receivable and unbilled receivables 35,333 — 35,333 Other current assets 5,050 (1,959 ) 3,091 Property and equipment 2,140 — 2,140 Intangible assets—customer relationships 69,900 — 69,900 Total identifiable assets acquired 112,423 (1,959 ) 110,464 Accounts payable and other liabilities 32,426 (1,076 ) 31,350 Deferred revenue 251 — 251 Capital lease obligations 567 — 567 Deferred tax liabilities — 6,741 6,741 Total liabilities assumed 33,244 5,665 38,909 Net identifiable assets acquired 79,179 (7,624 ) 71,555 Goodwill 214,325 7,624 221,949 Net assets acquired $ 293,504 $ — $ 293,504</t>
  </si>
  <si>
    <t>Goodwill and intangible assets (Tables)</t>
  </si>
  <si>
    <t>Schedule of changes in the carrying amount of goodwill</t>
  </si>
  <si>
    <t>Changes in goodwill for the years ended September 30, 2016 and 2015 are as follows (in thousands): Health Services U.S. Federal Services Human Services Total Balance as of September 30, 2014 $ 118,721 $ 6,199 $ 45,706 $ 170,626 Goodwill acquired with Acentia — 214,325 — 214,325 Foreign currency translation (5,294 ) — (3,355 ) (8,649 ) Balance as of September 30, 2015 113,427 220,524 42,351 376,302 Acquisitions of Ascend and Assessments Australia, respectively 18,554 — 2,899 21,453 Adjustment to goodwill acquired with Acentia — 7,624 — 7,624 Disposal of K-12 Education business — — (224 ) (224 ) Foreign currency translation (8,302 ) — 705 (7,597 ) Balance as of September 30, 2016 $ 123,679 $ 228,148 $ 45,731 $ 397,558</t>
  </si>
  <si>
    <t>Schedule of components of intangible assets</t>
  </si>
  <si>
    <t>The following table sets forth the components of intangible assets (in thousands): As of September 30, 2016 As of September 30, 2015 Cost Accumulated Amortization Intangible Assets, net Cost Accumulated Amortization Intangible Assets, net Customer contracts and relationships $ 132,221 $ 26,238 $ 105,983 $ 114,736 $ 15,100 $ 99,636 Technology-based intangible assets 6,967 4,613 2,354 8,665 7,354 1,311 Trademarks and trade names 4,487 3,797 690 4,277 2,866 1,411 Total $ 143,675 $ 34,648 $ 109,027 $ 127,678 $ 25,320 $ 102,358</t>
  </si>
  <si>
    <t>Schedule of estimated future amortization expense</t>
  </si>
  <si>
    <t>Estimated future amortization expense is estimated for the following five fiscal years ending September 30th as follows (in thousands): 2017 $ 12,234 2018 10,031 2019 9,151 2020 8,054 2021 7,192</t>
  </si>
  <si>
    <t>Property and equipment (Tables)</t>
  </si>
  <si>
    <t>Schedule of property, plant and equipment</t>
  </si>
  <si>
    <t>Property and equipment, at cost, consists of the following (in thousands): As of September 30, 2016 2015 Land $ 1,738 $ 1,738 Building and improvements 11,726 11,716 Office furniture and equipment 261,752 245,577 Leasehold improvements 52,493 39,569 327,709 298,600 Less: Accumulated depreciation and amortization (196,140 ) (160,770 ) Total property and equipment, net $ 131,569 $ 137,830</t>
  </si>
  <si>
    <t>Capitalized software (Tables)</t>
  </si>
  <si>
    <t>Components of capitalized software</t>
  </si>
  <si>
    <t>Capitalized software consists of the following (in thousands): As of September 30, 2016 2015 Capitalized software $ 80,646 $ 73,584 Less: Accumulated amortization (50,507 ) (41,101 ) Capitalized software, net $ 30,139 $ 32,483</t>
  </si>
  <si>
    <t>Deferred contract costs (Tables)</t>
  </si>
  <si>
    <t>Deferred contract costs consist of the following (in thousands): As of September 30, 2016 2015 Deferred contract costs $ 30,114 $ 27,282 Less: accumulated amortization (11,932 ) (8,156 ) Total deferred contract costs, net $ 18,182 $ 19,126</t>
  </si>
  <si>
    <t>Accounts receivable reserves (Tables)</t>
  </si>
  <si>
    <t>Schedule of accounts receivable reserve</t>
  </si>
  <si>
    <t>Changes in the reserves against accounts receivable were as follows (in thousands): Year ended September 30, 2016 2015 2014 Balance at beginning of year $ 3,385 $ 3,138 $ 3,828 Additions to reserve 2,335 2,690 1,767 Deductions (1,494 ) (2,443 ) (2,457 ) Balance at end of year $ 4,226 $ 3,385 $ 3,138</t>
  </si>
  <si>
    <t>Commitments and contingencies (Tables)</t>
  </si>
  <si>
    <t>Schedule of minimum future lease commitments under leases</t>
  </si>
  <si>
    <t>Minimum future lease commitments under leases in effect as of September 30, 2016 are as follows (in thousands): Office space Equipment Total Year ending September 30, 2017 $ 66,200 $ 4,475 $ 70,675 2018 46,185 3,779 49,964 2019 34,604 3,137 37,741 2020 20,670 1,910 22,580 2021 4,089 13 4,102 Thereafter 2,330 2 2,332 Total minimum lease payments $ 174,078 $ 13,316 $ 187,394</t>
  </si>
  <si>
    <t>Equity (Tables)</t>
  </si>
  <si>
    <t>Summary of the Company's RSU activity</t>
  </si>
  <si>
    <t>A summary of our RSU activity for the year ended September 30, 2016 , is as follows: Shares Weighted-Average Grant-Date Fair Value Non-vested shares outstanding at September 30, 2015 861,540 $ 42.48 Granted 481,901 52.00 Vested (480,873 ) 43.08 Forfeited (53,262 ) 44.75 Non-vested shares outstanding at September 30, 2016 809,306 47.64</t>
  </si>
  <si>
    <t>Summary of the Company's stock option activity</t>
  </si>
  <si>
    <t>A summary of our stock option activity for the year ended September 30, 2016 , is as follows: Options Weighted Average Outstanding at September 30, 2015 160,000 $ 9.18 Exercised (80,000 ) 6.82 Outstanding and exercisable at September 30, 2016 80,000 11.55</t>
  </si>
  <si>
    <t>Summary of information pertaining to stock options vested and exercised</t>
  </si>
  <si>
    <t>The following table summarizes information pertaining to the stock options vested and exercised for the years presented (in thousands): Year ended September 30, 2016 2015 2014 Aggregate intrinsic value of all stock options exercised $ 4,077 $ 5,536 $ 5,698 Net cash proceeds from exercise of stock options 546 868 1,362</t>
  </si>
  <si>
    <t>Income taxes (Tables)</t>
  </si>
  <si>
    <t>Components of income from continuing operations before income taxes</t>
  </si>
  <si>
    <t>The components of income before income taxes and the corresponding provision for income taxes are as follows (in thousands): Year ended September 30, 2016 2015 2014 Income before income taxes: United States $ 238,871 $ 232,359 $ 180,820 Foreign 47,097 27,460 46,549 Income before income taxes $ 285,968 $ 259,819 $ 227,369</t>
  </si>
  <si>
    <t xml:space="preserve"> Year ended September 30, 2016 2015 2014 Current provision: Federal $ 69,025 $ 74,050 $ 55,656 State and local 15,595 15,332 12,003 Foreign 15,536 9,581 11,416 Total current provision 100,156 98,963 79,075 Deferred tax expense (benefit): Federal 7,778 2,233 1,750 State and local 902 403 181 Foreign (3,028 ) (1,829 ) 967 Total deferred tax expense (benefit) 5,652 807 2,898 Provision for income taxes $ 105,808 $ 99,770 $ 81,973</t>
  </si>
  <si>
    <t>Reconciliation of tax provision using the federal statutory income tax rate to reported provision</t>
  </si>
  <si>
    <t xml:space="preserve"> Year ended September 30, 2016 2015 2014 Current provision: Federal $ 69,025 $ 74,050 $ 55,656 State and local 15,595 15,332 12,003 Foreign 15,536 9,581 11,416 Total current provision 100,156 98,963 79,075 Deferred tax expense (benefit): Federal 7,778 2,233 1,750 State and local 902 403 181 Foreign (3,028 ) (1,829 ) 967 Total deferred tax expense (benefit) 5,652 807 2,898 Provision for income taxes $ 105,808 $ 99,770 $ 81,973 The provision for income taxes differs from that which would have resulted from the use of the federal statutory income tax rate as follows (in thousands): Year ended September 30, 2016 2015 2014 Federal income tax provision at statutory rate of 35% $ 100,089 $ 90,937 $ 79,579 State income taxes, net of federal benefit 10,723 9,847 7,920 Foreign taxation (3,976 ) (2,208 ) (3,909 ) Permanent items 1,284 1,602 1,286 Tax credits (1,592 ) (961 ) (1,623 ) Valuation allowances on net operating loss carryforwards — — (962 ) Other (720 ) 553 (318 ) Provision for income taxes $ 105,808 $ 99,770 $ 81,973</t>
  </si>
  <si>
    <t>Significant items comprising the Company's deferred tax assets and liabilities</t>
  </si>
  <si>
    <t>Our net deferred tax position is summarized below (in thousands): As of September 30, 2016 2015 Balance of tax jurisdictions with net deferred tax assets $ 8,644 $ 11,058 Balance of tax jurisdictions with net deferred tax liabilities (16,813 ) (6,546 ) Net deferred tax assets/(liabilities) $ (8,169 ) $ 4,512 The significant items comprising our deferred tax assets and liabilities as of September 30, 2016 and 2015 are as follows (in thousands): As of September 30, 2016 2015 Net deferred tax assets/(liabilities) Costs deductible in future periods $ 27,738 $ 25,896 Deferred revenue 23,469 21,446 Stock compensation 5,085 4,600 Net operating loss carryforwards 1,291 1,356 Amortization of goodwill and intangible assets (34,484 ) (22,061 ) Capitalized software (10,126 ) (9,781 ) Accounts receivable - unbilled (13,810 ) (9,598 ) Property and equipment (5,517 ) (6,650 ) Other (1,815 ) (696 ) $ (8,169 ) $ 4,512</t>
  </si>
  <si>
    <t>Schedule of reconciliation of the beginning and ending amount of gross unrecognized tax benefits</t>
  </si>
  <si>
    <t>The reconciliation of the beginning and ending amount of gross unrecognized tax benefits was as follows (in thousands): Year ended September 30, 2016 2015 2014 Balance at beginning of year $ 529 $ 812 $ 812 Lapse of statute of limitation — (200 ) — Reductions for tax positions of prior years (81 ) (83 ) — Balance at end of year $ 448 $ 529 $ 812</t>
  </si>
  <si>
    <t>Quarterly information (unaudited) (Tables)</t>
  </si>
  <si>
    <t>Schedule of selected quarterly income statement data</t>
  </si>
  <si>
    <t>Earnings per share amounts are computed independently each quarter. As a result, the sum of each quarter's earnings per share amount may not equal the total earnings per share amount for the respective year. Quarter Ended Dec. 31, March 31, June 30, Sept. 30, (In thousands, except per share data) Health Services $ 291,903 $ 330,567 $ 333,699 $ 342,135 U.S. Federal Services 145,285 150,191 149,601 146,651 Human Services 119,534 125,695 133,794 134,305 Revenue $ 556,722 $ 606,453 $ 617,094 $ 623,091 Health Services $ 51,972 $ 82,717 $ 76,775 $ 80,717 U.S. Federal Services 28,238 33,421 38,980 37,529 Human Services 30,005 31,529 35,624 34,684 Gross profit $ 110,215 $ 147,667 $ 151,379 $ 152,930 Health Services $ 26,808 $ 56,914 $ 50,430 $ 50,874 U.S. Federal Services 10,716 14,983 19,119 18,558 Human Services 9,107 9,794 14,251 14,533 Amortization of intangible assets (3,149 ) (3,262 ) (3,517 ) (3,449 ) Acquisition-related expenses (46 ) (529 ) — (257 ) Gain on sale of a business — — 6,453 427 Other/Corporate (650 ) — (2,127 ) 622 Operating Income $ 42,786 $ 77,900 $ 84,609 $ 81,308 Net income 26,882 49,341 52,750 51,187 Net income attributable to MAXIMUS 26,609 48,785 52,225 50,743 Diluted earnings per share attributable to MAXIMUS $ 0.40 $ 0.74 $ 0.79 $ 0.77 Quarter Ended Dec. 31, March 31, June 30, Sept. 30, (In thousands, except per share data) Health Services $ 243,570 $ 270,918 $ 298,549 $ 296,201 U.S. Federal Services 107,729 99,465 141,011 154,279 Human Services 115,744 111,411 132,741 128,203 Revenue $ 467,043 $ 481,794 $ 572,301 $ 578,683 Health Services $ 59,847 $ 69,873 $ 69,813 $ 54,575 U.S. Federal Services 25,568 22,014 34,780 36,284 Human Services 33,852 32,458 39,205 34,448 Gross profit $ 119,267 $ 124,345 $ 143,798 $ 125,307 Health Services $ 37,840 $ 41,476 $ 44,470 $ 30,507 U.S. Federal Services 13,318 9,637 15,536 20,903 Human Services 16,153 13,935 16,803 13,353 Amortization of intangible assets (1,475 ) (1,432 ) (3,275 ) (3,166 ) Acquisition-related expenses (600 ) (1,514 ) (2,459 ) (172 ) Other/Corporate (5 ) (95 ) (8 ) 102 Operating Income $ 65,231 $ 62,007 $ 71,067 $ 61,527 Net income 42,350 39,028 42,259 36,412 Net income attributable to MAXIMUS 41,861 38,808 41,666 35,437 Diluted earnings per share attributable to MAXIMUS $ 0.63 $ 0.58 $ 0.62 $ 0.53</t>
  </si>
  <si>
    <t>Business and summary of significant accounting policies - Description of Business (Details)</t>
  </si>
  <si>
    <t>Sep. 30, 2016segment</t>
  </si>
  <si>
    <t>Number of business segments</t>
  </si>
  <si>
    <t>Business and summary of significant accounting policies - Revenue Recognition (Details) - Total Revenue</t>
  </si>
  <si>
    <t>Performance-based contracts</t>
  </si>
  <si>
    <t>Revenue Recognition</t>
  </si>
  <si>
    <t>Percentage of total revenue</t>
  </si>
  <si>
    <t>42.00%</t>
  </si>
  <si>
    <t>Cost-plus contracts</t>
  </si>
  <si>
    <t>33.00%</t>
  </si>
  <si>
    <t>Fixed-price contracts</t>
  </si>
  <si>
    <t>18.00%</t>
  </si>
  <si>
    <t>Time and materials contracts</t>
  </si>
  <si>
    <t>7.00%</t>
  </si>
  <si>
    <t>Business and summary of significant accounting policies - New Accounting Policies (Details) - USD ($) $ / shares in Units, $ in Thousands</t>
  </si>
  <si>
    <t>3 Months Ended</t>
  </si>
  <si>
    <t>Jun. 30, 2016</t>
  </si>
  <si>
    <t>Dec. 31, 2015</t>
  </si>
  <si>
    <t>Jun. 30, 2015</t>
  </si>
  <si>
    <t>Mar. 31, 2015</t>
  </si>
  <si>
    <t>Dec. 31, 2014</t>
  </si>
  <si>
    <t>Item Effected [Line Items]</t>
  </si>
  <si>
    <t>Deferred income tax assets, net</t>
  </si>
  <si>
    <t>Deferred income tax liabilities, net</t>
  </si>
  <si>
    <t>Cash provided by (used in) operating activities</t>
  </si>
  <si>
    <t>Cash provided by (used in) financing activities</t>
  </si>
  <si>
    <t>Previously reported</t>
  </si>
  <si>
    <t>Deferred tax asset, current</t>
  </si>
  <si>
    <t>Deferred tax assets, noncurrent</t>
  </si>
  <si>
    <t>Deferred tax liabilities, noncurrent</t>
  </si>
  <si>
    <t>Pro Forma</t>
  </si>
  <si>
    <t>Accounting Standards Update 2016-09 | Pro Forma</t>
  </si>
  <si>
    <t>Business and summary of significant accounting policies - Cash, Goodwill and Long-lived Assets (Details) - USD ($)</t>
  </si>
  <si>
    <t>Jul. 01, 2016</t>
  </si>
  <si>
    <t>Jul. 01, 2014</t>
  </si>
  <si>
    <t>Property and Equipment</t>
  </si>
  <si>
    <t>Restricted cash</t>
  </si>
  <si>
    <t>Impairment of goodwill</t>
  </si>
  <si>
    <t>Impairment of long-lived assets held-for-use</t>
  </si>
  <si>
    <t>Buildings | Maximum</t>
  </si>
  <si>
    <t>Estimated useful lives</t>
  </si>
  <si>
    <t>39 years</t>
  </si>
  <si>
    <t>Office furniture and equipment. | Maximum</t>
  </si>
  <si>
    <t>7 years</t>
  </si>
  <si>
    <t>Software development costs. | Minimum</t>
  </si>
  <si>
    <t>3 years</t>
  </si>
  <si>
    <t>Software development costs. | Maximum</t>
  </si>
  <si>
    <t>8 years</t>
  </si>
  <si>
    <t>Business and summary of significant accounting policies - Fair Value Measurements (Details)</t>
  </si>
  <si>
    <t>Sep. 30, 2016acquisition</t>
  </si>
  <si>
    <t>Number of businesses acquired with contingent payments</t>
  </si>
  <si>
    <t>Business segments - Schedule of Segment Reporting Results By Segment (Details) $ in Thousands</t>
  </si>
  <si>
    <t>Sep. 30, 2016USD ($)</t>
  </si>
  <si>
    <t>Jun. 30, 2016USD ($)</t>
  </si>
  <si>
    <t>Mar. 31, 2016USD ($)</t>
  </si>
  <si>
    <t>Dec. 31, 2015USD ($)</t>
  </si>
  <si>
    <t>Sep. 30, 2015USD ($)</t>
  </si>
  <si>
    <t>Jun. 30, 2015USD ($)</t>
  </si>
  <si>
    <t>Mar. 31, 2015USD ($)</t>
  </si>
  <si>
    <t>Dec. 31, 2014USD ($)</t>
  </si>
  <si>
    <t>Sep. 30, 2016USD ($)segment</t>
  </si>
  <si>
    <t>Sep. 30, 2014USD ($)</t>
  </si>
  <si>
    <t>Number of business segments | segment</t>
  </si>
  <si>
    <t>Financial information for each of the Company's business segments</t>
  </si>
  <si>
    <t>Selling, general and administrative expense</t>
  </si>
  <si>
    <t>11.90%</t>
  </si>
  <si>
    <t>12.40%</t>
  </si>
  <si>
    <t>13.20%</t>
  </si>
  <si>
    <t>Depreciation and amortization</t>
  </si>
  <si>
    <t>Other/Corporate</t>
  </si>
  <si>
    <t>Segment Reconciling Items</t>
  </si>
  <si>
    <t>Health Services</t>
  </si>
  <si>
    <t>14.30%</t>
  </si>
  <si>
    <t>13.90%</t>
  </si>
  <si>
    <t>12.70%</t>
  </si>
  <si>
    <t>U.S. Federal Services</t>
  </si>
  <si>
    <t>10.70%</t>
  </si>
  <si>
    <t>11.80%</t>
  </si>
  <si>
    <t>18.50%</t>
  </si>
  <si>
    <t>Human Services</t>
  </si>
  <si>
    <t>9.30%</t>
  </si>
  <si>
    <t>12.30%</t>
  </si>
  <si>
    <t>11.70%</t>
  </si>
  <si>
    <t>Business segments - Revenue from External Customers by Geographic Areas (Details) - USD ($) $ in Thousands</t>
  </si>
  <si>
    <t>Revenues and total long-lived assets</t>
  </si>
  <si>
    <t>United States</t>
  </si>
  <si>
    <t>United Kingdom</t>
  </si>
  <si>
    <t>Australia</t>
  </si>
  <si>
    <t>Rest of World</t>
  </si>
  <si>
    <t>Business segments - Schedule of Identifiable Assets (Details) - USD ($) $ in Thousands</t>
  </si>
  <si>
    <t>Segment Reporting Information [Line Items]</t>
  </si>
  <si>
    <t>Identifiable assets</t>
  </si>
  <si>
    <t>Operating segments | Health Services</t>
  </si>
  <si>
    <t>Operating segments | U.S. Federal Services</t>
  </si>
  <si>
    <t>Operating segments | Human Services</t>
  </si>
  <si>
    <t>Business segments - Schedule of Long-Lived Assets by Geographical Areas (Details) - USD ($) $ in Thousands</t>
  </si>
  <si>
    <t>Revenues from External Customers and Long-Lived Assets [Line Items]</t>
  </si>
  <si>
    <t>Total long-lived assets</t>
  </si>
  <si>
    <t>Canada</t>
  </si>
  <si>
    <t>Concentrations of credit risk and major customers - Narrative (Details) - Total Revenue</t>
  </si>
  <si>
    <t>Foreign customers</t>
  </si>
  <si>
    <t>Revenue from major customers (as a percent)</t>
  </si>
  <si>
    <t>28.00%</t>
  </si>
  <si>
    <t>26.00%</t>
  </si>
  <si>
    <t>23.00%</t>
  </si>
  <si>
    <t>State government agencies</t>
  </si>
  <si>
    <t>46.00%</t>
  </si>
  <si>
    <t>Foreign government agencies</t>
  </si>
  <si>
    <t>United States Based Federal Government Agencies</t>
  </si>
  <si>
    <t>22.00%</t>
  </si>
  <si>
    <t>Other sources including local municipalities and commercial customers</t>
  </si>
  <si>
    <t>6.00%</t>
  </si>
  <si>
    <t>U.S. Federal</t>
  </si>
  <si>
    <t>20.00%</t>
  </si>
  <si>
    <t>17.00%</t>
  </si>
  <si>
    <t>United Kingdom Government</t>
  </si>
  <si>
    <t>16.00%</t>
  </si>
  <si>
    <t>State of New York</t>
  </si>
  <si>
    <t>12.00%</t>
  </si>
  <si>
    <t>10.00%</t>
  </si>
  <si>
    <t>Minimum | U.S. Federal</t>
  </si>
  <si>
    <t>Minimum | United Kingdom Government</t>
  </si>
  <si>
    <t>Minimum | State of New York</t>
  </si>
  <si>
    <t>Concentrations of credit risk and major customers - Schedule of Concentration of Risk, by Risk Factor (Details) - Total Revenue</t>
  </si>
  <si>
    <t>State of California</t>
  </si>
  <si>
    <t>State of Texas</t>
  </si>
  <si>
    <t>Maximum | United Kingdom Government</t>
  </si>
  <si>
    <t>Maximum | State of New York</t>
  </si>
  <si>
    <t>Maximum | Australia</t>
  </si>
  <si>
    <t>Maximum | State of California</t>
  </si>
  <si>
    <t>Maximum | State of Texas</t>
  </si>
  <si>
    <t>Earnings per share - Schedule of the Components of Basic and Diluted Earnings Per Share (Details) - shares shares in Thousands</t>
  </si>
  <si>
    <t>Denominator:</t>
  </si>
  <si>
    <t>Weighted average shares outstanding</t>
  </si>
  <si>
    <t>Effect of employee stock options and unvested restricted stock awards</t>
  </si>
  <si>
    <t>Denominator for diluted earnings per share</t>
  </si>
  <si>
    <t>Earnings per share - Narrative (Details) - shares shares in Thousands</t>
  </si>
  <si>
    <t>Unvested restricted stock units</t>
  </si>
  <si>
    <t>Antidilutive Securities Excluded from Computation of Earnings Per Share [Line Items]</t>
  </si>
  <si>
    <t>Awards excluded from the calculation of diluted earnings per share (in shares)</t>
  </si>
  <si>
    <t>Business combinations and disposals - K-12 Education (Details) - USD ($) $ in Thousands</t>
  </si>
  <si>
    <t>May 09, 2016</t>
  </si>
  <si>
    <t>Income Statement, Balance Sheet and Additional Disclosures by Disposal Groups, Including Discontinued Operations [Line Items]</t>
  </si>
  <si>
    <t>Gain on disposal</t>
  </si>
  <si>
    <t>Operating income (loss)</t>
  </si>
  <si>
    <t>Liabilities</t>
  </si>
  <si>
    <t>K-12 Education</t>
  </si>
  <si>
    <t>Business combinations and disposal Business combinations and disposals - Ascend Management Innovations, LLC (Details) - USD ($) $ in Thousands</t>
  </si>
  <si>
    <t>Feb. 29, 2016</t>
  </si>
  <si>
    <t>Share capital acquired (as a percent)</t>
  </si>
  <si>
    <t>100.00%</t>
  </si>
  <si>
    <t>Purchase consideration, net of cash acquired</t>
  </si>
  <si>
    <t>Intangible assets</t>
  </si>
  <si>
    <t>Amortization period of intangible assets</t>
  </si>
  <si>
    <t>18 years</t>
  </si>
  <si>
    <t>Business combinations and disposals - Schedule of Assets and Liabilities Recorded in the Company's Financial Statements (Details) - USD ($) $ in Thousands</t>
  </si>
  <si>
    <t>Billed and unbilled receivables</t>
  </si>
  <si>
    <t>Property and equipment and other assets</t>
  </si>
  <si>
    <t>Total identifiable assets acquired</t>
  </si>
  <si>
    <t>Accounts payable and other liabilities</t>
  </si>
  <si>
    <t>Total liabilities assumed</t>
  </si>
  <si>
    <t>Net identifiable assets acquired</t>
  </si>
  <si>
    <t>Net assets acquired</t>
  </si>
  <si>
    <t>Business combinations and disposals - Schedule of the Valuation of the Intangible Assets Acquired (Details) - Ascend Management Innovations LLC - USD ($) $ in Thousands</t>
  </si>
  <si>
    <t>Components of intangible assets</t>
  </si>
  <si>
    <t>Fair value</t>
  </si>
  <si>
    <t>Customer relationships</t>
  </si>
  <si>
    <t>Useful life</t>
  </si>
  <si>
    <t>19 years</t>
  </si>
  <si>
    <t>Technology-Based Intangible Assets</t>
  </si>
  <si>
    <t>Trade Names</t>
  </si>
  <si>
    <t>1 year</t>
  </si>
  <si>
    <t>Business combinations and disposal Business combinations and disposals - Assessments Australia (Details) $ in Thousands</t>
  </si>
  <si>
    <t>Dec. 15, 2015USD ($)company</t>
  </si>
  <si>
    <t>Assessments Australia</t>
  </si>
  <si>
    <t>Number of businesses acquired | company</t>
  </si>
  <si>
    <t>Cash consideration</t>
  </si>
  <si>
    <t>Contingent consideration arrangements, range of outcomes, value, high</t>
  </si>
  <si>
    <t>Human Services | Assessments Australia</t>
  </si>
  <si>
    <t>Customer relationships | Assessments Australia</t>
  </si>
  <si>
    <t>6 years</t>
  </si>
  <si>
    <t>Business combinations and disposals - Acentia (Details) - USD ($) $ in Thousands</t>
  </si>
  <si>
    <t>Apr. 01, 2015</t>
  </si>
  <si>
    <t>Preliminary Purchase Price Accounting</t>
  </si>
  <si>
    <t>Cash consideration, net of cash acquired</t>
  </si>
  <si>
    <t>Accounts receivable and unbilled receivables</t>
  </si>
  <si>
    <t>Other current assets</t>
  </si>
  <si>
    <t>Capital lease obligations</t>
  </si>
  <si>
    <t>Deferred tax liabilities</t>
  </si>
  <si>
    <t>Goodwill anticipated to be deductible for tax purpose</t>
  </si>
  <si>
    <t>Acentia | Customer relationships</t>
  </si>
  <si>
    <t>14 years</t>
  </si>
  <si>
    <t>Acentia | Previously reported</t>
  </si>
  <si>
    <t>Acentia | Adjustments</t>
  </si>
  <si>
    <t>Business combinations and disposals - Remploy (Details) - Remploy £ in Millions</t>
  </si>
  <si>
    <t>Apr. 07, 2015USD ($)</t>
  </si>
  <si>
    <t>Apr. 07, 2015GBP (£)</t>
  </si>
  <si>
    <t>70.00%</t>
  </si>
  <si>
    <t>Share capital held in trust for the benefit of employees (as a percent)</t>
  </si>
  <si>
    <t>30.00%</t>
  </si>
  <si>
    <t>Net assets</t>
  </si>
  <si>
    <t>Business Combinations, Noncontrolling Interest, Value</t>
  </si>
  <si>
    <t>Contract-based intangible assets</t>
  </si>
  <si>
    <t>2 years</t>
  </si>
  <si>
    <t>Business combinations and disposals - Centacare (Details) - Centacare AUD in Millions, $ in Millions</t>
  </si>
  <si>
    <t>Jan. 31, 2014USD ($)</t>
  </si>
  <si>
    <t>Jan. 31, 2014AUD</t>
  </si>
  <si>
    <t>4 years</t>
  </si>
  <si>
    <t>Business combinations and disposals - Acquisition Related Contingent Consideration (Details)</t>
  </si>
  <si>
    <t>Sep. 30, 2016CAD</t>
  </si>
  <si>
    <t>Dec. 15, 2015USD ($)</t>
  </si>
  <si>
    <t>Sep. 30, 2015CAD</t>
  </si>
  <si>
    <t>Dec. 31, 2010CAD</t>
  </si>
  <si>
    <t>DeltaWare | Sales targets</t>
  </si>
  <si>
    <t>Contingent consideration arrangements, range of outcomes, value, high | CAD</t>
  </si>
  <si>
    <t>Liability for potential obligation | CAD</t>
  </si>
  <si>
    <t>Contingent consideration, liability</t>
  </si>
  <si>
    <t>Debt - Narrative (Details) CAD in Millions</t>
  </si>
  <si>
    <t>Sep. 30, 2016USD ($)periodletter_of_credit</t>
  </si>
  <si>
    <t>Sep. 30, 2016CADperiodletter_of_credit</t>
  </si>
  <si>
    <t>Debt Instrument [Line Items]</t>
  </si>
  <si>
    <t>Credit Agreement Expiring January 2020</t>
  </si>
  <si>
    <t>Maximum borrowing capacity</t>
  </si>
  <si>
    <t>Leverage ratio</t>
  </si>
  <si>
    <t>Total leverage ratio (less than)</t>
  </si>
  <si>
    <t>Accrued interest rate (as a percent)</t>
  </si>
  <si>
    <t>1.55%</t>
  </si>
  <si>
    <t>Fixed payment of principal balance</t>
  </si>
  <si>
    <t>Interest paid</t>
  </si>
  <si>
    <t>Credit Agreement Expiring January 2020 | U.S Dollar Borrowings</t>
  </si>
  <si>
    <t>Borrowings</t>
  </si>
  <si>
    <t>Credit Agreement Expiring January 2020 | Minimum | Base Rate</t>
  </si>
  <si>
    <t>Margin (as a percent)</t>
  </si>
  <si>
    <t>0.00%</t>
  </si>
  <si>
    <t>Credit Agreement Expiring January 2020 | Minimum | Eurocurrency Rate</t>
  </si>
  <si>
    <t>1.00%</t>
  </si>
  <si>
    <t>Credit Agreement Expiring January 2020 | Minimum | Index Rate</t>
  </si>
  <si>
    <t>Credit Agreement Expiring January 2020 | Maximum | Base Rate</t>
  </si>
  <si>
    <t>0.75%</t>
  </si>
  <si>
    <t>Credit Agreement Expiring January 2020 | Maximum | Eurocurrency Rate</t>
  </si>
  <si>
    <t>1.75%</t>
  </si>
  <si>
    <t>Credit Agreement Expiring January 2020 | Maximum | Index Rate</t>
  </si>
  <si>
    <t>Swingline loans</t>
  </si>
  <si>
    <t>Letters of credit</t>
  </si>
  <si>
    <t>Number of letters of credit issued | letter_of_credit</t>
  </si>
  <si>
    <t>Outstanding borrowings</t>
  </si>
  <si>
    <t>Letters of credit | Minimum</t>
  </si>
  <si>
    <t>Leverage ratio to calculate annual commitment fee (as a percent)</t>
  </si>
  <si>
    <t>0.15%</t>
  </si>
  <si>
    <t>Letters of credit | Maximum</t>
  </si>
  <si>
    <t>0.30%</t>
  </si>
  <si>
    <t>Atlantic Innovation Fund of Canada</t>
  </si>
  <si>
    <t>Number of remaining quarterly installments | period</t>
  </si>
  <si>
    <t>Letters of credit (Other than Revolving Credit Agreement)</t>
  </si>
  <si>
    <t>Goodwill and intangible assets - Schedule of Goodwill (Details) - USD ($)</t>
  </si>
  <si>
    <t>Dec. 15, 2015</t>
  </si>
  <si>
    <t>Changes in goodwill</t>
  </si>
  <si>
    <t>Balance at the beginning of the period</t>
  </si>
  <si>
    <t>Goodwill, acquired during period</t>
  </si>
  <si>
    <t>Balance at the end of the period</t>
  </si>
  <si>
    <t>Impairment of goodwill related to continuing operations</t>
  </si>
  <si>
    <t>Adjustment to goodwill acquired</t>
  </si>
  <si>
    <t>Health Services | Acentia</t>
  </si>
  <si>
    <t>Health Services | Ascend Management Innovations LLC</t>
  </si>
  <si>
    <t>U.S. Federal Services | Acentia</t>
  </si>
  <si>
    <t>Human Services | Acentia</t>
  </si>
  <si>
    <t>Disposal of K-12 Education business</t>
  </si>
  <si>
    <t>K-12 Education | U.S. Federal Services</t>
  </si>
  <si>
    <t>K-12 Education | Human Services</t>
  </si>
  <si>
    <t>Goodwill and intangible assets - Schedule of Finite-Lived Intangible Assets (Details) - USD ($) $ in Thousands</t>
  </si>
  <si>
    <t>Cost</t>
  </si>
  <si>
    <t>Accumulated Amortization</t>
  </si>
  <si>
    <t>Intangible Assets, net</t>
  </si>
  <si>
    <t>Customer contracts and relationships</t>
  </si>
  <si>
    <t>Technology-based intangible assets</t>
  </si>
  <si>
    <t>Trademarks and trade names</t>
  </si>
  <si>
    <t>Weighted Average</t>
  </si>
  <si>
    <t>Weighted average remaining life of assets not fully amortized</t>
  </si>
  <si>
    <t>13 years 1 month 6 days</t>
  </si>
  <si>
    <t>Weighted Average | Customer contracts and relationships</t>
  </si>
  <si>
    <t>13 years 3 months 18 days</t>
  </si>
  <si>
    <t>Weighted Average | Technology-based intangible assets</t>
  </si>
  <si>
    <t>5 years 6 months</t>
  </si>
  <si>
    <t>Weighted Average | Trademarks and trade names</t>
  </si>
  <si>
    <t>1 year 2 months 12 days</t>
  </si>
  <si>
    <t>Goodwill and intangible assets - Schedule of Future Estimated Amortization Expense (Details) $ in Thousands</t>
  </si>
  <si>
    <t>Estimated future amortization expense</t>
  </si>
  <si>
    <t>Property and equipment - Schedule of Property and Equipment, at cost (Details) - USD ($) $ in Thousands</t>
  </si>
  <si>
    <t>Property and equipment, at cost</t>
  </si>
  <si>
    <t>Property and equipment, gross</t>
  </si>
  <si>
    <t>Less: Accumulated depreciation and amortization</t>
  </si>
  <si>
    <t>Total property and equipment, net</t>
  </si>
  <si>
    <t>Fixed asset depreciation expense</t>
  </si>
  <si>
    <t>Land</t>
  </si>
  <si>
    <t>Building and improvements</t>
  </si>
  <si>
    <t>Office furniture and equipment</t>
  </si>
  <si>
    <t>Leasehold improvements</t>
  </si>
  <si>
    <t>Capitalized software - Schedule of Components of Capitalized Software (Details) - USD ($) $ in Thousands</t>
  </si>
  <si>
    <t>Less: Accumulated amortization</t>
  </si>
  <si>
    <t>Capitalized software amortization expense</t>
  </si>
  <si>
    <t>Deferred contract costs - Schedule of Deferred Contract Costs (Details) - USD ($) $ in Thousands</t>
  </si>
  <si>
    <t>Less: accumulated amortization</t>
  </si>
  <si>
    <t>Total deferred contract costs, net</t>
  </si>
  <si>
    <t>Accounts receivable reserves - Schedule of Accounts Receivable Reserve (Details) - USD ($) $ in Thousands</t>
  </si>
  <si>
    <t>Changes in the reserves against current billed accounts receivable</t>
  </si>
  <si>
    <t>Contractual retainage provisions</t>
  </si>
  <si>
    <t>Accounts receivable, billed and unbilled</t>
  </si>
  <si>
    <t>Balance at beginning of year</t>
  </si>
  <si>
    <t>Additions to reserve</t>
  </si>
  <si>
    <t>Deductions</t>
  </si>
  <si>
    <t>Balance at end of year</t>
  </si>
  <si>
    <t>Commitments and contingencies (Details) - USD ($) $ in Millions</t>
  </si>
  <si>
    <t>Performance bonds</t>
  </si>
  <si>
    <t>Performance bond commitments</t>
  </si>
  <si>
    <t>Operating Lease expense</t>
  </si>
  <si>
    <t>Operating sublease income</t>
  </si>
  <si>
    <t>Sublease income</t>
  </si>
  <si>
    <t>Percentage of employees covered by collective bargaining agreements</t>
  </si>
  <si>
    <t>Commitments and contingencies Commitments and contingencies  - Schedule of Minimum Future Lease Commitments Under Leases (Details) $ in Thousands</t>
  </si>
  <si>
    <t>Minimum future lease commitments under leases</t>
  </si>
  <si>
    <t>Thereafter</t>
  </si>
  <si>
    <t>Total minimum lease payments</t>
  </si>
  <si>
    <t>Office space</t>
  </si>
  <si>
    <t>Equipment</t>
  </si>
  <si>
    <t>Employee benefit plans and deferred compensation - Narrative (Details) - USD ($) $ in Millions</t>
  </si>
  <si>
    <t>Employer contribution to 401(k) plans</t>
  </si>
  <si>
    <t>Percentage of liabilities that can be met plan assets</t>
  </si>
  <si>
    <t>96.00%</t>
  </si>
  <si>
    <t>Investments in mutual funds within the rabbi trust</t>
  </si>
  <si>
    <t>Equity - Narrative (Details) - USD ($)</t>
  </si>
  <si>
    <t>2 Months Ended</t>
  </si>
  <si>
    <t>Nov. 21, 2016</t>
  </si>
  <si>
    <t>Aug. 31, 2015</t>
  </si>
  <si>
    <t>Stock-based compensation</t>
  </si>
  <si>
    <t>Shares available for grants (in shares)</t>
  </si>
  <si>
    <t>Compensation expense recognized</t>
  </si>
  <si>
    <t>Total income tax benefit recognized</t>
  </si>
  <si>
    <t>Cash paid to satisfy employees personal tax liability</t>
  </si>
  <si>
    <t>Stock repurchase programs, authorized amount</t>
  </si>
  <si>
    <t>Common shares repurchased</t>
  </si>
  <si>
    <t>Common shares repurchased, cost</t>
  </si>
  <si>
    <t>Amount remaining available for future stock repurchases</t>
  </si>
  <si>
    <t>Deferred vested award</t>
  </si>
  <si>
    <t>RSUs awarded in 2009 and after | Minimum</t>
  </si>
  <si>
    <t>Award vesting period (in years)</t>
  </si>
  <si>
    <t>RSUs awarded in 2009 and after | Maximum</t>
  </si>
  <si>
    <t>5 years</t>
  </si>
  <si>
    <t>Stock options</t>
  </si>
  <si>
    <t>Award expired period</t>
  </si>
  <si>
    <t>10 years</t>
  </si>
  <si>
    <t>Intrinsic value of outstanding and exercisable stock options at the end of the period</t>
  </si>
  <si>
    <t>Stock awards utilized to satisfy employees' personal tax requirements (in shares)</t>
  </si>
  <si>
    <t>Subsequent events</t>
  </si>
  <si>
    <t>Equity - Summary of the Company's RSU Activity (Details) - Unvested restricted stock units - USD ($) $ / shares in Units, $ in Millions</t>
  </si>
  <si>
    <t>Summary of RSU activity</t>
  </si>
  <si>
    <t>Non-vested shares outstanding at the beginning of the period</t>
  </si>
  <si>
    <t>Granted (in shares)</t>
  </si>
  <si>
    <t>Vested (in shares)</t>
  </si>
  <si>
    <t>Forfeited (in shares)</t>
  </si>
  <si>
    <t>Non-vested shares outstanding at the end of the period</t>
  </si>
  <si>
    <t>Weighted-Average Grant-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Total fair value</t>
  </si>
  <si>
    <t>Total unrecognized compensation cost related to unvested RSUs</t>
  </si>
  <si>
    <t>Unrecognized compensation cost period expected to be realized</t>
  </si>
  <si>
    <t>Weighted average remaining life (in years)</t>
  </si>
  <si>
    <t>1 year 5 months</t>
  </si>
  <si>
    <t>Equity - Summary of the Company's Stock Option Activity (Details) - Stock options</t>
  </si>
  <si>
    <t>Sep. 30, 2016$ / sharesshares</t>
  </si>
  <si>
    <t>Summary of stock option activity</t>
  </si>
  <si>
    <t>Outstanding at the beginning of the period (in shares) | shares</t>
  </si>
  <si>
    <t>Exercised (in shares) | shares</t>
  </si>
  <si>
    <t>Outstanding and exercisable at the end of the period (in shares) | shares</t>
  </si>
  <si>
    <t>Weighted Average Exercise Price</t>
  </si>
  <si>
    <t>Outstanding at the beginning of the period (in dollars per share) | $ / shares</t>
  </si>
  <si>
    <t>Exercised (in dollars per share) | $ / shares</t>
  </si>
  <si>
    <t>Outstanding and exercisable at the end of the period (in dollars per share) | $ / shares</t>
  </si>
  <si>
    <t>Equity - Summary of Information Pertaining to Stock Options Vested and Exercised (Details) - Stock options - USD ($) $ in Thousands</t>
  </si>
  <si>
    <t>Information pertaining to stock options vested and exercised</t>
  </si>
  <si>
    <t>Aggregate intrinsic value of all stock options exercised</t>
  </si>
  <si>
    <t>Net cash proceeds from exercise of stock options</t>
  </si>
  <si>
    <t>Income taxes - Schedule of Components of Income From Continuing Operations before Income Taxes (Details) - USD ($) $ in Thousands</t>
  </si>
  <si>
    <t>Income before income taxes:</t>
  </si>
  <si>
    <t>Foreign</t>
  </si>
  <si>
    <t>Income taxes Income taxes - Provision for Income Taxes (Details) - USD ($) $ in Thousands</t>
  </si>
  <si>
    <t>Current provision:</t>
  </si>
  <si>
    <t>Federal</t>
  </si>
  <si>
    <t>State and local</t>
  </si>
  <si>
    <t>Total current provision</t>
  </si>
  <si>
    <t>Deferred tax expense (benefit):</t>
  </si>
  <si>
    <t>Total deferred tax expense (benefit)</t>
  </si>
  <si>
    <t>Income taxes Income taxes - Reconciliation of Tax Provision Using the Federal Statutory Income Tax Rate to Reported Provision (Details) - USD ($) $ in Thousands</t>
  </si>
  <si>
    <t>Reconciliation of actual provision for income taxes and provision for income taxes resulting from the use of federal statutory income tax</t>
  </si>
  <si>
    <t>Federal income tax provision at statutory rate of 35%</t>
  </si>
  <si>
    <t>State income taxes, net of federal benefit</t>
  </si>
  <si>
    <t>Foreign taxation</t>
  </si>
  <si>
    <t>Permanent items</t>
  </si>
  <si>
    <t>Tax credits</t>
  </si>
  <si>
    <t>Valuation allowances on net operating loss carryforwards</t>
  </si>
  <si>
    <t>Statutory income tax rate (as a percent)</t>
  </si>
  <si>
    <t>35.00%</t>
  </si>
  <si>
    <t>Income taxes - Schedule of Deferred Tax Assets and Liabilities (Details) - USD ($) $ in Thousands</t>
  </si>
  <si>
    <t>Components of deferred tax assets and liabilities</t>
  </si>
  <si>
    <t>Costs deductible in future periods</t>
  </si>
  <si>
    <t>Stock compensation</t>
  </si>
  <si>
    <t>Net operating loss carryforwards</t>
  </si>
  <si>
    <t>Amortization of goodwill and intangible assets</t>
  </si>
  <si>
    <t>Accounts receivable - unbilled</t>
  </si>
  <si>
    <t>Deferred tax assets, net</t>
  </si>
  <si>
    <t>Income taxes - Schedule of Net Deferred Tax Position (Details) - USD ($) $ in Thousands</t>
  </si>
  <si>
    <t>Income taxes - Narrative (Details) - USD ($) $ in Millions</t>
  </si>
  <si>
    <t>Cumulative earnings from foreign subsidiaries</t>
  </si>
  <si>
    <t>Income taxes paid</t>
  </si>
  <si>
    <t>Unrecognized tax benefits</t>
  </si>
  <si>
    <t>Net unrecognized tax benefits</t>
  </si>
  <si>
    <t>Unrecognized tax benefits that, if recognized, would affect the annual effective income tax rate</t>
  </si>
  <si>
    <t>Interest and penalties included in net liability balance</t>
  </si>
  <si>
    <t>Maximum</t>
  </si>
  <si>
    <t>Interest expense recognized related to unrecognized tax benefits</t>
  </si>
  <si>
    <t>Income taxes - Summary of Income Tax Contingencies (Details) - USD ($) $ in Thousands</t>
  </si>
  <si>
    <t>Reconciliation of the beginning and ending amount of gross unrecognized tax benefits</t>
  </si>
  <si>
    <t>Lapse of statute of limitation</t>
  </si>
  <si>
    <t>Reductions for tax positions of prior years</t>
  </si>
  <si>
    <t>Quarterly information (unaudited) (Detail) - USD ($) $ / shares in Units, $ in Thousands</t>
  </si>
  <si>
    <t>Health Services | Operating segments</t>
  </si>
  <si>
    <t>U.S. Federal Services | Operating segments</t>
  </si>
  <si>
    <t>Human Services | Operating segments</t>
  </si>
  <si>
    <t>Subsequent Event (Details) - Subsequent events $ / shares in Units, $ in Millions</t>
  </si>
  <si>
    <t>Oct. 07, 2016USD ($)$ / shares</t>
  </si>
  <si>
    <t>Dividend declared date</t>
  </si>
  <si>
    <t>Oct. 7,
		2016</t>
  </si>
  <si>
    <t>Cash dividend declared (in dollars per share) | $ / shares</t>
  </si>
  <si>
    <t>Dividends payable date</t>
  </si>
  <si>
    <t>Nov. 30,
		2016</t>
  </si>
  <si>
    <t>Dividends payable date of record</t>
  </si>
  <si>
    <t>Nov. 15,
		2016</t>
  </si>
  <si>
    <t>Dividend payable | $</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AUD &quot;#,##0.0_);_(&quot;AUD &quot;(#,##0.0)" numFmtId="170"/>
    <numFmt formatCode="#,##0.0_);(#,##0.0)" numFmtId="171"/>
    <numFmt formatCode="_(&quot;CAD &quot;#,##0_);_(&quot;CAD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3222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3348983910</v>
      </c>
    </row>
    <row spans="1:4" r="15">
      <c s="4" r="A15" t="s">
        <v>25</v>
      </c>
      <c s="6" r="C15" t="n">
        <v>64777832</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4</v>
      </c>
      <c s="2" r="B1" t="s">
        <v>1</v>
      </c>
    </row>
    <row spans="1:2" r="2">
      <c s="2" r="B2" t="s">
        <v>2</v>
      </c>
    </row>
    <row spans="1:2" r="3">
      <c s="3" r="A3" t="s">
        <v>114</v>
      </c>
    </row>
    <row spans="1:2" r="4">
      <c s="4" r="A4" t="s">
        <v>114</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2403360</v>
      </c>
      <c s="7" r="C4" t="n">
        <v>2099821</v>
      </c>
      <c s="7" r="D4" t="n">
        <v>1700912</v>
      </c>
    </row>
    <row spans="1:4" r="5">
      <c s="4" r="A5" t="s">
        <v>34</v>
      </c>
      <c s="6" r="B5" t="n">
        <v>1841169</v>
      </c>
      <c s="6" r="C5" t="n">
        <v>1587104</v>
      </c>
      <c s="6" r="D5" t="n">
        <v>1248789</v>
      </c>
    </row>
    <row spans="1:4" r="6">
      <c s="4" r="A6" t="s">
        <v>35</v>
      </c>
      <c s="6" r="B6" t="n">
        <v>562191</v>
      </c>
      <c s="6" r="C6" t="n">
        <v>512717</v>
      </c>
      <c s="6" r="D6" t="n">
        <v>452123</v>
      </c>
    </row>
    <row spans="1:4" r="7">
      <c s="4" r="A7" t="s">
        <v>36</v>
      </c>
      <c s="6" r="B7" t="n">
        <v>268259</v>
      </c>
      <c s="6" r="C7" t="n">
        <v>238792</v>
      </c>
      <c s="6" r="D7" t="n">
        <v>220925</v>
      </c>
    </row>
    <row spans="1:4" r="8">
      <c s="4" r="A8" t="s">
        <v>37</v>
      </c>
      <c s="6" r="B8" t="n">
        <v>-13377</v>
      </c>
      <c s="6" r="C8" t="n">
        <v>-9348</v>
      </c>
      <c s="6" r="D8" t="n">
        <v>-5890</v>
      </c>
    </row>
    <row spans="1:4" r="9">
      <c s="4" r="A9" t="s">
        <v>38</v>
      </c>
      <c s="6" r="B9" t="n">
        <v>832</v>
      </c>
      <c s="6" r="C9" t="n">
        <v>4745</v>
      </c>
      <c s="6" r="D9" t="n">
        <v>0</v>
      </c>
    </row>
    <row spans="1:4" r="10">
      <c s="4" r="A10" t="s">
        <v>39</v>
      </c>
      <c s="6" r="B10" t="n">
        <v>6880</v>
      </c>
      <c s="6" r="C10" t="n">
        <v>0</v>
      </c>
      <c s="6" r="D10" t="n">
        <v>0</v>
      </c>
    </row>
    <row spans="1:4" r="11">
      <c s="4" r="A11" t="s">
        <v>40</v>
      </c>
      <c s="6" r="B11" t="n">
        <v>286603</v>
      </c>
      <c s="6" r="C11" t="n">
        <v>259832</v>
      </c>
      <c s="6" r="D11" t="n">
        <v>225308</v>
      </c>
    </row>
    <row spans="1:4" r="12">
      <c s="4" r="A12" t="s">
        <v>41</v>
      </c>
      <c s="6" r="B12" t="n">
        <v>4134</v>
      </c>
      <c s="6" r="C12" t="n">
        <v>1398</v>
      </c>
      <c s="6" r="D12" t="n">
        <v>0</v>
      </c>
    </row>
    <row spans="1:4" r="13">
      <c s="4" r="A13" t="s">
        <v>42</v>
      </c>
      <c s="6" r="B13" t="n">
        <v>3499</v>
      </c>
      <c s="6" r="C13" t="n">
        <v>1385</v>
      </c>
      <c s="6" r="D13" t="n">
        <v>2061</v>
      </c>
    </row>
    <row spans="1:4" r="14">
      <c s="4" r="A14" t="s">
        <v>43</v>
      </c>
      <c s="6" r="B14" t="n">
        <v>285968</v>
      </c>
      <c s="6" r="C14" t="n">
        <v>259819</v>
      </c>
      <c s="6" r="D14" t="n">
        <v>227369</v>
      </c>
    </row>
    <row spans="1:4" r="15">
      <c s="4" r="A15" t="s">
        <v>44</v>
      </c>
      <c s="6" r="B15" t="n">
        <v>105808</v>
      </c>
      <c s="6" r="C15" t="n">
        <v>99770</v>
      </c>
      <c s="6" r="D15" t="n">
        <v>81973</v>
      </c>
    </row>
    <row spans="1:4" r="16">
      <c s="4" r="A16" t="s">
        <v>45</v>
      </c>
      <c s="6" r="B16" t="n">
        <v>180160</v>
      </c>
      <c s="6" r="C16" t="n">
        <v>160049</v>
      </c>
      <c s="6" r="D16" t="n">
        <v>145396</v>
      </c>
    </row>
    <row spans="1:4" r="17">
      <c s="4" r="A17" t="s">
        <v>46</v>
      </c>
      <c s="6" r="B17" t="n">
        <v>1798</v>
      </c>
      <c s="6" r="C17" t="n">
        <v>2277</v>
      </c>
      <c s="6" r="D17" t="n">
        <v>-44</v>
      </c>
    </row>
    <row spans="1:4" r="18">
      <c s="4" r="A18" t="s">
        <v>47</v>
      </c>
      <c s="7" r="B18" t="n">
        <v>178362</v>
      </c>
      <c s="7" r="C18" t="n">
        <v>157772</v>
      </c>
      <c s="7" r="D18" t="n">
        <v>145440</v>
      </c>
    </row>
    <row spans="1:4" r="19">
      <c s="4" r="A19" t="s">
        <v>48</v>
      </c>
      <c s="8" r="B19" t="n">
        <v>2.71</v>
      </c>
      <c s="8" r="C19" t="n">
        <v>2.37</v>
      </c>
      <c s="8" r="D19" t="n">
        <v>2.15</v>
      </c>
    </row>
    <row spans="1:4" r="20">
      <c s="4" r="A20" t="s">
        <v>49</v>
      </c>
      <c s="9" r="B20" t="n">
        <v>2.69</v>
      </c>
      <c s="9" r="C20" t="n">
        <v>2.35</v>
      </c>
      <c s="9" r="D20" t="n">
        <v>2.11</v>
      </c>
    </row>
    <row spans="1:4" r="21">
      <c s="4" r="A21" t="s">
        <v>50</v>
      </c>
      <c s="8" r="B21" t="n">
        <v>0.18</v>
      </c>
      <c s="8" r="C21" t="n">
        <v>0.18</v>
      </c>
      <c s="8" r="D21" t="n">
        <v>0.18</v>
      </c>
    </row>
    <row spans="1:4" r="22">
      <c s="3" r="A22" t="s">
        <v>51</v>
      </c>
    </row>
    <row spans="1:4" r="23">
      <c s="4" r="A23" t="s">
        <v>52</v>
      </c>
      <c s="6" r="B23" t="n">
        <v>65822</v>
      </c>
      <c s="6" r="C23" t="n">
        <v>66682</v>
      </c>
      <c s="6" r="D23" t="n">
        <v>67680</v>
      </c>
    </row>
    <row spans="1:4" r="24">
      <c s="4" r="A24" t="s">
        <v>53</v>
      </c>
      <c s="6" r="B24" t="n">
        <v>66229</v>
      </c>
      <c s="6" r="C24" t="n">
        <v>67275</v>
      </c>
      <c s="6" r="D24" t="n">
        <v>690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92</v>
      </c>
      <c s="2" r="B1" t="s">
        <v>1</v>
      </c>
    </row>
    <row spans="1:2" r="2">
      <c s="2" r="B2" t="s">
        <v>2</v>
      </c>
    </row>
    <row spans="1:2" r="3">
      <c s="3" r="A3" t="s">
        <v>191</v>
      </c>
    </row>
    <row spans="1:2" r="4">
      <c s="4" r="A4" t="s">
        <v>92</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5</v>
      </c>
      <c s="2" r="B1" t="s">
        <v>1</v>
      </c>
    </row>
    <row spans="1:2" r="2">
      <c s="2" r="B2" t="s">
        <v>2</v>
      </c>
    </row>
    <row spans="1:2" r="3">
      <c s="3" r="A3" t="s">
        <v>199</v>
      </c>
    </row>
    <row spans="1:2" r="4">
      <c s="4" r="A4" t="s">
        <v>115</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2</v>
      </c>
    </row>
    <row spans="1:2" r="4">
      <c s="4" r="A4" t="s">
        <v>208</v>
      </c>
      <c s="4" r="B4" t="s">
        <v>209</v>
      </c>
    </row>
    <row spans="1:2" r="5">
      <c s="4" r="A5" t="s">
        <v>210</v>
      </c>
      <c s="4" r="B5" t="s">
        <v>211</v>
      </c>
    </row>
    <row spans="1:2" r="6">
      <c s="4" r="A6" t="s">
        <v>212</v>
      </c>
      <c s="4" r="B6" t="s">
        <v>213</v>
      </c>
    </row>
    <row spans="1:2" r="7">
      <c s="4" r="A7" t="s">
        <v>214</v>
      </c>
      <c s="4" r="B7" t="s">
        <v>215</v>
      </c>
    </row>
    <row spans="1:2" r="8">
      <c s="4" r="A8" t="s">
        <v>65</v>
      </c>
      <c s="4" r="B8" t="s">
        <v>216</v>
      </c>
    </row>
    <row spans="1:2" r="9">
      <c s="4" r="A9" t="s">
        <v>217</v>
      </c>
      <c s="4" r="B9" t="s">
        <v>218</v>
      </c>
    </row>
    <row spans="1:2" r="10">
      <c s="4" r="A10" t="s">
        <v>219</v>
      </c>
      <c s="4" r="B10" t="s">
        <v>220</v>
      </c>
    </row>
    <row spans="1:2" r="11">
      <c s="4" r="A11" t="s">
        <v>221</v>
      </c>
      <c s="4" r="B11" t="s">
        <v>222</v>
      </c>
    </row>
    <row spans="1:2" r="12">
      <c s="4" r="A12" t="s">
        <v>115</v>
      </c>
      <c s="4" r="B12" t="s">
        <v>223</v>
      </c>
    </row>
    <row spans="1:2" r="13">
      <c s="4" r="A13" t="s">
        <v>224</v>
      </c>
      <c s="4" r="B13" t="s">
        <v>225</v>
      </c>
    </row>
    <row spans="1:2" r="14">
      <c s="4" r="A14" t="s">
        <v>226</v>
      </c>
      <c s="4" r="B14" t="s">
        <v>227</v>
      </c>
    </row>
    <row spans="1:2" r="15">
      <c s="4" r="A15" t="s">
        <v>228</v>
      </c>
      <c s="4" r="B1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65</v>
      </c>
    </row>
    <row spans="1:2" r="4">
      <c s="4" r="A4" t="s">
        <v>231</v>
      </c>
      <c s="4" r="B4" t="s">
        <v>232</v>
      </c>
    </row>
    <row spans="1:2" r="5">
      <c s="4" r="A5" t="s">
        <v>233</v>
      </c>
      <c s="4" r="B5" t="s">
        <v>234</v>
      </c>
    </row>
    <row spans="1:2" r="6">
      <c s="4" r="A6" t="s">
        <v>235</v>
      </c>
      <c s="4" r="B6" t="s">
        <v>236</v>
      </c>
    </row>
    <row spans="1:2" r="7">
      <c s="4" r="A7" t="s">
        <v>237</v>
      </c>
      <c s="4" r="B7"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9</v>
      </c>
      <c s="2" r="B1" t="s">
        <v>1</v>
      </c>
    </row>
    <row spans="1:2" r="2">
      <c s="2" r="B2" t="s">
        <v>2</v>
      </c>
    </row>
    <row spans="1:2" r="3">
      <c s="3" r="A3" t="s">
        <v>168</v>
      </c>
    </row>
    <row spans="1:2" r="4">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42</v>
      </c>
      <c s="2" r="B1" t="s">
        <v>1</v>
      </c>
    </row>
    <row spans="1:2" r="2">
      <c s="2" r="B2" t="s">
        <v>2</v>
      </c>
    </row>
    <row spans="1:2" r="3">
      <c s="3" r="A3" t="s">
        <v>171</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4</v>
      </c>
      <c s="2" r="B1" t="s">
        <v>1</v>
      </c>
    </row>
    <row spans="1:4" r="2">
      <c s="2" r="B2" t="s">
        <v>2</v>
      </c>
      <c s="2" r="C2" t="s">
        <v>30</v>
      </c>
      <c s="2" r="D2" t="s">
        <v>31</v>
      </c>
    </row>
    <row spans="1:4" r="3">
      <c s="3" r="A3" t="s">
        <v>55</v>
      </c>
    </row>
    <row spans="1:4" r="4">
      <c s="4" r="A4" t="s">
        <v>45</v>
      </c>
      <c s="7" r="B4" t="n">
        <v>180160</v>
      </c>
      <c s="7" r="C4" t="n">
        <v>160049</v>
      </c>
      <c s="7" r="D4" t="n">
        <v>145396</v>
      </c>
    </row>
    <row spans="1:4" r="5">
      <c s="4" r="A5" t="s">
        <v>56</v>
      </c>
      <c s="6" r="B5" t="n">
        <v>-13828</v>
      </c>
      <c s="6" r="C5" t="n">
        <v>-22570</v>
      </c>
      <c s="6" r="D5" t="n">
        <v>-7757</v>
      </c>
    </row>
    <row spans="1:4" r="6">
      <c s="4" r="A6" t="s">
        <v>57</v>
      </c>
      <c s="6" r="B6" t="n">
        <v>24</v>
      </c>
      <c s="6" r="C6" t="n">
        <v>-25</v>
      </c>
      <c s="6" r="D6" t="n">
        <v>0</v>
      </c>
    </row>
    <row spans="1:4" r="7">
      <c s="4" r="A7" t="s">
        <v>58</v>
      </c>
      <c s="6" r="B7" t="n">
        <v>166356</v>
      </c>
      <c s="6" r="C7" t="n">
        <v>137454</v>
      </c>
      <c s="6" r="D7" t="n">
        <v>137639</v>
      </c>
    </row>
    <row spans="1:4" r="8">
      <c s="4" r="A8" t="s">
        <v>59</v>
      </c>
      <c s="6" r="B8" t="n">
        <v>1798</v>
      </c>
      <c s="6" r="C8" t="n">
        <v>2277</v>
      </c>
      <c s="6" r="D8" t="n">
        <v>-44</v>
      </c>
    </row>
    <row spans="1:4" r="9">
      <c s="4" r="A9" t="s">
        <v>60</v>
      </c>
      <c s="7" r="B9" t="n">
        <v>164558</v>
      </c>
      <c s="7" r="C9" t="n">
        <v>135177</v>
      </c>
      <c s="7" r="D9" t="n">
        <v>1376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4" r="A3" t="s">
        <v>246</v>
      </c>
    </row>
    <row spans="1:2" r="4">
      <c s="3" r="A4" t="s">
        <v>247</v>
      </c>
    </row>
    <row spans="1:2" r="5">
      <c s="4" r="A5" t="s">
        <v>248</v>
      </c>
      <c s="4" r="B5" t="s">
        <v>249</v>
      </c>
    </row>
    <row spans="1:2" r="6">
      <c s="4" r="A6" t="s">
        <v>250</v>
      </c>
      <c s="4" r="B6" t="s">
        <v>251</v>
      </c>
    </row>
    <row spans="1:2" r="7">
      <c s="4" r="A7" t="s">
        <v>252</v>
      </c>
    </row>
    <row spans="1:2" r="8">
      <c s="3" r="A8" t="s">
        <v>247</v>
      </c>
    </row>
    <row spans="1:2" r="9">
      <c s="4" r="A9" t="s">
        <v>248</v>
      </c>
      <c s="4" r="B9"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54</v>
      </c>
      <c s="2" r="B1" t="s">
        <v>1</v>
      </c>
    </row>
    <row spans="1:2" r="2">
      <c s="2" r="B2" t="s">
        <v>2</v>
      </c>
    </row>
    <row spans="1:2" r="3">
      <c s="3" r="A3" t="s">
        <v>180</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1</v>
      </c>
      <c s="2" r="B1" t="s">
        <v>1</v>
      </c>
    </row>
    <row spans="1:2" r="2">
      <c s="2" r="B2" t="s">
        <v>2</v>
      </c>
    </row>
    <row spans="1:2" r="3">
      <c s="3" r="A3" t="s">
        <v>183</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4</v>
      </c>
      <c s="2" r="B1" t="s">
        <v>1</v>
      </c>
    </row>
    <row spans="1:2" r="2">
      <c s="2" r="B2" t="s">
        <v>2</v>
      </c>
    </row>
    <row spans="1:2" r="3">
      <c s="3" r="A3" t="s">
        <v>185</v>
      </c>
    </row>
    <row spans="1:2" r="4">
      <c s="4" r="A4" t="s">
        <v>265</v>
      </c>
      <c s="4" r="B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7</v>
      </c>
      <c s="2" r="B1" t="s">
        <v>1</v>
      </c>
    </row>
    <row spans="1:2" r="2">
      <c s="2" r="B2" t="s">
        <v>2</v>
      </c>
    </row>
    <row spans="1:2" r="3">
      <c s="3" r="A3" t="s">
        <v>114</v>
      </c>
    </row>
    <row spans="1:2" r="4">
      <c s="4" r="A4" t="s">
        <v>114</v>
      </c>
      <c s="4" r="B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9</v>
      </c>
      <c s="2" r="B1" t="s">
        <v>1</v>
      </c>
    </row>
    <row spans="1:2" r="2">
      <c s="2" r="B2" t="s">
        <v>2</v>
      </c>
    </row>
    <row spans="1:2" r="3">
      <c s="3" r="A3" t="s">
        <v>189</v>
      </c>
    </row>
    <row spans="1:2" r="4">
      <c s="4" r="A4" t="s">
        <v>270</v>
      </c>
      <c s="4" r="B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2</v>
      </c>
      <c s="2" r="B1" t="s">
        <v>1</v>
      </c>
    </row>
    <row spans="1:2" r="2">
      <c s="2" r="B2" t="s">
        <v>2</v>
      </c>
    </row>
    <row spans="1:2" r="3">
      <c s="3" r="A3" t="s">
        <v>191</v>
      </c>
    </row>
    <row spans="1:2" r="4">
      <c s="4" r="A4" t="s">
        <v>273</v>
      </c>
      <c s="4" r="B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5</v>
      </c>
      <c s="2" r="B1" t="s">
        <v>1</v>
      </c>
    </row>
    <row spans="1:2" r="2">
      <c s="2" r="B2" t="s">
        <v>2</v>
      </c>
    </row>
    <row spans="1:2" r="3">
      <c s="3" r="A3" t="s">
        <v>197</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99</v>
      </c>
    </row>
    <row spans="1:2" r="4">
      <c s="4" r="A4" t="s">
        <v>283</v>
      </c>
      <c s="4" r="B4" t="s">
        <v>284</v>
      </c>
    </row>
    <row spans="1:2" r="5">
      <c s="4" r="A5" t="s">
        <v>44</v>
      </c>
      <c s="4" r="B5" t="s">
        <v>285</v>
      </c>
    </row>
    <row spans="1:2" r="6">
      <c s="4" r="A6" t="s">
        <v>286</v>
      </c>
      <c s="4" r="B6" t="s">
        <v>287</v>
      </c>
    </row>
    <row spans="1:2" r="7">
      <c s="4" r="A7" t="s">
        <v>288</v>
      </c>
      <c s="4" r="B7" t="s">
        <v>289</v>
      </c>
    </row>
    <row spans="1:2" r="8">
      <c s="4" r="A8" t="s">
        <v>290</v>
      </c>
      <c s="4" r="B8"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2</v>
      </c>
      <c s="2" r="B1" t="s">
        <v>1</v>
      </c>
    </row>
    <row spans="1:2" r="2">
      <c s="2" r="B2" t="s">
        <v>2</v>
      </c>
    </row>
    <row spans="1:2" r="3">
      <c s="3" r="A3" t="s">
        <v>202</v>
      </c>
    </row>
    <row spans="1:2" r="4">
      <c s="4" r="A4" t="s">
        <v>293</v>
      </c>
      <c s="4" r="B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30</v>
      </c>
      <c s="2" r="D2" t="s">
        <v>31</v>
      </c>
    </row>
    <row spans="1:4" r="3">
      <c s="3" r="A3" t="s">
        <v>55</v>
      </c>
    </row>
    <row spans="1:4" r="4">
      <c s="4" r="A4" t="s">
        <v>62</v>
      </c>
      <c s="7" r="B4" t="n">
        <v>-16</v>
      </c>
      <c s="7" r="C4" t="n">
        <v>16</v>
      </c>
      <c s="7" r="D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95</v>
      </c>
      <c s="2" r="B1" t="s">
        <v>1</v>
      </c>
    </row>
    <row spans="1:2" r="2">
      <c s="2" r="B2" t="s">
        <v>296</v>
      </c>
    </row>
    <row spans="1:2" r="3">
      <c s="3" r="A3" t="s">
        <v>162</v>
      </c>
    </row>
    <row spans="1:2" r="4">
      <c s="4" r="A4" t="s">
        <v>297</v>
      </c>
      <c s="6" r="B4"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298</v>
      </c>
      <c s="2" r="B1" t="s">
        <v>1</v>
      </c>
    </row>
    <row spans="1:2" r="2">
      <c s="2" r="B2" t="s">
        <v>2</v>
      </c>
    </row>
    <row spans="1:2" r="3">
      <c s="4" r="A3" t="s">
        <v>299</v>
      </c>
    </row>
    <row spans="1:2" r="4">
      <c s="3" r="A4" t="s">
        <v>300</v>
      </c>
    </row>
    <row spans="1:2" r="5">
      <c s="4" r="A5" t="s">
        <v>301</v>
      </c>
      <c s="4" r="B5" t="s">
        <v>302</v>
      </c>
    </row>
    <row spans="1:2" r="6">
      <c s="4" r="A6" t="s">
        <v>303</v>
      </c>
    </row>
    <row spans="1:2" r="7">
      <c s="3" r="A7" t="s">
        <v>300</v>
      </c>
    </row>
    <row spans="1:2" r="8">
      <c s="4" r="A8" t="s">
        <v>301</v>
      </c>
      <c s="4" r="B8" t="s">
        <v>304</v>
      </c>
    </row>
    <row spans="1:2" r="9">
      <c s="4" r="A9" t="s">
        <v>305</v>
      </c>
    </row>
    <row spans="1:2" r="10">
      <c s="3" r="A10" t="s">
        <v>300</v>
      </c>
    </row>
    <row spans="1:2" r="11">
      <c s="4" r="A11" t="s">
        <v>301</v>
      </c>
      <c s="4" r="B11" t="s">
        <v>306</v>
      </c>
    </row>
    <row spans="1:2" r="12">
      <c s="4" r="A12" t="s">
        <v>307</v>
      </c>
    </row>
    <row spans="1:2" r="13">
      <c s="3" r="A13" t="s">
        <v>300</v>
      </c>
    </row>
    <row spans="1:2" r="14">
      <c s="4" r="A14" t="s">
        <v>301</v>
      </c>
      <c s="4" r="B1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09</v>
      </c>
      <c s="2" r="B1" t="s">
        <v>310</v>
      </c>
      <c s="2" r="J1" t="s">
        <v>1</v>
      </c>
    </row>
    <row spans="1:12" r="2">
      <c s="2" r="B2" t="s">
        <v>2</v>
      </c>
      <c s="2" r="C2" t="s">
        <v>311</v>
      </c>
      <c s="2" r="D2" t="s">
        <v>4</v>
      </c>
      <c s="2" r="E2" t="s">
        <v>312</v>
      </c>
      <c s="2" r="F2" t="s">
        <v>30</v>
      </c>
      <c s="2" r="G2" t="s">
        <v>313</v>
      </c>
      <c s="2" r="H2" t="s">
        <v>314</v>
      </c>
      <c s="2" r="I2" t="s">
        <v>315</v>
      </c>
      <c s="2" r="J2" t="s">
        <v>2</v>
      </c>
      <c s="2" r="K2" t="s">
        <v>30</v>
      </c>
      <c s="2" r="L2" t="s">
        <v>31</v>
      </c>
    </row>
    <row spans="1:12" r="3">
      <c s="3" r="A3" t="s">
        <v>316</v>
      </c>
    </row>
    <row spans="1:12" r="4">
      <c s="4" r="A4" t="s">
        <v>317</v>
      </c>
      <c s="7" r="B4" t="n">
        <v>8644</v>
      </c>
      <c s="7" r="F4" t="n">
        <v>11058</v>
      </c>
      <c s="7" r="J4" t="n">
        <v>8644</v>
      </c>
      <c s="7" r="K4" t="n">
        <v>11058</v>
      </c>
    </row>
    <row spans="1:12" r="5">
      <c s="4" r="A5" t="s">
        <v>318</v>
      </c>
      <c s="6" r="B5" t="n">
        <v>16813</v>
      </c>
      <c s="6" r="F5" t="n">
        <v>6546</v>
      </c>
      <c s="6" r="J5" t="n">
        <v>16813</v>
      </c>
      <c s="6" r="K5" t="n">
        <v>6546</v>
      </c>
    </row>
    <row spans="1:12" r="6">
      <c s="4" r="A6" t="s">
        <v>47</v>
      </c>
      <c s="7" r="B6" t="n">
        <v>50743</v>
      </c>
      <c s="7" r="C6" t="n">
        <v>52225</v>
      </c>
      <c s="7" r="D6" t="n">
        <v>48785</v>
      </c>
      <c s="7" r="E6" t="n">
        <v>26609</v>
      </c>
      <c s="7" r="F6" t="n">
        <v>35437</v>
      </c>
      <c s="7" r="G6" t="n">
        <v>41666</v>
      </c>
      <c s="7" r="H6" t="n">
        <v>38808</v>
      </c>
      <c s="7" r="I6" t="n">
        <v>41861</v>
      </c>
      <c s="6" r="J6" t="n">
        <v>178362</v>
      </c>
      <c s="6" r="K6" t="n">
        <v>157772</v>
      </c>
      <c s="7" r="L6" t="n">
        <v>145440</v>
      </c>
    </row>
    <row spans="1:12" r="7">
      <c s="4" r="A7" t="s">
        <v>127</v>
      </c>
      <c s="6" r="J7" t="n">
        <v>5172</v>
      </c>
      <c s="6" r="K7" t="n">
        <v>9474</v>
      </c>
      <c s="6" r="L7" t="n">
        <v>9665</v>
      </c>
    </row>
    <row spans="1:12" r="8">
      <c s="4" r="A8" t="s">
        <v>319</v>
      </c>
      <c s="6" r="J8" t="n">
        <v>180026</v>
      </c>
      <c s="6" r="K8" t="n">
        <v>206217</v>
      </c>
      <c s="6" r="L8" t="n">
        <v>213600</v>
      </c>
    </row>
    <row spans="1:12" r="9">
      <c s="4" r="A9" t="s">
        <v>320</v>
      </c>
      <c s="7" r="J9" t="n">
        <v>96842</v>
      </c>
      <c s="7" r="K9" t="n">
        <v>-111115</v>
      </c>
      <c s="7" r="L9" t="n">
        <v>127144</v>
      </c>
    </row>
    <row spans="1:12" r="10">
      <c s="4" r="A10" t="s">
        <v>49</v>
      </c>
      <c s="8" r="B10" t="n">
        <v>0.77</v>
      </c>
      <c s="8" r="C10" t="n">
        <v>0.79</v>
      </c>
      <c s="8" r="D10" t="n">
        <v>0.74</v>
      </c>
      <c s="8" r="E10" t="n">
        <v>0.4</v>
      </c>
      <c s="8" r="F10" t="n">
        <v>0.53</v>
      </c>
      <c s="8" r="G10" t="n">
        <v>0.62</v>
      </c>
      <c s="8" r="H10" t="n">
        <v>0.58</v>
      </c>
      <c s="8" r="I10" t="n">
        <v>0.63</v>
      </c>
      <c s="8" r="J10" t="n">
        <v>2.69</v>
      </c>
      <c s="8" r="K10" t="n">
        <v>2.35</v>
      </c>
      <c s="8" r="L10" t="n">
        <v>2.11</v>
      </c>
    </row>
    <row spans="1:12" r="11">
      <c s="4" r="A11" t="s">
        <v>321</v>
      </c>
    </row>
    <row spans="1:12" r="12">
      <c s="3" r="A12" t="s">
        <v>316</v>
      </c>
    </row>
    <row spans="1:12" r="13">
      <c s="4" r="A13" t="s">
        <v>322</v>
      </c>
      <c s="7" r="F13" t="n">
        <v>19000</v>
      </c>
      <c s="7" r="K13" t="n">
        <v>19000</v>
      </c>
    </row>
    <row spans="1:12" r="14">
      <c s="4" r="A14" t="s">
        <v>323</v>
      </c>
      <c s="6" r="F14" t="n">
        <v>700</v>
      </c>
      <c s="6" r="K14" t="n">
        <v>700</v>
      </c>
    </row>
    <row spans="1:12" r="15">
      <c s="4" r="A15" t="s">
        <v>324</v>
      </c>
      <c s="7" r="F15" t="n">
        <v>15200</v>
      </c>
      <c s="7" r="K15" t="n">
        <v>15200</v>
      </c>
    </row>
    <row spans="1:12" r="16">
      <c s="4" r="A16" t="s">
        <v>325</v>
      </c>
    </row>
    <row spans="1:12" r="17">
      <c s="3" r="A17" t="s">
        <v>316</v>
      </c>
    </row>
    <row spans="1:12" r="18">
      <c s="4" r="A18" t="s">
        <v>49</v>
      </c>
      <c s="8" r="J18" t="n">
        <v>2.76</v>
      </c>
    </row>
    <row spans="1:12" r="19">
      <c s="4" r="A19" t="s">
        <v>326</v>
      </c>
    </row>
    <row spans="1:12" r="20">
      <c s="3" r="A20" t="s">
        <v>316</v>
      </c>
    </row>
    <row spans="1:12" r="21">
      <c s="4" r="A21" t="s">
        <v>47</v>
      </c>
      <c s="7" r="J21" t="n">
        <v>5172</v>
      </c>
    </row>
    <row spans="1:12" r="22">
      <c s="4" r="A22" t="s">
        <v>319</v>
      </c>
      <c s="6" r="J22" t="n">
        <v>5200</v>
      </c>
    </row>
    <row spans="1:12" r="23">
      <c s="4" r="A23" t="s">
        <v>320</v>
      </c>
      <c s="7" r="J23" t="n">
        <v>5200</v>
      </c>
    </row>
    <row spans="1:12" r="24">
      <c s="4" r="A24" t="s">
        <v>49</v>
      </c>
      <c s="8" r="J24" t="n">
        <v>0.0700000000000000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7</v>
      </c>
      <c s="2" r="B1" t="s">
        <v>328</v>
      </c>
      <c s="2" r="C1" t="s">
        <v>329</v>
      </c>
      <c s="2" r="D1" t="s">
        <v>2</v>
      </c>
      <c s="2" r="E1" t="s">
        <v>30</v>
      </c>
    </row>
    <row spans="1:5" r="2">
      <c s="3" r="A2" t="s">
        <v>330</v>
      </c>
    </row>
    <row spans="1:5" r="3">
      <c s="4" r="A3" t="s">
        <v>331</v>
      </c>
      <c s="7" r="D3" t="n">
        <v>14100000</v>
      </c>
      <c s="7" r="E3" t="n">
        <v>13400000</v>
      </c>
    </row>
    <row spans="1:5" r="4">
      <c s="4" r="A4" t="s">
        <v>332</v>
      </c>
      <c s="7" r="B4" t="n">
        <v>0</v>
      </c>
      <c s="7" r="C4" t="n">
        <v>0</v>
      </c>
      <c s="6" r="D4" t="n">
        <v>0</v>
      </c>
      <c s="7" r="E4" t="n">
        <v>0</v>
      </c>
    </row>
    <row spans="1:5" r="5">
      <c s="4" r="A5" t="s">
        <v>333</v>
      </c>
      <c s="7" r="D5" t="n">
        <v>0</v>
      </c>
    </row>
    <row spans="1:5" r="6">
      <c s="4" r="A6" t="s">
        <v>334</v>
      </c>
    </row>
    <row spans="1:5" r="7">
      <c s="3" r="A7" t="s">
        <v>330</v>
      </c>
    </row>
    <row spans="1:5" r="8">
      <c s="4" r="A8" t="s">
        <v>335</v>
      </c>
      <c s="4" r="D8" t="s">
        <v>336</v>
      </c>
    </row>
    <row spans="1:5" r="9">
      <c s="4" r="A9" t="s">
        <v>337</v>
      </c>
    </row>
    <row spans="1:5" r="10">
      <c s="3" r="A10" t="s">
        <v>330</v>
      </c>
    </row>
    <row spans="1:5" r="11">
      <c s="4" r="A11" t="s">
        <v>335</v>
      </c>
      <c s="4" r="D11" t="s">
        <v>338</v>
      </c>
    </row>
    <row spans="1:5" r="12">
      <c s="4" r="A12" t="s">
        <v>339</v>
      </c>
    </row>
    <row spans="1:5" r="13">
      <c s="3" r="A13" t="s">
        <v>330</v>
      </c>
    </row>
    <row spans="1:5" r="14">
      <c s="4" r="A14" t="s">
        <v>335</v>
      </c>
      <c s="4" r="D14" t="s">
        <v>340</v>
      </c>
    </row>
    <row spans="1:5" r="15">
      <c s="4" r="A15" t="s">
        <v>341</v>
      </c>
    </row>
    <row spans="1:5" r="16">
      <c s="3" r="A16" t="s">
        <v>330</v>
      </c>
    </row>
    <row spans="1:5" r="17">
      <c s="4" r="A17" t="s">
        <v>335</v>
      </c>
      <c s="4" r="D17" t="s">
        <v>3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s="1" r="A1" t="s">
        <v>343</v>
      </c>
      <c s="2" r="B1" t="s">
        <v>1</v>
      </c>
    </row>
    <row spans="1:2" r="2">
      <c s="2" r="B2" t="s">
        <v>344</v>
      </c>
    </row>
    <row spans="1:2" r="3">
      <c s="3" r="A3" t="s">
        <v>162</v>
      </c>
    </row>
    <row spans="1:2" r="4">
      <c s="4" r="A4" t="s">
        <v>345</v>
      </c>
      <c s="6" r="B4"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346</v>
      </c>
      <c s="2" r="B1" t="s">
        <v>310</v>
      </c>
      <c s="2" r="J1" t="s">
        <v>1</v>
      </c>
    </row>
    <row spans="1:12" r="2">
      <c s="2" r="B2" t="s">
        <v>347</v>
      </c>
      <c s="2" r="C2" t="s">
        <v>348</v>
      </c>
      <c s="2" r="D2" t="s">
        <v>349</v>
      </c>
      <c s="2" r="E2" t="s">
        <v>350</v>
      </c>
      <c s="2" r="F2" t="s">
        <v>351</v>
      </c>
      <c s="2" r="G2" t="s">
        <v>352</v>
      </c>
      <c s="2" r="H2" t="s">
        <v>353</v>
      </c>
      <c s="2" r="I2" t="s">
        <v>354</v>
      </c>
      <c s="2" r="J2" t="s">
        <v>355</v>
      </c>
      <c s="2" r="K2" t="s">
        <v>351</v>
      </c>
      <c s="2" r="L2" t="s">
        <v>356</v>
      </c>
    </row>
    <row spans="1:12" r="3">
      <c s="3" r="A3" t="s">
        <v>165</v>
      </c>
    </row>
    <row spans="1:12" r="4">
      <c s="4" r="A4" t="s">
        <v>357</v>
      </c>
      <c s="6" r="J4" t="n">
        <v>3</v>
      </c>
    </row>
    <row spans="1:12" r="5">
      <c s="3" r="A5" t="s">
        <v>358</v>
      </c>
    </row>
    <row spans="1:12" r="6">
      <c s="4" r="A6" t="s">
        <v>33</v>
      </c>
      <c s="7" r="B6" t="n">
        <v>623091</v>
      </c>
      <c s="7" r="C6" t="n">
        <v>617094</v>
      </c>
      <c s="7" r="D6" t="n">
        <v>606453</v>
      </c>
      <c s="7" r="E6" t="n">
        <v>556722</v>
      </c>
      <c s="7" r="F6" t="n">
        <v>578683</v>
      </c>
      <c s="7" r="G6" t="n">
        <v>572301</v>
      </c>
      <c s="7" r="H6" t="n">
        <v>481794</v>
      </c>
      <c s="7" r="I6" t="n">
        <v>467043</v>
      </c>
      <c s="7" r="J6" t="n">
        <v>2403360</v>
      </c>
      <c s="7" r="K6" t="n">
        <v>2099821</v>
      </c>
      <c s="7" r="L6" t="n">
        <v>1700912</v>
      </c>
    </row>
    <row spans="1:12" r="7">
      <c s="4" r="A7" t="s">
        <v>35</v>
      </c>
      <c s="6" r="B7" t="n">
        <v>152930</v>
      </c>
      <c s="6" r="C7" t="n">
        <v>151379</v>
      </c>
      <c s="6" r="D7" t="n">
        <v>147667</v>
      </c>
      <c s="6" r="E7" t="n">
        <v>110215</v>
      </c>
      <c s="6" r="F7" t="n">
        <v>125307</v>
      </c>
      <c s="6" r="G7" t="n">
        <v>143798</v>
      </c>
      <c s="6" r="H7" t="n">
        <v>124345</v>
      </c>
      <c s="6" r="I7" t="n">
        <v>119267</v>
      </c>
      <c s="6" r="J7" t="n">
        <v>562191</v>
      </c>
      <c s="6" r="K7" t="n">
        <v>512717</v>
      </c>
      <c s="6" r="L7" t="n">
        <v>452123</v>
      </c>
    </row>
    <row spans="1:12" r="8">
      <c s="4" r="A8" t="s">
        <v>359</v>
      </c>
      <c s="6" r="J8" t="n">
        <v>268259</v>
      </c>
      <c s="6" r="K8" t="n">
        <v>238792</v>
      </c>
      <c s="6" r="L8" t="n">
        <v>220925</v>
      </c>
    </row>
    <row spans="1:12" r="9">
      <c s="4" r="A9" t="s">
        <v>40</v>
      </c>
      <c s="6" r="B9" t="n">
        <v>81308</v>
      </c>
      <c s="6" r="C9" t="n">
        <v>84609</v>
      </c>
      <c s="6" r="D9" t="n">
        <v>77900</v>
      </c>
      <c s="6" r="E9" t="n">
        <v>42786</v>
      </c>
      <c s="6" r="F9" t="n">
        <v>61527</v>
      </c>
      <c s="6" r="G9" t="n">
        <v>71067</v>
      </c>
      <c s="6" r="H9" t="n">
        <v>62007</v>
      </c>
      <c s="6" r="I9" t="n">
        <v>65231</v>
      </c>
      <c s="6" r="J9" t="n">
        <v>286603</v>
      </c>
      <c s="6" r="K9" t="n">
        <v>259832</v>
      </c>
      <c s="6" r="L9" t="n">
        <v>225308</v>
      </c>
    </row>
    <row spans="1:12" r="10">
      <c s="4" r="A10" t="s">
        <v>37</v>
      </c>
      <c s="6" r="J10" t="n">
        <v>-13377</v>
      </c>
      <c s="6" r="K10" t="n">
        <v>-9348</v>
      </c>
      <c s="6" r="L10" t="n">
        <v>-5890</v>
      </c>
    </row>
    <row spans="1:12" r="11">
      <c s="4" r="A11" t="s">
        <v>38</v>
      </c>
      <c s="6" r="J11" t="n">
        <v>-832</v>
      </c>
      <c s="6" r="K11" t="n">
        <v>-4745</v>
      </c>
      <c s="6" r="L11" t="n">
        <v>0</v>
      </c>
    </row>
    <row spans="1:12" r="12">
      <c s="4" r="A12" t="s">
        <v>39</v>
      </c>
      <c s="7" r="J12" t="n">
        <v>6880</v>
      </c>
      <c s="7" r="K12" t="n">
        <v>0</v>
      </c>
      <c s="7" r="L12" t="n">
        <v>0</v>
      </c>
    </row>
    <row spans="1:12" r="13">
      <c s="4" r="A13" t="s">
        <v>301</v>
      </c>
      <c s="4" r="J13" t="s">
        <v>360</v>
      </c>
      <c s="4" r="K13" t="s">
        <v>361</v>
      </c>
      <c s="4" r="L13" t="s">
        <v>362</v>
      </c>
    </row>
    <row spans="1:12" r="14">
      <c s="4" r="A14" t="s">
        <v>363</v>
      </c>
      <c s="7" r="J14" t="n">
        <v>58404</v>
      </c>
      <c s="7" r="K14" t="n">
        <v>46849</v>
      </c>
      <c s="7" r="L14" t="n">
        <v>42778</v>
      </c>
    </row>
    <row spans="1:12" r="15">
      <c s="4" r="A15" t="s">
        <v>364</v>
      </c>
    </row>
    <row spans="1:12" r="16">
      <c s="3" r="A16" t="s">
        <v>358</v>
      </c>
    </row>
    <row spans="1:12" r="17">
      <c s="4" r="A17" t="s">
        <v>359</v>
      </c>
      <c s="6" r="B17" t="n">
        <v>-622</v>
      </c>
      <c s="6" r="C17" t="n">
        <v>2127</v>
      </c>
      <c s="6" r="D17" t="n">
        <v>0</v>
      </c>
      <c s="6" r="E17" t="n">
        <v>650</v>
      </c>
      <c s="6" r="F17" t="n">
        <v>-102</v>
      </c>
      <c s="6" r="G17" t="n">
        <v>8</v>
      </c>
      <c s="6" r="H17" t="n">
        <v>95</v>
      </c>
      <c s="6" r="I17" t="n">
        <v>5</v>
      </c>
      <c s="6" r="J17" t="n">
        <v>2155</v>
      </c>
      <c s="6" r="K17" t="n">
        <v>6</v>
      </c>
      <c s="6" r="L17" t="n">
        <v>614</v>
      </c>
    </row>
    <row spans="1:12" r="18">
      <c s="4" r="A18" t="s">
        <v>122</v>
      </c>
      <c s="6" r="J18" t="n">
        <v>-2155</v>
      </c>
      <c s="6" r="K18" t="n">
        <v>-6</v>
      </c>
      <c s="6" r="L18" t="n">
        <v>-614</v>
      </c>
    </row>
    <row spans="1:12" r="19">
      <c s="4" r="A19" t="s">
        <v>365</v>
      </c>
    </row>
    <row spans="1:12" r="20">
      <c s="3" r="A20" t="s">
        <v>358</v>
      </c>
    </row>
    <row spans="1:12" r="21">
      <c s="4" r="A21" t="s">
        <v>37</v>
      </c>
      <c s="6" r="B21" t="n">
        <v>-3449</v>
      </c>
      <c s="6" r="C21" t="n">
        <v>-3517</v>
      </c>
      <c s="6" r="D21" t="n">
        <v>-3262</v>
      </c>
      <c s="6" r="E21" t="n">
        <v>-3149</v>
      </c>
      <c s="6" r="F21" t="n">
        <v>-3166</v>
      </c>
      <c s="6" r="G21" t="n">
        <v>-3275</v>
      </c>
      <c s="6" r="H21" t="n">
        <v>-1432</v>
      </c>
      <c s="6" r="I21" t="n">
        <v>-1475</v>
      </c>
      <c s="6" r="J21" t="n">
        <v>-13377</v>
      </c>
      <c s="6" r="K21" t="n">
        <v>-9348</v>
      </c>
      <c s="6" r="L21" t="n">
        <v>-5890</v>
      </c>
    </row>
    <row spans="1:12" r="22">
      <c s="4" r="A22" t="s">
        <v>38</v>
      </c>
      <c s="6" r="B22" t="n">
        <v>-257</v>
      </c>
      <c s="6" r="C22" t="n">
        <v>0</v>
      </c>
      <c s="6" r="D22" t="n">
        <v>-529</v>
      </c>
      <c s="6" r="E22" t="n">
        <v>-46</v>
      </c>
      <c s="7" r="F22" t="n">
        <v>172</v>
      </c>
      <c s="7" r="G22" t="n">
        <v>2459</v>
      </c>
      <c s="7" r="H22" t="n">
        <v>1514</v>
      </c>
      <c s="7" r="I22" t="n">
        <v>600</v>
      </c>
      <c s="6" r="J22" t="n">
        <v>-832</v>
      </c>
      <c s="6" r="K22" t="n">
        <v>-4745</v>
      </c>
      <c s="6" r="L22" t="n">
        <v>0</v>
      </c>
    </row>
    <row spans="1:12" r="23">
      <c s="4" r="A23" t="s">
        <v>39</v>
      </c>
      <c s="7" r="B23" t="n">
        <v>427</v>
      </c>
      <c s="7" r="C23" t="n">
        <v>6453</v>
      </c>
      <c s="7" r="D23" t="n">
        <v>0</v>
      </c>
      <c s="7" r="E23" t="n">
        <v>0</v>
      </c>
      <c s="6" r="J23" t="n">
        <v>6880</v>
      </c>
      <c s="6" r="K23" t="n">
        <v>0</v>
      </c>
      <c s="6" r="L23" t="n">
        <v>0</v>
      </c>
    </row>
    <row spans="1:12" r="24">
      <c s="4" r="A24" t="s">
        <v>366</v>
      </c>
    </row>
    <row spans="1:12" r="25">
      <c s="3" r="A25" t="s">
        <v>358</v>
      </c>
    </row>
    <row spans="1:12" r="26">
      <c s="4" r="A26" t="s">
        <v>33</v>
      </c>
      <c s="6" r="J26" t="n">
        <v>1298304</v>
      </c>
      <c s="6" r="K26" t="n">
        <v>1109238</v>
      </c>
      <c s="6" r="L26" t="n">
        <v>906650</v>
      </c>
    </row>
    <row spans="1:12" r="27">
      <c s="4" r="A27" t="s">
        <v>35</v>
      </c>
      <c s="6" r="J27" t="n">
        <v>292181</v>
      </c>
      <c s="6" r="K27" t="n">
        <v>254108</v>
      </c>
      <c s="6" r="L27" t="n">
        <v>213728</v>
      </c>
    </row>
    <row spans="1:12" r="28">
      <c s="4" r="A28" t="s">
        <v>359</v>
      </c>
      <c s="6" r="J28" t="n">
        <v>107155</v>
      </c>
      <c s="6" r="K28" t="n">
        <v>99815</v>
      </c>
      <c s="6" r="L28" t="n">
        <v>98172</v>
      </c>
    </row>
    <row spans="1:12" r="29">
      <c s="4" r="A29" t="s">
        <v>40</v>
      </c>
      <c s="7" r="J29" t="n">
        <v>185026</v>
      </c>
      <c s="7" r="K29" t="n">
        <v>154293</v>
      </c>
      <c s="7" r="L29" t="n">
        <v>115556</v>
      </c>
    </row>
    <row spans="1:12" r="30">
      <c s="4" r="A30" t="s">
        <v>301</v>
      </c>
      <c s="4" r="J30" t="s">
        <v>367</v>
      </c>
      <c s="4" r="K30" t="s">
        <v>368</v>
      </c>
      <c s="4" r="L30" t="s">
        <v>369</v>
      </c>
    </row>
    <row spans="1:12" r="31">
      <c s="4" r="A31" t="s">
        <v>363</v>
      </c>
      <c s="7" r="J31" t="n">
        <v>31916</v>
      </c>
      <c s="7" r="K31" t="n">
        <v>27694</v>
      </c>
      <c s="7" r="L31" t="n">
        <v>23994</v>
      </c>
    </row>
    <row spans="1:12" r="32">
      <c s="4" r="A32" t="s">
        <v>370</v>
      </c>
    </row>
    <row spans="1:12" r="33">
      <c s="3" r="A33" t="s">
        <v>358</v>
      </c>
    </row>
    <row spans="1:12" r="34">
      <c s="4" r="A34" t="s">
        <v>33</v>
      </c>
      <c s="6" r="J34" t="n">
        <v>591728</v>
      </c>
      <c s="6" r="K34" t="n">
        <v>502484</v>
      </c>
      <c s="6" r="L34" t="n">
        <v>341840</v>
      </c>
    </row>
    <row spans="1:12" r="35">
      <c s="4" r="A35" t="s">
        <v>35</v>
      </c>
      <c s="6" r="J35" t="n">
        <v>138168</v>
      </c>
      <c s="6" r="K35" t="n">
        <v>118646</v>
      </c>
      <c s="6" r="L35" t="n">
        <v>110793</v>
      </c>
    </row>
    <row spans="1:12" r="36">
      <c s="4" r="A36" t="s">
        <v>359</v>
      </c>
      <c s="6" r="J36" t="n">
        <v>74792</v>
      </c>
      <c s="6" r="K36" t="n">
        <v>59252</v>
      </c>
      <c s="6" r="L36" t="n">
        <v>47695</v>
      </c>
    </row>
    <row spans="1:12" r="37">
      <c s="4" r="A37" t="s">
        <v>40</v>
      </c>
      <c s="7" r="J37" t="n">
        <v>63376</v>
      </c>
      <c s="7" r="K37" t="n">
        <v>59394</v>
      </c>
      <c s="7" r="L37" t="n">
        <v>63098</v>
      </c>
    </row>
    <row spans="1:12" r="38">
      <c s="4" r="A38" t="s">
        <v>301</v>
      </c>
      <c s="4" r="J38" t="s">
        <v>371</v>
      </c>
      <c s="4" r="K38" t="s">
        <v>372</v>
      </c>
      <c s="4" r="L38" t="s">
        <v>373</v>
      </c>
    </row>
    <row spans="1:12" r="39">
      <c s="4" r="A39" t="s">
        <v>363</v>
      </c>
      <c s="7" r="J39" t="n">
        <v>9953</v>
      </c>
      <c s="7" r="K39" t="n">
        <v>10363</v>
      </c>
      <c s="7" r="L39" t="n">
        <v>9557</v>
      </c>
    </row>
    <row spans="1:12" r="40">
      <c s="4" r="A40" t="s">
        <v>374</v>
      </c>
    </row>
    <row spans="1:12" r="41">
      <c s="3" r="A41" t="s">
        <v>358</v>
      </c>
    </row>
    <row spans="1:12" r="42">
      <c s="4" r="A42" t="s">
        <v>33</v>
      </c>
      <c s="6" r="J42" t="n">
        <v>513328</v>
      </c>
      <c s="6" r="K42" t="n">
        <v>488099</v>
      </c>
      <c s="6" r="L42" t="n">
        <v>452422</v>
      </c>
    </row>
    <row spans="1:12" r="43">
      <c s="4" r="A43" t="s">
        <v>35</v>
      </c>
      <c s="6" r="J43" t="n">
        <v>131842</v>
      </c>
      <c s="6" r="K43" t="n">
        <v>139963</v>
      </c>
      <c s="6" r="L43" t="n">
        <v>127602</v>
      </c>
    </row>
    <row spans="1:12" r="44">
      <c s="4" r="A44" t="s">
        <v>359</v>
      </c>
      <c s="6" r="J44" t="n">
        <v>84157</v>
      </c>
      <c s="6" r="K44" t="n">
        <v>79719</v>
      </c>
      <c s="6" r="L44" t="n">
        <v>74444</v>
      </c>
    </row>
    <row spans="1:12" r="45">
      <c s="4" r="A45" t="s">
        <v>40</v>
      </c>
      <c s="7" r="J45" t="n">
        <v>47685</v>
      </c>
      <c s="7" r="K45" t="n">
        <v>60244</v>
      </c>
      <c s="7" r="L45" t="n">
        <v>53158</v>
      </c>
    </row>
    <row spans="1:12" r="46">
      <c s="4" r="A46" t="s">
        <v>301</v>
      </c>
      <c s="4" r="J46" t="s">
        <v>375</v>
      </c>
      <c s="4" r="K46" t="s">
        <v>376</v>
      </c>
      <c s="4" r="L46" t="s">
        <v>377</v>
      </c>
    </row>
    <row spans="1:12" r="47">
      <c s="4" r="A47" t="s">
        <v>363</v>
      </c>
      <c s="7" r="J47" t="n">
        <v>16535</v>
      </c>
      <c s="7" r="K47" t="n">
        <v>8792</v>
      </c>
      <c s="7" r="L47" t="n">
        <v>922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78</v>
      </c>
      <c s="2" r="B1" t="s">
        <v>310</v>
      </c>
      <c s="2" r="J1" t="s">
        <v>1</v>
      </c>
    </row>
    <row spans="1:12" r="2">
      <c s="2" r="B2" t="s">
        <v>2</v>
      </c>
      <c s="2" r="C2" t="s">
        <v>311</v>
      </c>
      <c s="2" r="D2" t="s">
        <v>4</v>
      </c>
      <c s="2" r="E2" t="s">
        <v>312</v>
      </c>
      <c s="2" r="F2" t="s">
        <v>30</v>
      </c>
      <c s="2" r="G2" t="s">
        <v>313</v>
      </c>
      <c s="2" r="H2" t="s">
        <v>314</v>
      </c>
      <c s="2" r="I2" t="s">
        <v>315</v>
      </c>
      <c s="2" r="J2" t="s">
        <v>2</v>
      </c>
      <c s="2" r="K2" t="s">
        <v>30</v>
      </c>
      <c s="2" r="L2" t="s">
        <v>31</v>
      </c>
    </row>
    <row spans="1:12" r="3">
      <c s="3" r="A3" t="s">
        <v>379</v>
      </c>
    </row>
    <row spans="1:12" r="4">
      <c s="4" r="A4" t="s">
        <v>33</v>
      </c>
      <c s="7" r="B4" t="n">
        <v>623091</v>
      </c>
      <c s="7" r="C4" t="n">
        <v>617094</v>
      </c>
      <c s="7" r="D4" t="n">
        <v>606453</v>
      </c>
      <c s="7" r="E4" t="n">
        <v>556722</v>
      </c>
      <c s="7" r="F4" t="n">
        <v>578683</v>
      </c>
      <c s="7" r="G4" t="n">
        <v>572301</v>
      </c>
      <c s="7" r="H4" t="n">
        <v>481794</v>
      </c>
      <c s="7" r="I4" t="n">
        <v>467043</v>
      </c>
      <c s="7" r="J4" t="n">
        <v>2403360</v>
      </c>
      <c s="7" r="K4" t="n">
        <v>2099821</v>
      </c>
      <c s="7" r="L4" t="n">
        <v>1700912</v>
      </c>
    </row>
    <row spans="1:12" r="5">
      <c s="4" r="A5" t="s">
        <v>380</v>
      </c>
    </row>
    <row spans="1:12" r="6">
      <c s="3" r="A6" t="s">
        <v>379</v>
      </c>
    </row>
    <row spans="1:12" r="7">
      <c s="4" r="A7" t="s">
        <v>33</v>
      </c>
      <c s="6" r="J7" t="n">
        <v>1721261</v>
      </c>
      <c s="6" r="K7" t="n">
        <v>1559769</v>
      </c>
      <c s="6" r="L7" t="n">
        <v>1306026</v>
      </c>
    </row>
    <row spans="1:12" r="8">
      <c s="4" r="A8" t="s">
        <v>381</v>
      </c>
    </row>
    <row spans="1:12" r="9">
      <c s="3" r="A9" t="s">
        <v>379</v>
      </c>
    </row>
    <row spans="1:12" r="10">
      <c s="4" r="A10" t="s">
        <v>33</v>
      </c>
      <c s="6" r="J10" t="n">
        <v>384649</v>
      </c>
      <c s="6" r="K10" t="n">
        <v>267702</v>
      </c>
      <c s="6" r="L10" t="n">
        <v>128363</v>
      </c>
    </row>
    <row spans="1:12" r="11">
      <c s="4" r="A11" t="s">
        <v>382</v>
      </c>
    </row>
    <row spans="1:12" r="12">
      <c s="3" r="A12" t="s">
        <v>379</v>
      </c>
    </row>
    <row spans="1:12" r="13">
      <c s="4" r="A13" t="s">
        <v>33</v>
      </c>
      <c s="6" r="J13" t="n">
        <v>200539</v>
      </c>
      <c s="6" r="K13" t="n">
        <v>178167</v>
      </c>
      <c s="6" r="L13" t="n">
        <v>170727</v>
      </c>
    </row>
    <row spans="1:12" r="14">
      <c s="4" r="A14" t="s">
        <v>383</v>
      </c>
    </row>
    <row spans="1:12" r="15">
      <c s="3" r="A15" t="s">
        <v>379</v>
      </c>
    </row>
    <row spans="1:12" r="16">
      <c s="4" r="A16" t="s">
        <v>33</v>
      </c>
      <c s="7" r="J16" t="n">
        <v>96911</v>
      </c>
      <c s="7" r="K16" t="n">
        <v>94183</v>
      </c>
      <c s="7" r="L16" t="n">
        <v>9579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30</v>
      </c>
    </row>
    <row spans="1:3" r="2">
      <c s="3" r="A2" t="s">
        <v>385</v>
      </c>
    </row>
    <row spans="1:3" r="3">
      <c s="4" r="A3" t="s">
        <v>386</v>
      </c>
      <c s="7" r="B3" t="n">
        <v>1348819</v>
      </c>
      <c s="7" r="C3" t="n">
        <v>1271558</v>
      </c>
    </row>
    <row spans="1:3" r="4">
      <c s="4" r="A4" t="s">
        <v>387</v>
      </c>
    </row>
    <row spans="1:3" r="5">
      <c s="3" r="A5" t="s">
        <v>385</v>
      </c>
    </row>
    <row spans="1:3" r="6">
      <c s="4" r="A6" t="s">
        <v>386</v>
      </c>
      <c s="6" r="B6" t="n">
        <v>543361</v>
      </c>
      <c s="6" r="C6" t="n">
        <v>482560</v>
      </c>
    </row>
    <row spans="1:3" r="7">
      <c s="4" r="A7" t="s">
        <v>388</v>
      </c>
    </row>
    <row spans="1:3" r="8">
      <c s="3" r="A8" t="s">
        <v>385</v>
      </c>
    </row>
    <row spans="1:3" r="9">
      <c s="4" r="A9" t="s">
        <v>386</v>
      </c>
      <c s="6" r="B9" t="n">
        <v>440006</v>
      </c>
      <c s="6" r="C9" t="n">
        <v>441521</v>
      </c>
    </row>
    <row spans="1:3" r="10">
      <c s="4" r="A10" t="s">
        <v>389</v>
      </c>
    </row>
    <row spans="1:3" r="11">
      <c s="3" r="A11" t="s">
        <v>385</v>
      </c>
    </row>
    <row spans="1:3" r="12">
      <c s="4" r="A12" t="s">
        <v>386</v>
      </c>
      <c s="6" r="B12" t="n">
        <v>153141</v>
      </c>
      <c s="6" r="C12" t="n">
        <v>186406</v>
      </c>
    </row>
    <row spans="1:3" r="13">
      <c s="4" r="A13" t="s">
        <v>364</v>
      </c>
    </row>
    <row spans="1:3" r="14">
      <c s="3" r="A14" t="s">
        <v>385</v>
      </c>
    </row>
    <row spans="1:3" r="15">
      <c s="4" r="A15" t="s">
        <v>386</v>
      </c>
      <c s="7" r="B15" t="n">
        <v>212311</v>
      </c>
      <c s="7" r="C15" t="n">
        <v>1610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30</v>
      </c>
    </row>
    <row spans="1:3" r="2">
      <c s="3" r="A2" t="s">
        <v>391</v>
      </c>
    </row>
    <row spans="1:3" r="3">
      <c s="4" r="A3" t="s">
        <v>392</v>
      </c>
      <c s="7" r="B3" t="n">
        <v>185015</v>
      </c>
      <c s="7" r="C3" t="n">
        <v>189623</v>
      </c>
    </row>
    <row spans="1:3" r="4">
      <c s="4" r="A4" t="s">
        <v>380</v>
      </c>
    </row>
    <row spans="1:3" r="5">
      <c s="3" r="A5" t="s">
        <v>391</v>
      </c>
    </row>
    <row spans="1:3" r="6">
      <c s="4" r="A6" t="s">
        <v>392</v>
      </c>
      <c s="6" r="B6" t="n">
        <v>118751</v>
      </c>
      <c s="6" r="C6" t="n">
        <v>120130</v>
      </c>
    </row>
    <row spans="1:3" r="7">
      <c s="4" r="A7" t="s">
        <v>382</v>
      </c>
    </row>
    <row spans="1:3" r="8">
      <c s="3" r="A8" t="s">
        <v>391</v>
      </c>
    </row>
    <row spans="1:3" r="9">
      <c s="4" r="A9" t="s">
        <v>392</v>
      </c>
      <c s="6" r="B9" t="n">
        <v>38852</v>
      </c>
      <c s="6" r="C9" t="n">
        <v>33591</v>
      </c>
    </row>
    <row spans="1:3" r="10">
      <c s="4" r="A10" t="s">
        <v>393</v>
      </c>
    </row>
    <row spans="1:3" r="11">
      <c s="3" r="A11" t="s">
        <v>391</v>
      </c>
    </row>
    <row spans="1:3" r="12">
      <c s="4" r="A12" t="s">
        <v>392</v>
      </c>
      <c s="6" r="B12" t="n">
        <v>16209</v>
      </c>
      <c s="6" r="C12" t="n">
        <v>19720</v>
      </c>
    </row>
    <row spans="1:3" r="13">
      <c s="4" r="A13" t="s">
        <v>381</v>
      </c>
    </row>
    <row spans="1:3" r="14">
      <c s="3" r="A14" t="s">
        <v>391</v>
      </c>
    </row>
    <row spans="1:3" r="15">
      <c s="4" r="A15" t="s">
        <v>392</v>
      </c>
      <c s="6" r="B15" t="n">
        <v>11086</v>
      </c>
      <c s="6" r="C15" t="n">
        <v>16141</v>
      </c>
    </row>
    <row spans="1:3" r="16">
      <c s="4" r="A16" t="s">
        <v>383</v>
      </c>
    </row>
    <row spans="1:3" r="17">
      <c s="3" r="A17" t="s">
        <v>391</v>
      </c>
    </row>
    <row spans="1:3" r="18">
      <c s="4" r="A18" t="s">
        <v>392</v>
      </c>
      <c s="7" r="B18" t="n">
        <v>117</v>
      </c>
      <c s="7" r="C18" t="n">
        <v>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4</v>
      </c>
      <c s="2" r="B1" t="s">
        <v>1</v>
      </c>
    </row>
    <row spans="1:4" r="2">
      <c s="2" r="B2" t="s">
        <v>2</v>
      </c>
      <c s="2" r="C2" t="s">
        <v>30</v>
      </c>
      <c s="2" r="D2" t="s">
        <v>31</v>
      </c>
    </row>
    <row spans="1:4" r="3">
      <c s="4" r="A3" t="s">
        <v>395</v>
      </c>
    </row>
    <row spans="1:4" r="4">
      <c s="3" r="A4" t="s">
        <v>300</v>
      </c>
    </row>
    <row spans="1:4" r="5">
      <c s="4" r="A5" t="s">
        <v>396</v>
      </c>
      <c s="4" r="B5" t="s">
        <v>397</v>
      </c>
      <c s="4" r="C5" t="s">
        <v>398</v>
      </c>
      <c s="4" r="D5" t="s">
        <v>399</v>
      </c>
    </row>
    <row spans="1:4" r="6">
      <c s="4" r="A6" t="s">
        <v>400</v>
      </c>
    </row>
    <row spans="1:4" r="7">
      <c s="3" r="A7" t="s">
        <v>300</v>
      </c>
    </row>
    <row spans="1:4" r="8">
      <c s="4" r="A8" t="s">
        <v>396</v>
      </c>
      <c s="4" r="B8" t="s">
        <v>401</v>
      </c>
    </row>
    <row spans="1:4" r="9">
      <c s="4" r="A9" t="s">
        <v>402</v>
      </c>
    </row>
    <row spans="1:4" r="10">
      <c s="3" r="A10" t="s">
        <v>300</v>
      </c>
    </row>
    <row spans="1:4" r="11">
      <c s="4" r="A11" t="s">
        <v>396</v>
      </c>
      <c s="4" r="B11" t="s">
        <v>398</v>
      </c>
    </row>
    <row spans="1:4" r="12">
      <c s="4" r="A12" t="s">
        <v>403</v>
      </c>
    </row>
    <row spans="1:4" r="13">
      <c s="3" r="A13" t="s">
        <v>300</v>
      </c>
    </row>
    <row spans="1:4" r="14">
      <c s="4" r="A14" t="s">
        <v>396</v>
      </c>
      <c s="4" r="B14" t="s">
        <v>404</v>
      </c>
    </row>
    <row spans="1:4" r="15">
      <c s="4" r="A15" t="s">
        <v>405</v>
      </c>
    </row>
    <row spans="1:4" r="16">
      <c s="3" r="A16" t="s">
        <v>300</v>
      </c>
    </row>
    <row spans="1:4" r="17">
      <c s="4" r="A17" t="s">
        <v>396</v>
      </c>
      <c s="4" r="B17" t="s">
        <v>406</v>
      </c>
    </row>
    <row spans="1:4" r="18">
      <c s="4" r="A18" t="s">
        <v>407</v>
      </c>
    </row>
    <row spans="1:4" r="19">
      <c s="3" r="A19" t="s">
        <v>300</v>
      </c>
    </row>
    <row spans="1:4" r="20">
      <c s="4" r="A20" t="s">
        <v>396</v>
      </c>
      <c s="4" r="B20" t="s">
        <v>404</v>
      </c>
      <c s="4" r="C20" t="s">
        <v>408</v>
      </c>
      <c s="4" r="D20" t="s">
        <v>409</v>
      </c>
    </row>
    <row spans="1:4" r="21">
      <c s="4" r="A21" t="s">
        <v>410</v>
      </c>
    </row>
    <row spans="1:4" r="22">
      <c s="3" r="A22" t="s">
        <v>300</v>
      </c>
    </row>
    <row spans="1:4" r="23">
      <c s="4" r="A23" t="s">
        <v>396</v>
      </c>
      <c s="4" r="B23" t="s">
        <v>411</v>
      </c>
    </row>
    <row spans="1:4" r="24">
      <c s="4" r="A24" t="s">
        <v>412</v>
      </c>
    </row>
    <row spans="1:4" r="25">
      <c s="3" r="A25" t="s">
        <v>300</v>
      </c>
    </row>
    <row spans="1:4" r="26">
      <c s="4" r="A26" t="s">
        <v>396</v>
      </c>
      <c s="4" r="B26" t="s">
        <v>413</v>
      </c>
      <c s="4" r="C26" t="s">
        <v>414</v>
      </c>
    </row>
    <row spans="1:4" r="27">
      <c s="4" r="A27" t="s">
        <v>415</v>
      </c>
    </row>
    <row spans="1:4" r="28">
      <c s="3" r="A28" t="s">
        <v>300</v>
      </c>
    </row>
    <row spans="1:4" r="29">
      <c s="4" r="A29" t="s">
        <v>396</v>
      </c>
      <c s="4" r="B29" t="s">
        <v>414</v>
      </c>
    </row>
    <row spans="1:4" r="30">
      <c s="4" r="A30" t="s">
        <v>416</v>
      </c>
    </row>
    <row spans="1:4" r="31">
      <c s="3" r="A31" t="s">
        <v>300</v>
      </c>
    </row>
    <row spans="1:4" r="32">
      <c s="4" r="A32" t="s">
        <v>396</v>
      </c>
      <c s="4" r="B32" t="s">
        <v>414</v>
      </c>
    </row>
    <row spans="1:4" r="33">
      <c s="4" r="A33" t="s">
        <v>417</v>
      </c>
    </row>
    <row spans="1:4" r="34">
      <c s="3" r="A34" t="s">
        <v>300</v>
      </c>
    </row>
    <row spans="1:4" r="35">
      <c s="4" r="A35" t="s">
        <v>396</v>
      </c>
      <c s="4" r="B35"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3" r="A2" t="s">
        <v>64</v>
      </c>
    </row>
    <row spans="1:3" r="3">
      <c s="4" r="A3" t="s">
        <v>65</v>
      </c>
      <c s="7" r="B3" t="n">
        <v>66199</v>
      </c>
      <c s="7" r="C3" t="n">
        <v>74672</v>
      </c>
    </row>
    <row spans="1:3" r="4">
      <c s="4" r="A4" t="s">
        <v>66</v>
      </c>
      <c s="6" r="B4" t="n">
        <v>444357</v>
      </c>
      <c s="6" r="C4" t="n">
        <v>396177</v>
      </c>
    </row>
    <row spans="1:3" r="5">
      <c s="4" r="A5" t="s">
        <v>67</v>
      </c>
      <c s="6" r="B5" t="n">
        <v>36433</v>
      </c>
      <c s="6" r="C5" t="n">
        <v>30929</v>
      </c>
    </row>
    <row spans="1:3" r="6">
      <c s="4" r="A6" t="s">
        <v>68</v>
      </c>
      <c s="6" r="B6" t="n">
        <v>17273</v>
      </c>
      <c s="6" r="C6" t="n">
        <v>7310</v>
      </c>
    </row>
    <row spans="1:3" r="7">
      <c s="4" r="A7" t="s">
        <v>69</v>
      </c>
      <c s="6" r="B7" t="n">
        <v>56718</v>
      </c>
      <c s="6" r="C7" t="n">
        <v>52819</v>
      </c>
    </row>
    <row spans="1:3" r="8">
      <c s="4" r="A8" t="s">
        <v>70</v>
      </c>
      <c s="6" r="B8" t="n">
        <v>620980</v>
      </c>
      <c s="6" r="C8" t="n">
        <v>561907</v>
      </c>
    </row>
    <row spans="1:3" r="9">
      <c s="4" r="A9" t="s">
        <v>71</v>
      </c>
      <c s="6" r="B9" t="n">
        <v>131569</v>
      </c>
      <c s="6" r="C9" t="n">
        <v>137830</v>
      </c>
    </row>
    <row spans="1:3" r="10">
      <c s="4" r="A10" t="s">
        <v>72</v>
      </c>
      <c s="6" r="B10" t="n">
        <v>30139</v>
      </c>
      <c s="6" r="C10" t="n">
        <v>32483</v>
      </c>
    </row>
    <row spans="1:3" r="11">
      <c s="4" r="A11" t="s">
        <v>73</v>
      </c>
      <c s="6" r="B11" t="n">
        <v>397558</v>
      </c>
      <c s="6" r="C11" t="n">
        <v>376302</v>
      </c>
    </row>
    <row spans="1:3" r="12">
      <c s="4" r="A12" t="s">
        <v>74</v>
      </c>
      <c s="6" r="B12" t="n">
        <v>109027</v>
      </c>
      <c s="6" r="C12" t="n">
        <v>102358</v>
      </c>
    </row>
    <row spans="1:3" r="13">
      <c s="4" r="A13" t="s">
        <v>75</v>
      </c>
      <c s="6" r="B13" t="n">
        <v>18182</v>
      </c>
      <c s="6" r="C13" t="n">
        <v>19126</v>
      </c>
    </row>
    <row spans="1:3" r="14">
      <c s="4" r="A14" t="s">
        <v>76</v>
      </c>
      <c s="6" r="B14" t="n">
        <v>23307</v>
      </c>
      <c s="6" r="C14" t="n">
        <v>19310</v>
      </c>
    </row>
    <row spans="1:3" r="15">
      <c s="4" r="A15" t="s">
        <v>77</v>
      </c>
      <c s="6" r="B15" t="n">
        <v>8644</v>
      </c>
      <c s="6" r="C15" t="n">
        <v>11058</v>
      </c>
    </row>
    <row spans="1:3" r="16">
      <c s="4" r="A16" t="s">
        <v>78</v>
      </c>
      <c s="6" r="B16" t="n">
        <v>9413</v>
      </c>
      <c s="6" r="C16" t="n">
        <v>11184</v>
      </c>
    </row>
    <row spans="1:3" r="17">
      <c s="4" r="A17" t="s">
        <v>79</v>
      </c>
      <c s="6" r="B17" t="n">
        <v>1348819</v>
      </c>
      <c s="6" r="C17" t="n">
        <v>1271558</v>
      </c>
    </row>
    <row spans="1:3" r="18">
      <c s="3" r="A18" t="s">
        <v>80</v>
      </c>
    </row>
    <row spans="1:3" r="19">
      <c s="4" r="A19" t="s">
        <v>81</v>
      </c>
      <c s="6" r="B19" t="n">
        <v>150711</v>
      </c>
      <c s="6" r="C19" t="n">
        <v>155411</v>
      </c>
    </row>
    <row spans="1:3" r="20">
      <c s="4" r="A20" t="s">
        <v>82</v>
      </c>
      <c s="6" r="B20" t="n">
        <v>96480</v>
      </c>
      <c s="6" r="C20" t="n">
        <v>99700</v>
      </c>
    </row>
    <row spans="1:3" r="21">
      <c s="4" r="A21" t="s">
        <v>83</v>
      </c>
      <c s="6" r="B21" t="n">
        <v>73692</v>
      </c>
      <c s="6" r="C21" t="n">
        <v>77642</v>
      </c>
    </row>
    <row spans="1:3" r="22">
      <c s="4" r="A22" t="s">
        <v>84</v>
      </c>
      <c s="6" r="B22" t="n">
        <v>7979</v>
      </c>
      <c s="6" r="C22" t="n">
        <v>11709</v>
      </c>
    </row>
    <row spans="1:3" r="23">
      <c s="4" r="A23" t="s">
        <v>85</v>
      </c>
      <c s="6" r="B23" t="n">
        <v>277</v>
      </c>
      <c s="6" r="C23" t="n">
        <v>356</v>
      </c>
    </row>
    <row spans="1:3" r="24">
      <c s="4" r="A24" t="s">
        <v>86</v>
      </c>
      <c s="6" r="B24" t="n">
        <v>11617</v>
      </c>
      <c s="6" r="C24" t="n">
        <v>11562</v>
      </c>
    </row>
    <row spans="1:3" r="25">
      <c s="4" r="A25" t="s">
        <v>87</v>
      </c>
      <c s="6" r="B25" t="n">
        <v>340756</v>
      </c>
      <c s="6" r="C25" t="n">
        <v>356380</v>
      </c>
    </row>
    <row spans="1:3" r="26">
      <c s="4" r="A26" t="s">
        <v>88</v>
      </c>
      <c s="6" r="B26" t="n">
        <v>40007</v>
      </c>
      <c s="6" r="C26" t="n">
        <v>52954</v>
      </c>
    </row>
    <row spans="1:3" r="27">
      <c s="4" r="A27" t="s">
        <v>77</v>
      </c>
      <c s="6" r="B27" t="n">
        <v>16813</v>
      </c>
      <c s="6" r="C27" t="n">
        <v>6546</v>
      </c>
    </row>
    <row spans="1:3" r="28">
      <c s="4" r="A28" t="s">
        <v>89</v>
      </c>
      <c s="6" r="B28" t="n">
        <v>165338</v>
      </c>
      <c s="6" r="C28" t="n">
        <v>210618</v>
      </c>
    </row>
    <row spans="1:3" r="29">
      <c s="4" r="A29" t="s">
        <v>90</v>
      </c>
      <c s="6" r="B29" t="n">
        <v>24012</v>
      </c>
      <c s="6" r="C29" t="n">
        <v>20635</v>
      </c>
    </row>
    <row spans="1:3" r="30">
      <c s="4" r="A30" t="s">
        <v>86</v>
      </c>
      <c s="6" r="B30" t="n">
        <v>8753</v>
      </c>
      <c s="6" r="C30" t="n">
        <v>8726</v>
      </c>
    </row>
    <row spans="1:3" r="31">
      <c s="4" r="A31" t="s">
        <v>91</v>
      </c>
      <c s="6" r="B31" t="n">
        <v>595679</v>
      </c>
      <c s="6" r="C31" t="n">
        <v>655859</v>
      </c>
    </row>
    <row spans="1:3" r="32">
      <c s="4" r="A32" t="s">
        <v>92</v>
      </c>
      <c s="4" r="B32" t="s">
        <v>93</v>
      </c>
      <c s="4" r="C32" t="s">
        <v>93</v>
      </c>
    </row>
    <row spans="1:3" r="33">
      <c s="3" r="A33" t="s">
        <v>94</v>
      </c>
    </row>
    <row spans="1:3" r="34">
      <c s="4" r="A34" t="s">
        <v>95</v>
      </c>
      <c s="6" r="B34" t="n">
        <v>461679</v>
      </c>
      <c s="6" r="C34" t="n">
        <v>446132</v>
      </c>
    </row>
    <row spans="1:3" r="35">
      <c s="4" r="A35" t="s">
        <v>96</v>
      </c>
      <c s="6" r="B35" t="n">
        <v>-36169</v>
      </c>
      <c s="6" r="C35" t="n">
        <v>-22365</v>
      </c>
    </row>
    <row spans="1:3" r="36">
      <c s="4" r="A36" t="s">
        <v>97</v>
      </c>
      <c s="6" r="B36" t="n">
        <v>323571</v>
      </c>
      <c s="6" r="C36" t="n">
        <v>188611</v>
      </c>
    </row>
    <row spans="1:3" r="37">
      <c s="4" r="A37" t="s">
        <v>98</v>
      </c>
      <c s="6" r="B37" t="n">
        <v>749081</v>
      </c>
      <c s="6" r="C37" t="n">
        <v>612378</v>
      </c>
    </row>
    <row spans="1:3" r="38">
      <c s="4" r="A38" t="s">
        <v>99</v>
      </c>
      <c s="6" r="B38" t="n">
        <v>4059</v>
      </c>
      <c s="6" r="C38" t="n">
        <v>3321</v>
      </c>
    </row>
    <row spans="1:3" r="39">
      <c s="4" r="A39" t="s">
        <v>100</v>
      </c>
      <c s="6" r="B39" t="n">
        <v>753140</v>
      </c>
      <c s="6" r="C39" t="n">
        <v>615699</v>
      </c>
    </row>
    <row spans="1:3" r="40">
      <c s="4" r="A40" t="s">
        <v>101</v>
      </c>
      <c s="7" r="B40" t="n">
        <v>1348819</v>
      </c>
      <c s="7" r="C40" t="n">
        <v>12715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0</v>
      </c>
      <c s="2" r="D2" t="s">
        <v>31</v>
      </c>
    </row>
    <row spans="1:4" r="3">
      <c s="4" r="A3" t="s">
        <v>407</v>
      </c>
    </row>
    <row spans="1:4" r="4">
      <c s="3" r="A4" t="s">
        <v>300</v>
      </c>
    </row>
    <row spans="1:4" r="5">
      <c s="4" r="A5" t="s">
        <v>396</v>
      </c>
      <c s="4" r="B5" t="s">
        <v>404</v>
      </c>
      <c s="4" r="C5" t="s">
        <v>408</v>
      </c>
      <c s="4" r="D5" t="s">
        <v>409</v>
      </c>
    </row>
    <row spans="1:4" r="6">
      <c s="4" r="A6" t="s">
        <v>410</v>
      </c>
    </row>
    <row spans="1:4" r="7">
      <c s="3" r="A7" t="s">
        <v>300</v>
      </c>
    </row>
    <row spans="1:4" r="8">
      <c s="4" r="A8" t="s">
        <v>396</v>
      </c>
      <c s="4" r="B8" t="s">
        <v>411</v>
      </c>
    </row>
    <row spans="1:4" r="9">
      <c s="4" r="A9" t="s">
        <v>412</v>
      </c>
    </row>
    <row spans="1:4" r="10">
      <c s="3" r="A10" t="s">
        <v>300</v>
      </c>
    </row>
    <row spans="1:4" r="11">
      <c s="4" r="A11" t="s">
        <v>396</v>
      </c>
      <c s="4" r="B11" t="s">
        <v>413</v>
      </c>
      <c s="4" r="C11" t="s">
        <v>414</v>
      </c>
    </row>
    <row spans="1:4" r="12">
      <c s="4" r="A12" t="s">
        <v>382</v>
      </c>
    </row>
    <row spans="1:4" r="13">
      <c s="3" r="A13" t="s">
        <v>300</v>
      </c>
    </row>
    <row spans="1:4" r="14">
      <c s="4" r="A14" t="s">
        <v>396</v>
      </c>
      <c s="4" r="D14" t="s">
        <v>414</v>
      </c>
    </row>
    <row spans="1:4" r="15">
      <c s="4" r="A15" t="s">
        <v>419</v>
      </c>
    </row>
    <row spans="1:4" r="16">
      <c s="3" r="A16" t="s">
        <v>300</v>
      </c>
    </row>
    <row spans="1:4" r="17">
      <c s="4" r="A17" t="s">
        <v>396</v>
      </c>
      <c s="4" r="D17" t="s">
        <v>414</v>
      </c>
    </row>
    <row spans="1:4" r="18">
      <c s="4" r="A18" t="s">
        <v>420</v>
      </c>
    </row>
    <row spans="1:4" r="19">
      <c s="3" r="A19" t="s">
        <v>300</v>
      </c>
    </row>
    <row spans="1:4" r="20">
      <c s="4" r="A20" t="s">
        <v>396</v>
      </c>
      <c s="4" r="D20" t="s">
        <v>414</v>
      </c>
    </row>
    <row spans="1:4" r="21">
      <c s="4" r="A21" t="s">
        <v>421</v>
      </c>
    </row>
    <row spans="1:4" r="22">
      <c s="3" r="A22" t="s">
        <v>300</v>
      </c>
    </row>
    <row spans="1:4" r="23">
      <c s="4" r="A23" t="s">
        <v>396</v>
      </c>
      <c s="4" r="C23" t="s">
        <v>414</v>
      </c>
      <c s="4" r="D23" t="s">
        <v>414</v>
      </c>
    </row>
    <row spans="1:4" r="24">
      <c s="4" r="A24" t="s">
        <v>422</v>
      </c>
    </row>
    <row spans="1:4" r="25">
      <c s="3" r="A25" t="s">
        <v>300</v>
      </c>
    </row>
    <row spans="1:4" r="26">
      <c s="4" r="A26" t="s">
        <v>396</v>
      </c>
      <c s="4" r="D26" t="s">
        <v>414</v>
      </c>
    </row>
    <row spans="1:4" r="27">
      <c s="4" r="A27" t="s">
        <v>423</v>
      </c>
    </row>
    <row spans="1:4" r="28">
      <c s="3" r="A28" t="s">
        <v>300</v>
      </c>
    </row>
    <row spans="1:4" r="29">
      <c s="4" r="A29" t="s">
        <v>396</v>
      </c>
      <c s="4" r="B29" t="s">
        <v>414</v>
      </c>
    </row>
    <row spans="1:4" r="30">
      <c s="4" r="A30" t="s">
        <v>424</v>
      </c>
    </row>
    <row spans="1:4" r="31">
      <c s="3" r="A31" t="s">
        <v>300</v>
      </c>
    </row>
    <row spans="1:4" r="32">
      <c s="4" r="A32" t="s">
        <v>396</v>
      </c>
      <c s="4" r="B32" t="s">
        <v>414</v>
      </c>
      <c s="4" r="D32" t="s">
        <v>414</v>
      </c>
    </row>
    <row spans="1:4" r="33">
      <c s="4" r="A33" t="s">
        <v>425</v>
      </c>
    </row>
    <row spans="1:4" r="34">
      <c s="3" r="A34" t="s">
        <v>300</v>
      </c>
    </row>
    <row spans="1:4" r="35">
      <c s="4" r="A35" t="s">
        <v>396</v>
      </c>
      <c s="4" r="B35" t="s">
        <v>4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0</v>
      </c>
      <c s="2" r="D2" t="s">
        <v>31</v>
      </c>
    </row>
    <row spans="1:4" r="3">
      <c s="3" r="A3" t="s">
        <v>427</v>
      </c>
    </row>
    <row spans="1:4" r="4">
      <c s="4" r="A4" t="s">
        <v>428</v>
      </c>
      <c s="6" r="B4" t="n">
        <v>65822</v>
      </c>
      <c s="6" r="C4" t="n">
        <v>66682</v>
      </c>
      <c s="6" r="D4" t="n">
        <v>67680</v>
      </c>
    </row>
    <row spans="1:4" r="5">
      <c s="4" r="A5" t="s">
        <v>429</v>
      </c>
      <c s="6" r="B5" t="n">
        <v>407</v>
      </c>
      <c s="6" r="C5" t="n">
        <v>593</v>
      </c>
      <c s="6" r="D5" t="n">
        <v>1407</v>
      </c>
    </row>
    <row spans="1:4" r="6">
      <c s="4" r="A6" t="s">
        <v>430</v>
      </c>
      <c s="6" r="B6" t="n">
        <v>66229</v>
      </c>
      <c s="6" r="C6" t="n">
        <v>67275</v>
      </c>
      <c s="6" r="D6" t="n">
        <v>690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1</v>
      </c>
      <c s="2" r="B1" t="s">
        <v>1</v>
      </c>
    </row>
    <row spans="1:4" r="2">
      <c s="2" r="B2" t="s">
        <v>2</v>
      </c>
      <c s="2" r="C2" t="s">
        <v>30</v>
      </c>
      <c s="2" r="D2" t="s">
        <v>31</v>
      </c>
    </row>
    <row spans="1:4" r="3">
      <c s="4" r="A3" t="s">
        <v>432</v>
      </c>
    </row>
    <row spans="1:4" r="4">
      <c s="3" r="A4" t="s">
        <v>433</v>
      </c>
    </row>
    <row spans="1:4" r="5">
      <c s="4" r="A5" t="s">
        <v>434</v>
      </c>
      <c s="6" r="B5" t="n">
        <v>21</v>
      </c>
      <c s="6" r="C5" t="n">
        <v>15</v>
      </c>
      <c s="6" r="D5" t="n">
        <v>2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35</v>
      </c>
      <c s="2" r="B1" t="s">
        <v>436</v>
      </c>
      <c s="2" r="C1" t="s">
        <v>2</v>
      </c>
      <c s="2" r="D1" t="s">
        <v>311</v>
      </c>
      <c s="2" r="E1" t="s">
        <v>4</v>
      </c>
      <c s="2" r="F1" t="s">
        <v>312</v>
      </c>
      <c s="2" r="G1" t="s">
        <v>30</v>
      </c>
      <c s="2" r="H1" t="s">
        <v>313</v>
      </c>
      <c s="2" r="I1" t="s">
        <v>314</v>
      </c>
      <c s="2" r="J1" t="s">
        <v>315</v>
      </c>
      <c s="2" r="K1" t="s">
        <v>2</v>
      </c>
      <c s="2" r="L1" t="s">
        <v>30</v>
      </c>
      <c s="2" r="M1" t="s">
        <v>31</v>
      </c>
    </row>
    <row spans="1:13" r="2">
      <c s="3" r="A2" t="s">
        <v>437</v>
      </c>
    </row>
    <row spans="1:13" r="3">
      <c s="4" r="A3" t="s">
        <v>438</v>
      </c>
      <c s="7" r="K3" t="n">
        <v>6880</v>
      </c>
      <c s="7" r="L3" t="n">
        <v>0</v>
      </c>
      <c s="7" r="M3" t="n">
        <v>0</v>
      </c>
    </row>
    <row spans="1:13" r="4">
      <c s="4" r="A4" t="s">
        <v>33</v>
      </c>
      <c s="7" r="C4" t="n">
        <v>623091</v>
      </c>
      <c s="7" r="D4" t="n">
        <v>617094</v>
      </c>
      <c s="7" r="E4" t="n">
        <v>606453</v>
      </c>
      <c s="7" r="F4" t="n">
        <v>556722</v>
      </c>
      <c s="7" r="G4" t="n">
        <v>578683</v>
      </c>
      <c s="7" r="H4" t="n">
        <v>572301</v>
      </c>
      <c s="7" r="I4" t="n">
        <v>481794</v>
      </c>
      <c s="7" r="J4" t="n">
        <v>467043</v>
      </c>
      <c s="6" r="K4" t="n">
        <v>2403360</v>
      </c>
      <c s="6" r="L4" t="n">
        <v>2099821</v>
      </c>
      <c s="6" r="M4" t="n">
        <v>1700912</v>
      </c>
    </row>
    <row spans="1:13" r="5">
      <c s="4" r="A5" t="s">
        <v>439</v>
      </c>
      <c s="6" r="C5" t="n">
        <v>81308</v>
      </c>
      <c s="7" r="D5" t="n">
        <v>84609</v>
      </c>
      <c s="7" r="E5" t="n">
        <v>77900</v>
      </c>
      <c s="7" r="F5" t="n">
        <v>42786</v>
      </c>
      <c s="6" r="G5" t="n">
        <v>61527</v>
      </c>
      <c s="7" r="H5" t="n">
        <v>71067</v>
      </c>
      <c s="7" r="I5" t="n">
        <v>62007</v>
      </c>
      <c s="7" r="J5" t="n">
        <v>65231</v>
      </c>
      <c s="6" r="K5" t="n">
        <v>286603</v>
      </c>
      <c s="6" r="L5" t="n">
        <v>259832</v>
      </c>
      <c s="6" r="M5" t="n">
        <v>225308</v>
      </c>
    </row>
    <row spans="1:13" r="6">
      <c s="4" r="A6" t="s">
        <v>386</v>
      </c>
      <c s="6" r="C6" t="n">
        <v>1348819</v>
      </c>
      <c s="6" r="G6" t="n">
        <v>1271558</v>
      </c>
      <c s="6" r="K6" t="n">
        <v>1348819</v>
      </c>
      <c s="6" r="L6" t="n">
        <v>1271558</v>
      </c>
    </row>
    <row spans="1:13" r="7">
      <c s="4" r="A7" t="s">
        <v>440</v>
      </c>
      <c s="7" r="C7" t="n">
        <v>595679</v>
      </c>
      <c s="6" r="G7" t="n">
        <v>655859</v>
      </c>
      <c s="6" r="K7" t="n">
        <v>595679</v>
      </c>
      <c s="6" r="L7" t="n">
        <v>655859</v>
      </c>
    </row>
    <row spans="1:13" r="8">
      <c s="4" r="A8" t="s">
        <v>441</v>
      </c>
    </row>
    <row spans="1:13" r="9">
      <c s="3" r="A9" t="s">
        <v>437</v>
      </c>
    </row>
    <row spans="1:13" r="10">
      <c s="4" r="A10" t="s">
        <v>438</v>
      </c>
      <c s="7" r="B10" t="n">
        <v>6900</v>
      </c>
    </row>
    <row spans="1:13" r="11">
      <c s="4" r="A11" t="s">
        <v>33</v>
      </c>
      <c s="6" r="K11" t="n">
        <v>2200</v>
      </c>
      <c s="6" r="L11" t="n">
        <v>4700</v>
      </c>
      <c s="6" r="M11" t="n">
        <v>9400</v>
      </c>
    </row>
    <row spans="1:13" r="12">
      <c s="4" r="A12" t="s">
        <v>439</v>
      </c>
      <c s="7" r="K12" t="n">
        <v>-200</v>
      </c>
      <c s="6" r="L12" t="n">
        <v>900</v>
      </c>
      <c s="7" r="M12" t="n">
        <v>2800</v>
      </c>
    </row>
    <row spans="1:13" r="13">
      <c s="4" r="A13" t="s">
        <v>386</v>
      </c>
      <c s="6" r="G13" t="n">
        <v>1500</v>
      </c>
      <c s="6" r="L13" t="n">
        <v>1500</v>
      </c>
    </row>
    <row spans="1:13" r="14">
      <c s="4" r="A14" t="s">
        <v>440</v>
      </c>
      <c s="7" r="G14" t="n">
        <v>2700</v>
      </c>
      <c s="7" r="L14" t="n">
        <v>2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2</v>
      </c>
      <c s="2" r="B1" t="s">
        <v>443</v>
      </c>
      <c s="2" r="C1" t="s">
        <v>2</v>
      </c>
      <c s="2" r="D1" t="s">
        <v>30</v>
      </c>
      <c s="2" r="E1" t="s">
        <v>31</v>
      </c>
    </row>
    <row spans="1:5" r="2">
      <c s="3" r="A2" t="s">
        <v>247</v>
      </c>
    </row>
    <row spans="1:5" r="3">
      <c s="4" r="A3" t="s">
        <v>39</v>
      </c>
      <c s="7" r="C3" t="n">
        <v>6880</v>
      </c>
      <c s="7" r="D3" t="n">
        <v>0</v>
      </c>
      <c s="7" r="E3" t="n">
        <v>0</v>
      </c>
    </row>
    <row spans="1:5" r="4">
      <c s="4" r="A4" t="s">
        <v>73</v>
      </c>
      <c s="7" r="C4" t="n">
        <v>21453</v>
      </c>
    </row>
    <row spans="1:5" r="5">
      <c s="4" r="A5" t="s">
        <v>246</v>
      </c>
    </row>
    <row spans="1:5" r="6">
      <c s="3" r="A6" t="s">
        <v>247</v>
      </c>
    </row>
    <row spans="1:5" r="7">
      <c s="4" r="A7" t="s">
        <v>444</v>
      </c>
      <c s="4" r="B7" t="s">
        <v>445</v>
      </c>
    </row>
    <row spans="1:5" r="8">
      <c s="4" r="A8" t="s">
        <v>446</v>
      </c>
      <c s="7" r="B8" t="n">
        <v>44069</v>
      </c>
    </row>
    <row spans="1:5" r="9">
      <c s="4" r="A9" t="s">
        <v>447</v>
      </c>
      <c s="7" r="B9" t="n">
        <v>22300</v>
      </c>
    </row>
    <row spans="1:5" r="10">
      <c s="4" r="A10" t="s">
        <v>448</v>
      </c>
      <c s="4" r="B10" t="s">
        <v>449</v>
      </c>
    </row>
    <row spans="1:5" r="11">
      <c s="4" r="A11" t="s">
        <v>73</v>
      </c>
      <c s="7" r="B11" t="n">
        <v>185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443</v>
      </c>
      <c s="2" r="C1" t="s">
        <v>2</v>
      </c>
    </row>
    <row spans="1:3" r="2">
      <c s="3" r="A2" t="s">
        <v>247</v>
      </c>
    </row>
    <row spans="1:3" r="3">
      <c s="4" r="A3" t="s">
        <v>73</v>
      </c>
      <c s="7" r="C3" t="n">
        <v>21453</v>
      </c>
    </row>
    <row spans="1:3" r="4">
      <c s="4" r="A4" t="s">
        <v>246</v>
      </c>
    </row>
    <row spans="1:3" r="5">
      <c s="3" r="A5" t="s">
        <v>247</v>
      </c>
    </row>
    <row spans="1:3" r="6">
      <c s="4" r="A6" t="s">
        <v>446</v>
      </c>
      <c s="7" r="B6" t="n">
        <v>44069</v>
      </c>
    </row>
    <row spans="1:3" r="7">
      <c s="4" r="A7" t="s">
        <v>451</v>
      </c>
      <c s="6" r="B7" t="n">
        <v>4069</v>
      </c>
    </row>
    <row spans="1:3" r="8">
      <c s="4" r="A8" t="s">
        <v>78</v>
      </c>
      <c s="6" r="B8" t="n">
        <v>407</v>
      </c>
    </row>
    <row spans="1:3" r="9">
      <c s="4" r="A9" t="s">
        <v>452</v>
      </c>
      <c s="6" r="B9" t="n">
        <v>707</v>
      </c>
    </row>
    <row spans="1:3" r="10">
      <c s="4" r="A10" t="s">
        <v>447</v>
      </c>
      <c s="6" r="B10" t="n">
        <v>22300</v>
      </c>
    </row>
    <row spans="1:3" r="11">
      <c s="4" r="A11" t="s">
        <v>453</v>
      </c>
      <c s="6" r="B11" t="n">
        <v>27483</v>
      </c>
    </row>
    <row spans="1:3" r="12">
      <c s="4" r="A12" t="s">
        <v>454</v>
      </c>
      <c s="6" r="B12" t="n">
        <v>1414</v>
      </c>
    </row>
    <row spans="1:3" r="13">
      <c s="4" r="A13" t="s">
        <v>83</v>
      </c>
      <c s="6" r="B13" t="n">
        <v>554</v>
      </c>
    </row>
    <row spans="1:3" r="14">
      <c s="4" r="A14" t="s">
        <v>455</v>
      </c>
      <c s="6" r="B14" t="n">
        <v>1968</v>
      </c>
    </row>
    <row spans="1:3" r="15">
      <c s="4" r="A15" t="s">
        <v>456</v>
      </c>
      <c s="6" r="B15" t="n">
        <v>25515</v>
      </c>
    </row>
    <row spans="1:3" r="16">
      <c s="4" r="A16" t="s">
        <v>73</v>
      </c>
      <c s="6" r="B16" t="n">
        <v>18554</v>
      </c>
    </row>
    <row spans="1:3" r="17">
      <c s="4" r="A17" t="s">
        <v>457</v>
      </c>
      <c s="7" r="B17" t="n">
        <v>440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443</v>
      </c>
      <c s="2" r="C1" t="s">
        <v>2</v>
      </c>
    </row>
    <row spans="1:3" r="2">
      <c s="3" r="A2" t="s">
        <v>459</v>
      </c>
    </row>
    <row spans="1:3" r="3">
      <c s="4" r="A3" t="s">
        <v>460</v>
      </c>
      <c s="7" r="B3" t="n">
        <v>22300</v>
      </c>
    </row>
    <row spans="1:3" r="4">
      <c s="4" r="A4" t="s">
        <v>461</v>
      </c>
    </row>
    <row spans="1:3" r="5">
      <c s="3" r="A5" t="s">
        <v>459</v>
      </c>
    </row>
    <row spans="1:3" r="6">
      <c s="4" r="A6" t="s">
        <v>462</v>
      </c>
      <c s="4" r="C6" t="s">
        <v>463</v>
      </c>
    </row>
    <row spans="1:3" r="7">
      <c s="4" r="A7" t="s">
        <v>460</v>
      </c>
      <c s="6" r="B7" t="n">
        <v>20400</v>
      </c>
    </row>
    <row spans="1:3" r="8">
      <c s="4" r="A8" t="s">
        <v>464</v>
      </c>
    </row>
    <row spans="1:3" r="9">
      <c s="3" r="A9" t="s">
        <v>459</v>
      </c>
    </row>
    <row spans="1:3" r="10">
      <c s="4" r="A10" t="s">
        <v>462</v>
      </c>
      <c s="4" r="C10" t="s">
        <v>342</v>
      </c>
    </row>
    <row spans="1:3" r="11">
      <c s="4" r="A11" t="s">
        <v>460</v>
      </c>
      <c s="6" r="B11" t="n">
        <v>1700</v>
      </c>
    </row>
    <row spans="1:3" r="12">
      <c s="4" r="A12" t="s">
        <v>465</v>
      </c>
    </row>
    <row spans="1:3" r="13">
      <c s="3" r="A13" t="s">
        <v>459</v>
      </c>
    </row>
    <row spans="1:3" r="14">
      <c s="4" r="A14" t="s">
        <v>462</v>
      </c>
      <c s="4" r="C14" t="s">
        <v>466</v>
      </c>
    </row>
    <row spans="1:3" r="15">
      <c s="4" r="A15" t="s">
        <v>460</v>
      </c>
      <c s="7" r="B15" t="n">
        <v>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467</v>
      </c>
      <c s="2" r="B1" t="s">
        <v>468</v>
      </c>
      <c s="2" r="C1" t="s">
        <v>347</v>
      </c>
    </row>
    <row spans="1:3" r="2">
      <c s="3" r="A2" t="s">
        <v>247</v>
      </c>
    </row>
    <row spans="1:3" r="3">
      <c s="4" r="A3" t="s">
        <v>73</v>
      </c>
      <c s="7" r="C3" t="n">
        <v>21453</v>
      </c>
    </row>
    <row spans="1:3" r="4">
      <c s="4" r="A4" t="s">
        <v>469</v>
      </c>
    </row>
    <row spans="1:3" r="5">
      <c s="3" r="A5" t="s">
        <v>247</v>
      </c>
    </row>
    <row spans="1:3" r="6">
      <c s="4" r="A6" t="s">
        <v>444</v>
      </c>
      <c s="4" r="B6" t="s">
        <v>445</v>
      </c>
    </row>
    <row spans="1:3" r="7">
      <c s="4" r="A7" t="s">
        <v>470</v>
      </c>
      <c s="6" r="B7" t="n">
        <v>3</v>
      </c>
    </row>
    <row spans="1:3" r="8">
      <c s="4" r="A8" t="s">
        <v>471</v>
      </c>
      <c s="7" r="B8" t="n">
        <v>2600</v>
      </c>
    </row>
    <row spans="1:3" r="9">
      <c s="4" r="A9" t="s">
        <v>472</v>
      </c>
      <c s="6" r="B9" t="n">
        <v>500</v>
      </c>
    </row>
    <row spans="1:3" r="10">
      <c s="4" r="A10" t="s">
        <v>447</v>
      </c>
      <c s="6" r="B10" t="n">
        <v>400</v>
      </c>
    </row>
    <row spans="1:3" r="11">
      <c s="4" r="A11" t="s">
        <v>473</v>
      </c>
    </row>
    <row spans="1:3" r="12">
      <c s="3" r="A12" t="s">
        <v>247</v>
      </c>
    </row>
    <row spans="1:3" r="13">
      <c s="4" r="A13" t="s">
        <v>73</v>
      </c>
      <c s="7" r="B13" t="n">
        <v>2900</v>
      </c>
      <c s="7" r="C13" t="n">
        <v>2899</v>
      </c>
    </row>
    <row spans="1:3" r="14">
      <c s="4" r="A14" t="s">
        <v>474</v>
      </c>
    </row>
    <row spans="1:3" r="15">
      <c s="3" r="A15" t="s">
        <v>247</v>
      </c>
    </row>
    <row spans="1:3" r="16">
      <c s="4" r="A16" t="s">
        <v>462</v>
      </c>
      <c s="4" r="B16" t="s">
        <v>4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76</v>
      </c>
      <c s="2" r="B1" t="s">
        <v>30</v>
      </c>
      <c s="2" r="C1" t="s">
        <v>477</v>
      </c>
      <c s="2" r="D1" t="s">
        <v>2</v>
      </c>
      <c s="2" r="E1" t="s">
        <v>2</v>
      </c>
      <c s="2" r="F1" t="s">
        <v>30</v>
      </c>
      <c s="2" r="G1" t="s">
        <v>31</v>
      </c>
    </row>
    <row spans="1:7" r="2">
      <c s="3" r="A2" t="s">
        <v>478</v>
      </c>
    </row>
    <row spans="1:7" r="3">
      <c s="4" r="A3" t="s">
        <v>479</v>
      </c>
      <c s="7" r="E3" t="n">
        <v>46651</v>
      </c>
      <c s="7" r="F3" t="n">
        <v>289212</v>
      </c>
      <c s="7" r="G3" t="n">
        <v>2670</v>
      </c>
    </row>
    <row spans="1:7" r="4">
      <c s="4" r="A4" t="s">
        <v>73</v>
      </c>
      <c s="6" r="E4" t="n">
        <v>21453</v>
      </c>
    </row>
    <row spans="1:7" r="5">
      <c s="4" r="A5" t="s">
        <v>252</v>
      </c>
    </row>
    <row spans="1:7" r="6">
      <c s="3" r="A6" t="s">
        <v>247</v>
      </c>
    </row>
    <row spans="1:7" r="7">
      <c s="4" r="A7" t="s">
        <v>444</v>
      </c>
      <c s="4" r="C7" t="s">
        <v>445</v>
      </c>
    </row>
    <row spans="1:7" r="8">
      <c s="3" r="A8" t="s">
        <v>478</v>
      </c>
    </row>
    <row spans="1:7" r="9">
      <c s="4" r="A9" t="s">
        <v>479</v>
      </c>
      <c s="7" r="C9" t="n">
        <v>293500</v>
      </c>
      <c s="7" r="D9" t="n">
        <v>293504</v>
      </c>
    </row>
    <row spans="1:7" r="10">
      <c s="4" r="A10" t="s">
        <v>480</v>
      </c>
      <c s="6" r="D10" t="n">
        <v>35333</v>
      </c>
      <c s="6" r="E10" t="n">
        <v>35333</v>
      </c>
    </row>
    <row spans="1:7" r="11">
      <c s="4" r="A11" t="s">
        <v>481</v>
      </c>
      <c s="6" r="D11" t="n">
        <v>3091</v>
      </c>
      <c s="6" r="E11" t="n">
        <v>3091</v>
      </c>
    </row>
    <row spans="1:7" r="12">
      <c s="4" r="A12" t="s">
        <v>182</v>
      </c>
      <c s="6" r="D12" t="n">
        <v>2140</v>
      </c>
      <c s="6" r="E12" t="n">
        <v>2140</v>
      </c>
    </row>
    <row spans="1:7" r="13">
      <c s="4" r="A13" t="s">
        <v>447</v>
      </c>
      <c s="6" r="D13" t="n">
        <v>69900</v>
      </c>
      <c s="6" r="E13" t="n">
        <v>69900</v>
      </c>
    </row>
    <row spans="1:7" r="14">
      <c s="4" r="A14" t="s">
        <v>453</v>
      </c>
      <c s="6" r="D14" t="n">
        <v>110464</v>
      </c>
      <c s="6" r="E14" t="n">
        <v>110464</v>
      </c>
    </row>
    <row spans="1:7" r="15">
      <c s="4" r="A15" t="s">
        <v>454</v>
      </c>
      <c s="6" r="D15" t="n">
        <v>31350</v>
      </c>
      <c s="6" r="E15" t="n">
        <v>31350</v>
      </c>
    </row>
    <row spans="1:7" r="16">
      <c s="4" r="A16" t="s">
        <v>83</v>
      </c>
      <c s="6" r="D16" t="n">
        <v>251</v>
      </c>
      <c s="6" r="E16" t="n">
        <v>251</v>
      </c>
    </row>
    <row spans="1:7" r="17">
      <c s="4" r="A17" t="s">
        <v>482</v>
      </c>
      <c s="6" r="D17" t="n">
        <v>567</v>
      </c>
      <c s="6" r="E17" t="n">
        <v>567</v>
      </c>
    </row>
    <row spans="1:7" r="18">
      <c s="4" r="A18" t="s">
        <v>483</v>
      </c>
      <c s="6" r="D18" t="n">
        <v>6741</v>
      </c>
      <c s="6" r="E18" t="n">
        <v>6741</v>
      </c>
    </row>
    <row spans="1:7" r="19">
      <c s="4" r="A19" t="s">
        <v>455</v>
      </c>
      <c s="6" r="D19" t="n">
        <v>38909</v>
      </c>
      <c s="6" r="E19" t="n">
        <v>38909</v>
      </c>
    </row>
    <row spans="1:7" r="20">
      <c s="4" r="A20" t="s">
        <v>456</v>
      </c>
      <c s="6" r="D20" t="n">
        <v>71555</v>
      </c>
      <c s="6" r="E20" t="n">
        <v>71555</v>
      </c>
    </row>
    <row spans="1:7" r="21">
      <c s="4" r="A21" t="s">
        <v>73</v>
      </c>
      <c s="6" r="D21" t="n">
        <v>221949</v>
      </c>
      <c s="6" r="F21" t="n">
        <v>214325</v>
      </c>
    </row>
    <row spans="1:7" r="22">
      <c s="4" r="A22" t="s">
        <v>457</v>
      </c>
      <c s="6" r="D22" t="n">
        <v>293504</v>
      </c>
      <c s="6" r="E22" t="n">
        <v>293504</v>
      </c>
    </row>
    <row spans="1:7" r="23">
      <c s="4" r="A23" t="s">
        <v>484</v>
      </c>
      <c s="7" r="C23" t="n">
        <v>175000</v>
      </c>
    </row>
    <row spans="1:7" r="24">
      <c s="4" r="A24" t="s">
        <v>485</v>
      </c>
    </row>
    <row spans="1:7" r="25">
      <c s="3" r="A25" t="s">
        <v>478</v>
      </c>
    </row>
    <row spans="1:7" r="26">
      <c s="4" r="A26" t="s">
        <v>448</v>
      </c>
      <c s="4" r="C26" t="s">
        <v>486</v>
      </c>
    </row>
    <row spans="1:7" r="27">
      <c s="4" r="A27" t="s">
        <v>487</v>
      </c>
    </row>
    <row spans="1:7" r="28">
      <c s="3" r="A28" t="s">
        <v>478</v>
      </c>
    </row>
    <row spans="1:7" r="29">
      <c s="4" r="A29" t="s">
        <v>479</v>
      </c>
      <c s="7" r="B29" t="n">
        <v>293504</v>
      </c>
    </row>
    <row spans="1:7" r="30">
      <c s="4" r="A30" t="s">
        <v>480</v>
      </c>
      <c s="6" r="B30" t="n">
        <v>35333</v>
      </c>
      <c s="6" r="F30" t="n">
        <v>35333</v>
      </c>
    </row>
    <row spans="1:7" r="31">
      <c s="4" r="A31" t="s">
        <v>481</v>
      </c>
      <c s="6" r="B31" t="n">
        <v>5050</v>
      </c>
      <c s="6" r="F31" t="n">
        <v>5050</v>
      </c>
    </row>
    <row spans="1:7" r="32">
      <c s="4" r="A32" t="s">
        <v>182</v>
      </c>
      <c s="6" r="B32" t="n">
        <v>2140</v>
      </c>
      <c s="6" r="F32" t="n">
        <v>2140</v>
      </c>
    </row>
    <row spans="1:7" r="33">
      <c s="4" r="A33" t="s">
        <v>447</v>
      </c>
      <c s="6" r="B33" t="n">
        <v>69900</v>
      </c>
      <c s="6" r="F33" t="n">
        <v>69900</v>
      </c>
    </row>
    <row spans="1:7" r="34">
      <c s="4" r="A34" t="s">
        <v>453</v>
      </c>
      <c s="6" r="B34" t="n">
        <v>112423</v>
      </c>
      <c s="6" r="F34" t="n">
        <v>112423</v>
      </c>
    </row>
    <row spans="1:7" r="35">
      <c s="4" r="A35" t="s">
        <v>454</v>
      </c>
      <c s="6" r="B35" t="n">
        <v>32426</v>
      </c>
      <c s="6" r="F35" t="n">
        <v>32426</v>
      </c>
    </row>
    <row spans="1:7" r="36">
      <c s="4" r="A36" t="s">
        <v>83</v>
      </c>
      <c s="6" r="B36" t="n">
        <v>251</v>
      </c>
      <c s="6" r="F36" t="n">
        <v>251</v>
      </c>
    </row>
    <row spans="1:7" r="37">
      <c s="4" r="A37" t="s">
        <v>482</v>
      </c>
      <c s="6" r="B37" t="n">
        <v>567</v>
      </c>
      <c s="6" r="F37" t="n">
        <v>567</v>
      </c>
    </row>
    <row spans="1:7" r="38">
      <c s="4" r="A38" t="s">
        <v>483</v>
      </c>
      <c s="6" r="B38" t="n">
        <v>0</v>
      </c>
      <c s="6" r="F38" t="n">
        <v>0</v>
      </c>
    </row>
    <row spans="1:7" r="39">
      <c s="4" r="A39" t="s">
        <v>455</v>
      </c>
      <c s="6" r="B39" t="n">
        <v>33244</v>
      </c>
      <c s="6" r="F39" t="n">
        <v>33244</v>
      </c>
    </row>
    <row spans="1:7" r="40">
      <c s="4" r="A40" t="s">
        <v>456</v>
      </c>
      <c s="6" r="B40" t="n">
        <v>79179</v>
      </c>
      <c s="6" r="F40" t="n">
        <v>79179</v>
      </c>
    </row>
    <row spans="1:7" r="41">
      <c s="4" r="A41" t="s">
        <v>73</v>
      </c>
      <c s="6" r="B41" t="n">
        <v>214325</v>
      </c>
    </row>
    <row spans="1:7" r="42">
      <c s="4" r="A42" t="s">
        <v>457</v>
      </c>
      <c s="7" r="B42" t="n">
        <v>293504</v>
      </c>
      <c s="7" r="F42" t="n">
        <v>293504</v>
      </c>
    </row>
    <row spans="1:7" r="43">
      <c s="4" r="A43" t="s">
        <v>488</v>
      </c>
    </row>
    <row spans="1:7" r="44">
      <c s="3" r="A44" t="s">
        <v>478</v>
      </c>
    </row>
    <row spans="1:7" r="45">
      <c s="4" r="A45" t="s">
        <v>479</v>
      </c>
      <c s="6" r="E45" t="n">
        <v>0</v>
      </c>
    </row>
    <row spans="1:7" r="46">
      <c s="4" r="A46" t="s">
        <v>481</v>
      </c>
      <c s="6" r="D46" t="n">
        <v>-1959</v>
      </c>
      <c s="6" r="E46" t="n">
        <v>-1959</v>
      </c>
    </row>
    <row spans="1:7" r="47">
      <c s="4" r="A47" t="s">
        <v>453</v>
      </c>
      <c s="6" r="D47" t="n">
        <v>-1959</v>
      </c>
      <c s="6" r="E47" t="n">
        <v>-1959</v>
      </c>
    </row>
    <row spans="1:7" r="48">
      <c s="4" r="A48" t="s">
        <v>454</v>
      </c>
      <c s="6" r="D48" t="n">
        <v>-1076</v>
      </c>
      <c s="6" r="E48" t="n">
        <v>-1076</v>
      </c>
    </row>
    <row spans="1:7" r="49">
      <c s="4" r="A49" t="s">
        <v>483</v>
      </c>
      <c s="6" r="D49" t="n">
        <v>6741</v>
      </c>
      <c s="6" r="E49" t="n">
        <v>6741</v>
      </c>
    </row>
    <row spans="1:7" r="50">
      <c s="4" r="A50" t="s">
        <v>455</v>
      </c>
      <c s="6" r="D50" t="n">
        <v>5665</v>
      </c>
      <c s="6" r="E50" t="n">
        <v>5665</v>
      </c>
    </row>
    <row spans="1:7" r="51">
      <c s="4" r="A51" t="s">
        <v>456</v>
      </c>
      <c s="6" r="D51" t="n">
        <v>-7624</v>
      </c>
      <c s="6" r="E51" t="n">
        <v>-7624</v>
      </c>
    </row>
    <row spans="1:7" r="52">
      <c s="4" r="A52" t="s">
        <v>73</v>
      </c>
      <c s="6" r="E52" t="n">
        <v>7624</v>
      </c>
    </row>
    <row spans="1:7" r="53">
      <c s="4" r="A53" t="s">
        <v>457</v>
      </c>
      <c s="7" r="D53" t="n">
        <v>0</v>
      </c>
      <c s="7" r="E53"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89</v>
      </c>
      <c s="2" r="B1" t="s">
        <v>490</v>
      </c>
      <c s="2" r="C1" t="s">
        <v>491</v>
      </c>
      <c s="2" r="D1" t="s">
        <v>491</v>
      </c>
    </row>
    <row spans="1:4" r="2">
      <c s="3" r="A2" t="s">
        <v>247</v>
      </c>
    </row>
    <row spans="1:4" r="3">
      <c s="4" r="A3" t="s">
        <v>444</v>
      </c>
      <c s="4" r="B3" t="s">
        <v>492</v>
      </c>
      <c s="4" r="D3" t="s">
        <v>492</v>
      </c>
    </row>
    <row spans="1:4" r="4">
      <c s="4" r="A4" t="s">
        <v>493</v>
      </c>
      <c s="4" r="B4" t="s">
        <v>494</v>
      </c>
      <c s="4" r="D4" t="s">
        <v>494</v>
      </c>
    </row>
    <row spans="1:4" r="5">
      <c s="3" r="A5" t="s">
        <v>478</v>
      </c>
    </row>
    <row spans="1:4" r="6">
      <c s="4" r="A6" t="s">
        <v>446</v>
      </c>
      <c s="7" r="B6" t="n">
        <v>3000000</v>
      </c>
      <c s="10" r="C6" t="n">
        <v>2</v>
      </c>
    </row>
    <row spans="1:4" r="7">
      <c s="4" r="A7" t="s">
        <v>495</v>
      </c>
      <c s="6" r="B7" t="n">
        <v>0</v>
      </c>
    </row>
    <row spans="1:4" r="8">
      <c s="4" r="A8" t="s">
        <v>496</v>
      </c>
      <c s="6" r="B8" t="n">
        <v>900000</v>
      </c>
      <c s="11" r="D8" t="n">
        <v>0.6</v>
      </c>
    </row>
    <row spans="1:4" r="9">
      <c s="4" r="A9" t="s">
        <v>497</v>
      </c>
    </row>
    <row spans="1:4" r="10">
      <c s="3" r="A10" t="s">
        <v>478</v>
      </c>
    </row>
    <row spans="1:4" r="11">
      <c s="4" r="A11" t="s">
        <v>447</v>
      </c>
      <c s="7" r="B11" t="n">
        <v>4600000</v>
      </c>
    </row>
    <row spans="1:4" r="12">
      <c s="4" r="A12" t="s">
        <v>448</v>
      </c>
      <c s="4" r="B12" t="s">
        <v>498</v>
      </c>
      <c s="4" r="C12" t="s">
        <v>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02</v>
      </c>
      <c s="2" r="B1" t="s">
        <v>2</v>
      </c>
      <c s="2" r="C1" t="s">
        <v>30</v>
      </c>
    </row>
    <row spans="1:3" r="2">
      <c s="3" r="A2" t="s">
        <v>103</v>
      </c>
    </row>
    <row spans="1:3" r="3">
      <c s="4" r="A3" t="s">
        <v>104</v>
      </c>
      <c s="6" r="B3" t="n">
        <v>100000000</v>
      </c>
      <c s="6" r="C3" t="n">
        <v>100000000</v>
      </c>
    </row>
    <row spans="1:3" r="4">
      <c s="4" r="A4" t="s">
        <v>105</v>
      </c>
      <c s="6" r="B4" t="n">
        <v>65223000</v>
      </c>
      <c s="6" r="C4" t="n">
        <v>65437000</v>
      </c>
    </row>
    <row spans="1:3" r="5">
      <c s="4" r="A5" t="s">
        <v>106</v>
      </c>
      <c s="6" r="B5" t="n">
        <v>65223000</v>
      </c>
      <c s="6" r="C5" t="n">
        <v>6543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499</v>
      </c>
      <c s="2" r="B1" t="s">
        <v>500</v>
      </c>
      <c s="2" r="C1" t="s">
        <v>501</v>
      </c>
    </row>
    <row spans="1:3" r="2">
      <c s="3" r="A2" t="s">
        <v>478</v>
      </c>
    </row>
    <row spans="1:3" r="3">
      <c s="4" r="A3" t="s">
        <v>471</v>
      </c>
      <c s="12" r="B3" t="n">
        <v>2.7</v>
      </c>
      <c s="13" r="C3" t="n">
        <v>3.1</v>
      </c>
    </row>
    <row spans="1:3" r="4">
      <c s="4" r="A4" t="s">
        <v>83</v>
      </c>
      <c s="14" r="B4" t="n">
        <v>0.5</v>
      </c>
    </row>
    <row spans="1:3" r="5">
      <c s="4" r="A5" t="s">
        <v>461</v>
      </c>
    </row>
    <row spans="1:3" r="6">
      <c s="3" r="A6" t="s">
        <v>478</v>
      </c>
    </row>
    <row spans="1:3" r="7">
      <c s="4" r="A7" t="s">
        <v>447</v>
      </c>
      <c s="12" r="B7" t="n">
        <v>3.2</v>
      </c>
    </row>
    <row spans="1:3" r="8">
      <c s="4" r="A8" t="s">
        <v>448</v>
      </c>
      <c s="4" r="B8" t="s">
        <v>502</v>
      </c>
      <c s="4" r="C8" t="s">
        <v>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17"/>
    <col customWidth="1" max="16" min="16" width="17"/>
  </cols>
  <sheetData>
    <row spans="1:16" r="1">
      <c s="1" r="A1" t="s">
        <v>503</v>
      </c>
      <c s="2" r="B1" t="s">
        <v>310</v>
      </c>
      <c s="2" r="J1" t="s">
        <v>1</v>
      </c>
    </row>
    <row spans="1:16" r="2">
      <c s="2" r="B2" t="s">
        <v>347</v>
      </c>
      <c s="2" r="C2" t="s">
        <v>348</v>
      </c>
      <c s="2" r="D2" t="s">
        <v>349</v>
      </c>
      <c s="2" r="E2" t="s">
        <v>350</v>
      </c>
      <c s="2" r="F2" t="s">
        <v>351</v>
      </c>
      <c s="2" r="G2" t="s">
        <v>352</v>
      </c>
      <c s="2" r="H2" t="s">
        <v>353</v>
      </c>
      <c s="2" r="I2" t="s">
        <v>354</v>
      </c>
      <c s="2" r="J2" t="s">
        <v>347</v>
      </c>
      <c s="2" r="K2" t="s">
        <v>351</v>
      </c>
      <c s="2" r="L2" t="s">
        <v>356</v>
      </c>
      <c s="2" r="M2" t="s">
        <v>504</v>
      </c>
      <c s="2" r="N2" t="s">
        <v>505</v>
      </c>
      <c s="2" r="O2" t="s">
        <v>506</v>
      </c>
      <c s="2" r="P2" t="s">
        <v>507</v>
      </c>
    </row>
    <row spans="1:16" r="3">
      <c s="3" r="A3" t="s">
        <v>247</v>
      </c>
    </row>
    <row spans="1:16" r="4">
      <c s="4" r="A4" t="s">
        <v>33</v>
      </c>
      <c s="7" r="B4" t="n">
        <v>623091000</v>
      </c>
      <c s="7" r="C4" t="n">
        <v>617094000</v>
      </c>
      <c s="7" r="D4" t="n">
        <v>606453000</v>
      </c>
      <c s="7" r="E4" t="n">
        <v>556722000</v>
      </c>
      <c s="7" r="F4" t="n">
        <v>578683000</v>
      </c>
      <c s="7" r="G4" t="n">
        <v>572301000</v>
      </c>
      <c s="7" r="H4" t="n">
        <v>481794000</v>
      </c>
      <c s="7" r="I4" t="n">
        <v>467043000</v>
      </c>
      <c s="7" r="J4" t="n">
        <v>2403360000</v>
      </c>
      <c s="7" r="K4" t="n">
        <v>2099821000</v>
      </c>
      <c s="7" r="L4" t="n">
        <v>1700912000</v>
      </c>
    </row>
    <row spans="1:16" r="5">
      <c s="4" r="A5" t="s">
        <v>508</v>
      </c>
    </row>
    <row spans="1:16" r="6">
      <c s="3" r="A6" t="s">
        <v>247</v>
      </c>
    </row>
    <row spans="1:16" r="7">
      <c s="4" r="A7" t="s">
        <v>509</v>
      </c>
      <c s="15" r="P7" t="n">
        <v>4000000</v>
      </c>
    </row>
    <row spans="1:16" r="8">
      <c s="4" r="A8" t="s">
        <v>33</v>
      </c>
      <c s="6" r="J8" t="n">
        <v>0</v>
      </c>
    </row>
    <row spans="1:16" r="9">
      <c s="4" r="A9" t="s">
        <v>510</v>
      </c>
      <c s="15" r="M9" t="n">
        <v>0</v>
      </c>
      <c s="15" r="O9" t="n">
        <v>0</v>
      </c>
    </row>
    <row spans="1:16" r="10">
      <c s="4" r="A10" t="s">
        <v>469</v>
      </c>
    </row>
    <row spans="1:16" r="11">
      <c s="3" r="A11" t="s">
        <v>247</v>
      </c>
    </row>
    <row spans="1:16" r="12">
      <c s="4" r="A12" t="s">
        <v>472</v>
      </c>
      <c s="7" r="N12" t="n">
        <v>500000</v>
      </c>
    </row>
    <row spans="1:16" r="13">
      <c s="4" r="A13" t="s">
        <v>511</v>
      </c>
      <c s="7" r="B13" t="n">
        <v>400000</v>
      </c>
      <c s="7" r="J13" t="n">
        <v>40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9"/>
    <col customWidth="1" max="2" min="2" width="43"/>
    <col customWidth="1" max="3" min="3" width="21"/>
    <col customWidth="1" max="4" min="4" width="21"/>
    <col customWidth="1" max="5" min="5" width="39"/>
  </cols>
  <sheetData>
    <row spans="1:5" r="1">
      <c s="1" r="A1" t="s">
        <v>512</v>
      </c>
      <c s="2" r="B1" t="s">
        <v>1</v>
      </c>
    </row>
    <row spans="1:5" r="2">
      <c s="2" r="B2" t="s">
        <v>513</v>
      </c>
      <c s="2" r="C2" t="s">
        <v>351</v>
      </c>
      <c s="2" r="D2" t="s">
        <v>356</v>
      </c>
      <c s="2" r="E2" t="s">
        <v>514</v>
      </c>
    </row>
    <row spans="1:5" r="3">
      <c s="3" r="A3" t="s">
        <v>515</v>
      </c>
    </row>
    <row spans="1:5" r="4">
      <c s="4" r="A4" t="s">
        <v>41</v>
      </c>
      <c s="7" r="B4" t="n">
        <v>4134000</v>
      </c>
      <c s="7" r="C4" t="n">
        <v>1398000</v>
      </c>
      <c s="7" r="D4" t="n">
        <v>0</v>
      </c>
    </row>
    <row spans="1:5" r="5">
      <c s="4" r="A5" t="s">
        <v>516</v>
      </c>
    </row>
    <row spans="1:5" r="6">
      <c s="3" r="A6" t="s">
        <v>515</v>
      </c>
    </row>
    <row spans="1:5" r="7">
      <c s="4" r="A7" t="s">
        <v>517</v>
      </c>
      <c s="7" r="B7" t="n">
        <v>400000000</v>
      </c>
    </row>
    <row spans="1:5" r="8">
      <c s="4" r="A8" t="s">
        <v>518</v>
      </c>
      <c s="14" r="B8" t="n">
        <v>2.5</v>
      </c>
    </row>
    <row spans="1:5" r="9">
      <c s="4" r="A9" t="s">
        <v>519</v>
      </c>
      <c s="6" r="B9" t="n">
        <v>1</v>
      </c>
    </row>
    <row spans="1:5" r="10">
      <c s="4" r="A10" t="s">
        <v>520</v>
      </c>
      <c s="4" r="B10" t="s">
        <v>521</v>
      </c>
      <c s="4" r="E10" t="s">
        <v>521</v>
      </c>
    </row>
    <row spans="1:5" r="11">
      <c s="4" r="A11" t="s">
        <v>522</v>
      </c>
      <c s="7" r="B11" t="n">
        <v>42000000</v>
      </c>
    </row>
    <row spans="1:5" r="12">
      <c s="4" r="A12" t="s">
        <v>523</v>
      </c>
      <c s="6" r="B12" t="n">
        <v>3700000</v>
      </c>
    </row>
    <row spans="1:5" r="13">
      <c s="4" r="A13" t="s">
        <v>524</v>
      </c>
    </row>
    <row spans="1:5" r="14">
      <c s="3" r="A14" t="s">
        <v>515</v>
      </c>
    </row>
    <row spans="1:5" r="15">
      <c s="4" r="A15" t="s">
        <v>525</v>
      </c>
      <c s="7" r="B15" t="n">
        <v>164700000</v>
      </c>
    </row>
    <row spans="1:5" r="16">
      <c s="4" r="A16" t="s">
        <v>526</v>
      </c>
    </row>
    <row spans="1:5" r="17">
      <c s="3" r="A17" t="s">
        <v>515</v>
      </c>
    </row>
    <row spans="1:5" r="18">
      <c s="4" r="A18" t="s">
        <v>527</v>
      </c>
      <c s="4" r="B18" t="s">
        <v>528</v>
      </c>
    </row>
    <row spans="1:5" r="19">
      <c s="4" r="A19" t="s">
        <v>529</v>
      </c>
    </row>
    <row spans="1:5" r="20">
      <c s="3" r="A20" t="s">
        <v>515</v>
      </c>
    </row>
    <row spans="1:5" r="21">
      <c s="4" r="A21" t="s">
        <v>527</v>
      </c>
      <c s="4" r="B21" t="s">
        <v>530</v>
      </c>
    </row>
    <row spans="1:5" r="22">
      <c s="4" r="A22" t="s">
        <v>531</v>
      </c>
    </row>
    <row spans="1:5" r="23">
      <c s="3" r="A23" t="s">
        <v>515</v>
      </c>
    </row>
    <row spans="1:5" r="24">
      <c s="4" r="A24" t="s">
        <v>527</v>
      </c>
      <c s="4" r="B24" t="s">
        <v>530</v>
      </c>
    </row>
    <row spans="1:5" r="25">
      <c s="4" r="A25" t="s">
        <v>532</v>
      </c>
    </row>
    <row spans="1:5" r="26">
      <c s="3" r="A26" t="s">
        <v>515</v>
      </c>
    </row>
    <row spans="1:5" r="27">
      <c s="4" r="A27" t="s">
        <v>527</v>
      </c>
      <c s="4" r="B27" t="s">
        <v>533</v>
      </c>
    </row>
    <row spans="1:5" r="28">
      <c s="4" r="A28" t="s">
        <v>534</v>
      </c>
    </row>
    <row spans="1:5" r="29">
      <c s="3" r="A29" t="s">
        <v>515</v>
      </c>
    </row>
    <row spans="1:5" r="30">
      <c s="4" r="A30" t="s">
        <v>527</v>
      </c>
      <c s="4" r="B30" t="s">
        <v>535</v>
      </c>
    </row>
    <row spans="1:5" r="31">
      <c s="4" r="A31" t="s">
        <v>536</v>
      </c>
    </row>
    <row spans="1:5" r="32">
      <c s="3" r="A32" t="s">
        <v>515</v>
      </c>
    </row>
    <row spans="1:5" r="33">
      <c s="4" r="A33" t="s">
        <v>527</v>
      </c>
      <c s="4" r="B33" t="s">
        <v>535</v>
      </c>
    </row>
    <row spans="1:5" r="34">
      <c s="4" r="A34" t="s">
        <v>537</v>
      </c>
    </row>
    <row spans="1:5" r="35">
      <c s="3" r="A35" t="s">
        <v>515</v>
      </c>
    </row>
    <row spans="1:5" r="36">
      <c s="4" r="A36" t="s">
        <v>517</v>
      </c>
      <c s="7" r="B36" t="n">
        <v>5000000</v>
      </c>
    </row>
    <row spans="1:5" r="37">
      <c s="4" r="A37" t="s">
        <v>538</v>
      </c>
    </row>
    <row spans="1:5" r="38">
      <c s="3" r="A38" t="s">
        <v>515</v>
      </c>
    </row>
    <row spans="1:5" r="39">
      <c s="4" r="A39" t="s">
        <v>517</v>
      </c>
      <c s="7" r="B39" t="n">
        <v>30000000</v>
      </c>
    </row>
    <row spans="1:5" r="40">
      <c s="4" r="A40" t="s">
        <v>539</v>
      </c>
      <c s="6" r="B40" t="n">
        <v>3</v>
      </c>
      <c s="6" r="E40" t="n">
        <v>3</v>
      </c>
    </row>
    <row spans="1:5" r="41">
      <c s="4" r="A41" t="s">
        <v>540</v>
      </c>
      <c s="7" r="B41" t="n">
        <v>5200000</v>
      </c>
    </row>
    <row spans="1:5" r="42">
      <c s="4" r="A42" t="s">
        <v>541</v>
      </c>
    </row>
    <row spans="1:5" r="43">
      <c s="3" r="A43" t="s">
        <v>515</v>
      </c>
    </row>
    <row spans="1:5" r="44">
      <c s="4" r="A44" t="s">
        <v>542</v>
      </c>
      <c s="4" r="B44" t="s">
        <v>543</v>
      </c>
    </row>
    <row spans="1:5" r="45">
      <c s="4" r="A45" t="s">
        <v>544</v>
      </c>
    </row>
    <row spans="1:5" r="46">
      <c s="3" r="A46" t="s">
        <v>515</v>
      </c>
    </row>
    <row spans="1:5" r="47">
      <c s="4" r="A47" t="s">
        <v>542</v>
      </c>
      <c s="4" r="B47" t="s">
        <v>545</v>
      </c>
    </row>
    <row spans="1:5" r="48">
      <c s="4" r="A48" t="s">
        <v>546</v>
      </c>
    </row>
    <row spans="1:5" r="49">
      <c s="3" r="A49" t="s">
        <v>515</v>
      </c>
    </row>
    <row spans="1:5" r="50">
      <c s="4" r="A50" t="s">
        <v>525</v>
      </c>
      <c s="7" r="B50" t="n">
        <v>800000</v>
      </c>
      <c s="15" r="E50" t="n">
        <v>1</v>
      </c>
    </row>
    <row spans="1:5" r="51">
      <c s="4" r="A51" t="s">
        <v>41</v>
      </c>
      <c s="7" r="B51" t="n">
        <v>0</v>
      </c>
    </row>
    <row spans="1:5" r="52">
      <c s="4" r="A52" t="s">
        <v>547</v>
      </c>
      <c s="6" r="B52" t="n">
        <v>23</v>
      </c>
      <c s="6" r="E52" t="n">
        <v>23</v>
      </c>
    </row>
    <row spans="1:5" r="53">
      <c s="4" r="A53" t="s">
        <v>548</v>
      </c>
    </row>
    <row spans="1:5" r="54">
      <c s="3" r="A54" t="s">
        <v>515</v>
      </c>
    </row>
    <row spans="1:5" r="55">
      <c s="4" r="A55" t="s">
        <v>539</v>
      </c>
      <c s="6" r="B55" t="n">
        <v>2</v>
      </c>
      <c s="6" r="E55" t="n">
        <v>2</v>
      </c>
    </row>
    <row spans="1:5" r="56">
      <c s="4" r="A56" t="s">
        <v>540</v>
      </c>
      <c s="7" r="B56" t="n">
        <v>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49</v>
      </c>
      <c s="2" r="B1" t="s">
        <v>328</v>
      </c>
      <c s="2" r="C1" t="s">
        <v>443</v>
      </c>
      <c s="2" r="D1" t="s">
        <v>550</v>
      </c>
      <c s="2" r="E1" t="s">
        <v>329</v>
      </c>
      <c s="2" r="F1" t="s">
        <v>2</v>
      </c>
      <c s="2" r="G1" t="s">
        <v>2</v>
      </c>
      <c s="2" r="H1" t="s">
        <v>30</v>
      </c>
    </row>
    <row spans="1:8" r="2">
      <c s="3" r="A2" t="s">
        <v>551</v>
      </c>
    </row>
    <row spans="1:8" r="3">
      <c s="4" r="A3" t="s">
        <v>552</v>
      </c>
      <c s="7" r="G3" t="n">
        <v>376302000</v>
      </c>
      <c s="7" r="H3" t="n">
        <v>170626000</v>
      </c>
    </row>
    <row spans="1:8" r="4">
      <c s="4" r="A4" t="s">
        <v>553</v>
      </c>
      <c s="6" r="G4" t="n">
        <v>21453000</v>
      </c>
    </row>
    <row spans="1:8" r="5">
      <c s="4" r="A5" t="s">
        <v>147</v>
      </c>
      <c s="6" r="G5" t="n">
        <v>-7597000</v>
      </c>
      <c s="6" r="H5" t="n">
        <v>-8649000</v>
      </c>
    </row>
    <row spans="1:8" r="6">
      <c s="4" r="A6" t="s">
        <v>554</v>
      </c>
      <c s="7" r="F6" t="n">
        <v>397558000</v>
      </c>
      <c s="6" r="G6" t="n">
        <v>397558000</v>
      </c>
      <c s="6" r="H6" t="n">
        <v>376302000</v>
      </c>
    </row>
    <row spans="1:8" r="7">
      <c s="4" r="A7" t="s">
        <v>555</v>
      </c>
      <c s="7" r="B7" t="n">
        <v>0</v>
      </c>
      <c s="7" r="E7" t="n">
        <v>0</v>
      </c>
      <c s="6" r="G7" t="n">
        <v>0</v>
      </c>
      <c s="6" r="H7" t="n">
        <v>0</v>
      </c>
    </row>
    <row spans="1:8" r="8">
      <c s="4" r="A8" t="s">
        <v>252</v>
      </c>
    </row>
    <row spans="1:8" r="9">
      <c s="3" r="A9" t="s">
        <v>551</v>
      </c>
    </row>
    <row spans="1:8" r="10">
      <c s="4" r="A10" t="s">
        <v>553</v>
      </c>
      <c s="6" r="F10" t="n">
        <v>221949000</v>
      </c>
      <c s="6" r="H10" t="n">
        <v>214325000</v>
      </c>
    </row>
    <row spans="1:8" r="11">
      <c s="4" r="A11" t="s">
        <v>556</v>
      </c>
      <c s="6" r="G11" t="n">
        <v>7624000</v>
      </c>
    </row>
    <row spans="1:8" r="12">
      <c s="4" r="A12" t="s">
        <v>246</v>
      </c>
    </row>
    <row spans="1:8" r="13">
      <c s="3" r="A13" t="s">
        <v>551</v>
      </c>
    </row>
    <row spans="1:8" r="14">
      <c s="4" r="A14" t="s">
        <v>553</v>
      </c>
      <c s="7" r="C14" t="n">
        <v>18554000</v>
      </c>
    </row>
    <row spans="1:8" r="15">
      <c s="4" r="A15" t="s">
        <v>366</v>
      </c>
    </row>
    <row spans="1:8" r="16">
      <c s="3" r="A16" t="s">
        <v>551</v>
      </c>
    </row>
    <row spans="1:8" r="17">
      <c s="4" r="A17" t="s">
        <v>552</v>
      </c>
      <c s="6" r="G17" t="n">
        <v>113427000</v>
      </c>
      <c s="6" r="H17" t="n">
        <v>118721000</v>
      </c>
    </row>
    <row spans="1:8" r="18">
      <c s="4" r="A18" t="s">
        <v>147</v>
      </c>
      <c s="6" r="G18" t="n">
        <v>-8302000</v>
      </c>
      <c s="6" r="H18" t="n">
        <v>-5294000</v>
      </c>
    </row>
    <row spans="1:8" r="19">
      <c s="4" r="A19" t="s">
        <v>554</v>
      </c>
      <c s="6" r="F19" t="n">
        <v>123679000</v>
      </c>
      <c s="6" r="G19" t="n">
        <v>123679000</v>
      </c>
      <c s="6" r="H19" t="n">
        <v>113427000</v>
      </c>
    </row>
    <row spans="1:8" r="20">
      <c s="4" r="A20" t="s">
        <v>557</v>
      </c>
    </row>
    <row spans="1:8" r="21">
      <c s="3" r="A21" t="s">
        <v>551</v>
      </c>
    </row>
    <row spans="1:8" r="22">
      <c s="4" r="A22" t="s">
        <v>553</v>
      </c>
      <c s="6" r="H22" t="n">
        <v>0</v>
      </c>
    </row>
    <row spans="1:8" r="23">
      <c s="4" r="A23" t="s">
        <v>556</v>
      </c>
      <c s="6" r="G23" t="n">
        <v>0</v>
      </c>
    </row>
    <row spans="1:8" r="24">
      <c s="4" r="A24" t="s">
        <v>558</v>
      </c>
    </row>
    <row spans="1:8" r="25">
      <c s="3" r="A25" t="s">
        <v>551</v>
      </c>
    </row>
    <row spans="1:8" r="26">
      <c s="4" r="A26" t="s">
        <v>553</v>
      </c>
      <c s="6" r="G26" t="n">
        <v>18554000</v>
      </c>
    </row>
    <row spans="1:8" r="27">
      <c s="4" r="A27" t="s">
        <v>370</v>
      </c>
    </row>
    <row spans="1:8" r="28">
      <c s="3" r="A28" t="s">
        <v>551</v>
      </c>
    </row>
    <row spans="1:8" r="29">
      <c s="4" r="A29" t="s">
        <v>552</v>
      </c>
      <c s="6" r="G29" t="n">
        <v>220524000</v>
      </c>
      <c s="6" r="H29" t="n">
        <v>6199000</v>
      </c>
    </row>
    <row spans="1:8" r="30">
      <c s="4" r="A30" t="s">
        <v>147</v>
      </c>
      <c s="6" r="G30" t="n">
        <v>0</v>
      </c>
    </row>
    <row spans="1:8" r="31">
      <c s="4" r="A31" t="s">
        <v>554</v>
      </c>
      <c s="6" r="F31" t="n">
        <v>228148000</v>
      </c>
      <c s="6" r="G31" t="n">
        <v>228148000</v>
      </c>
      <c s="6" r="H31" t="n">
        <v>220524000</v>
      </c>
    </row>
    <row spans="1:8" r="32">
      <c s="4" r="A32" t="s">
        <v>559</v>
      </c>
    </row>
    <row spans="1:8" r="33">
      <c s="3" r="A33" t="s">
        <v>551</v>
      </c>
    </row>
    <row spans="1:8" r="34">
      <c s="4" r="A34" t="s">
        <v>553</v>
      </c>
      <c s="6" r="H34" t="n">
        <v>214325000</v>
      </c>
    </row>
    <row spans="1:8" r="35">
      <c s="4" r="A35" t="s">
        <v>556</v>
      </c>
      <c s="6" r="G35" t="n">
        <v>7624000</v>
      </c>
    </row>
    <row spans="1:8" r="36">
      <c s="4" r="A36" t="s">
        <v>374</v>
      </c>
    </row>
    <row spans="1:8" r="37">
      <c s="3" r="A37" t="s">
        <v>551</v>
      </c>
    </row>
    <row spans="1:8" r="38">
      <c s="4" r="A38" t="s">
        <v>552</v>
      </c>
      <c s="6" r="G38" t="n">
        <v>42351000</v>
      </c>
      <c s="6" r="H38" t="n">
        <v>45706000</v>
      </c>
    </row>
    <row spans="1:8" r="39">
      <c s="4" r="A39" t="s">
        <v>147</v>
      </c>
      <c s="6" r="G39" t="n">
        <v>705000</v>
      </c>
      <c s="6" r="H39" t="n">
        <v>-3355000</v>
      </c>
    </row>
    <row spans="1:8" r="40">
      <c s="4" r="A40" t="s">
        <v>554</v>
      </c>
      <c s="7" r="F40" t="n">
        <v>45731000</v>
      </c>
      <c s="6" r="G40" t="n">
        <v>45731000</v>
      </c>
      <c s="7" r="H40" t="n">
        <v>42351000</v>
      </c>
    </row>
    <row spans="1:8" r="41">
      <c s="4" r="A41" t="s">
        <v>560</v>
      </c>
    </row>
    <row spans="1:8" r="42">
      <c s="3" r="A42" t="s">
        <v>551</v>
      </c>
    </row>
    <row spans="1:8" r="43">
      <c s="4" r="A43" t="s">
        <v>556</v>
      </c>
      <c s="6" r="G43" t="n">
        <v>0</v>
      </c>
    </row>
    <row spans="1:8" r="44">
      <c s="4" r="A44" t="s">
        <v>473</v>
      </c>
    </row>
    <row spans="1:8" r="45">
      <c s="3" r="A45" t="s">
        <v>551</v>
      </c>
    </row>
    <row spans="1:8" r="46">
      <c s="4" r="A46" t="s">
        <v>553</v>
      </c>
      <c s="7" r="D46" t="n">
        <v>2900000</v>
      </c>
      <c s="6" r="G46" t="n">
        <v>2899000</v>
      </c>
    </row>
    <row spans="1:8" r="47">
      <c s="4" r="A47" t="s">
        <v>441</v>
      </c>
    </row>
    <row spans="1:8" r="48">
      <c s="3" r="A48" t="s">
        <v>551</v>
      </c>
    </row>
    <row spans="1:8" r="49">
      <c s="4" r="A49" t="s">
        <v>561</v>
      </c>
      <c s="6" r="G49" t="n">
        <v>-224000</v>
      </c>
    </row>
    <row spans="1:8" r="50">
      <c s="4" r="A50" t="s">
        <v>562</v>
      </c>
    </row>
    <row spans="1:8" r="51">
      <c s="3" r="A51" t="s">
        <v>551</v>
      </c>
    </row>
    <row spans="1:8" r="52">
      <c s="4" r="A52" t="s">
        <v>561</v>
      </c>
      <c s="6" r="G52" t="n">
        <v>0</v>
      </c>
    </row>
    <row spans="1:8" r="53">
      <c s="4" r="A53" t="s">
        <v>563</v>
      </c>
    </row>
    <row spans="1:8" r="54">
      <c s="3" r="A54" t="s">
        <v>551</v>
      </c>
    </row>
    <row spans="1:8" r="55">
      <c s="4" r="A55" t="s">
        <v>561</v>
      </c>
      <c s="7" r="G55" t="n">
        <v>-22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64</v>
      </c>
      <c s="2" r="B1" t="s">
        <v>1</v>
      </c>
    </row>
    <row spans="1:3" r="2">
      <c s="2" r="B2" t="s">
        <v>2</v>
      </c>
      <c s="2" r="C2" t="s">
        <v>30</v>
      </c>
    </row>
    <row spans="1:3" r="3">
      <c s="3" r="A3" t="s">
        <v>459</v>
      </c>
    </row>
    <row spans="1:3" r="4">
      <c s="4" r="A4" t="s">
        <v>565</v>
      </c>
      <c s="7" r="B4" t="n">
        <v>143675</v>
      </c>
      <c s="7" r="C4" t="n">
        <v>127678</v>
      </c>
    </row>
    <row spans="1:3" r="5">
      <c s="4" r="A5" t="s">
        <v>566</v>
      </c>
      <c s="6" r="B5" t="n">
        <v>34648</v>
      </c>
      <c s="6" r="C5" t="n">
        <v>25320</v>
      </c>
    </row>
    <row spans="1:3" r="6">
      <c s="4" r="A6" t="s">
        <v>567</v>
      </c>
      <c s="6" r="B6" t="n">
        <v>109027</v>
      </c>
      <c s="6" r="C6" t="n">
        <v>102358</v>
      </c>
    </row>
    <row spans="1:3" r="7">
      <c s="4" r="A7" t="s">
        <v>568</v>
      </c>
    </row>
    <row spans="1:3" r="8">
      <c s="3" r="A8" t="s">
        <v>459</v>
      </c>
    </row>
    <row spans="1:3" r="9">
      <c s="4" r="A9" t="s">
        <v>565</v>
      </c>
      <c s="6" r="B9" t="n">
        <v>132221</v>
      </c>
      <c s="6" r="C9" t="n">
        <v>114736</v>
      </c>
    </row>
    <row spans="1:3" r="10">
      <c s="4" r="A10" t="s">
        <v>566</v>
      </c>
      <c s="6" r="B10" t="n">
        <v>26238</v>
      </c>
      <c s="6" r="C10" t="n">
        <v>15100</v>
      </c>
    </row>
    <row spans="1:3" r="11">
      <c s="4" r="A11" t="s">
        <v>567</v>
      </c>
      <c s="6" r="B11" t="n">
        <v>105983</v>
      </c>
      <c s="6" r="C11" t="n">
        <v>99636</v>
      </c>
    </row>
    <row spans="1:3" r="12">
      <c s="4" r="A12" t="s">
        <v>569</v>
      </c>
    </row>
    <row spans="1:3" r="13">
      <c s="3" r="A13" t="s">
        <v>459</v>
      </c>
    </row>
    <row spans="1:3" r="14">
      <c s="4" r="A14" t="s">
        <v>565</v>
      </c>
      <c s="6" r="B14" t="n">
        <v>6967</v>
      </c>
      <c s="6" r="C14" t="n">
        <v>8665</v>
      </c>
    </row>
    <row spans="1:3" r="15">
      <c s="4" r="A15" t="s">
        <v>566</v>
      </c>
      <c s="6" r="B15" t="n">
        <v>4613</v>
      </c>
      <c s="6" r="C15" t="n">
        <v>7354</v>
      </c>
    </row>
    <row spans="1:3" r="16">
      <c s="4" r="A16" t="s">
        <v>567</v>
      </c>
      <c s="6" r="B16" t="n">
        <v>2354</v>
      </c>
      <c s="6" r="C16" t="n">
        <v>1311</v>
      </c>
    </row>
    <row spans="1:3" r="17">
      <c s="4" r="A17" t="s">
        <v>570</v>
      </c>
    </row>
    <row spans="1:3" r="18">
      <c s="3" r="A18" t="s">
        <v>459</v>
      </c>
    </row>
    <row spans="1:3" r="19">
      <c s="4" r="A19" t="s">
        <v>565</v>
      </c>
      <c s="6" r="B19" t="n">
        <v>4487</v>
      </c>
      <c s="6" r="C19" t="n">
        <v>4277</v>
      </c>
    </row>
    <row spans="1:3" r="20">
      <c s="4" r="A20" t="s">
        <v>566</v>
      </c>
      <c s="6" r="B20" t="n">
        <v>3797</v>
      </c>
      <c s="6" r="C20" t="n">
        <v>2866</v>
      </c>
    </row>
    <row spans="1:3" r="21">
      <c s="4" r="A21" t="s">
        <v>567</v>
      </c>
      <c s="7" r="B21" t="n">
        <v>690</v>
      </c>
      <c s="7" r="C21" t="n">
        <v>1411</v>
      </c>
    </row>
    <row spans="1:3" r="22">
      <c s="4" r="A22" t="s">
        <v>571</v>
      </c>
    </row>
    <row spans="1:3" r="23">
      <c s="3" r="A23" t="s">
        <v>459</v>
      </c>
    </row>
    <row spans="1:3" r="24">
      <c s="4" r="A24" t="s">
        <v>572</v>
      </c>
      <c s="4" r="B24" t="s">
        <v>573</v>
      </c>
    </row>
    <row spans="1:3" r="25">
      <c s="4" r="A25" t="s">
        <v>574</v>
      </c>
    </row>
    <row spans="1:3" r="26">
      <c s="3" r="A26" t="s">
        <v>459</v>
      </c>
    </row>
    <row spans="1:3" r="27">
      <c s="4" r="A27" t="s">
        <v>572</v>
      </c>
      <c s="4" r="B27" t="s">
        <v>575</v>
      </c>
    </row>
    <row spans="1:3" r="28">
      <c s="4" r="A28" t="s">
        <v>576</v>
      </c>
    </row>
    <row spans="1:3" r="29">
      <c s="3" r="A29" t="s">
        <v>459</v>
      </c>
    </row>
    <row spans="1:3" r="30">
      <c s="4" r="A30" t="s">
        <v>572</v>
      </c>
      <c s="4" r="B30" t="s">
        <v>577</v>
      </c>
    </row>
    <row spans="1:3" r="31">
      <c s="4" r="A31" t="s">
        <v>578</v>
      </c>
    </row>
    <row spans="1:3" r="32">
      <c s="3" r="A32" t="s">
        <v>459</v>
      </c>
    </row>
    <row spans="1:3" r="33">
      <c s="4" r="A33" t="s">
        <v>572</v>
      </c>
      <c s="4" r="B33" t="s">
        <v>5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80</v>
      </c>
      <c s="2" r="B1" t="s">
        <v>347</v>
      </c>
    </row>
    <row spans="1:2" r="2">
      <c s="3" r="A2" t="s">
        <v>581</v>
      </c>
    </row>
    <row spans="1:2" r="3">
      <c s="6" r="A3" t="n">
        <v>2017</v>
      </c>
      <c s="7" r="B3" t="n">
        <v>12234</v>
      </c>
    </row>
    <row spans="1:2" r="4">
      <c s="6" r="A4" t="n">
        <v>2018</v>
      </c>
      <c s="6" r="B4" t="n">
        <v>10031</v>
      </c>
    </row>
    <row spans="1:2" r="5">
      <c s="6" r="A5" t="n">
        <v>2019</v>
      </c>
      <c s="6" r="B5" t="n">
        <v>9151</v>
      </c>
    </row>
    <row spans="1:2" r="6">
      <c s="6" r="A6" t="n">
        <v>2020</v>
      </c>
      <c s="6" r="B6" t="n">
        <v>8054</v>
      </c>
    </row>
    <row spans="1:2" r="7">
      <c s="6" r="A7" t="n">
        <v>2021</v>
      </c>
      <c s="7" r="B7" t="n">
        <v>71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2</v>
      </c>
      <c s="2" r="C2" t="s">
        <v>30</v>
      </c>
      <c s="2" r="D2" t="s">
        <v>31</v>
      </c>
    </row>
    <row spans="1:4" r="3">
      <c s="3" r="A3" t="s">
        <v>583</v>
      </c>
    </row>
    <row spans="1:4" r="4">
      <c s="4" r="A4" t="s">
        <v>584</v>
      </c>
      <c s="7" r="B4" t="n">
        <v>327709</v>
      </c>
      <c s="7" r="C4" t="n">
        <v>298600</v>
      </c>
    </row>
    <row spans="1:4" r="5">
      <c s="4" r="A5" t="s">
        <v>585</v>
      </c>
      <c s="6" r="B5" t="n">
        <v>-196140</v>
      </c>
      <c s="6" r="C5" t="n">
        <v>-160770</v>
      </c>
    </row>
    <row spans="1:4" r="6">
      <c s="4" r="A6" t="s">
        <v>586</v>
      </c>
      <c s="6" r="B6" t="n">
        <v>131569</v>
      </c>
      <c s="6" r="C6" t="n">
        <v>137830</v>
      </c>
    </row>
    <row spans="1:4" r="7">
      <c s="4" r="A7" t="s">
        <v>587</v>
      </c>
      <c s="6" r="B7" t="n">
        <v>49200</v>
      </c>
      <c s="6" r="C7" t="n">
        <v>37000</v>
      </c>
      <c s="7" r="D7" t="n">
        <v>32900</v>
      </c>
    </row>
    <row spans="1:4" r="8">
      <c s="4" r="A8" t="s">
        <v>588</v>
      </c>
    </row>
    <row spans="1:4" r="9">
      <c s="3" r="A9" t="s">
        <v>583</v>
      </c>
    </row>
    <row spans="1:4" r="10">
      <c s="4" r="A10" t="s">
        <v>584</v>
      </c>
      <c s="6" r="B10" t="n">
        <v>1738</v>
      </c>
      <c s="6" r="C10" t="n">
        <v>1738</v>
      </c>
    </row>
    <row spans="1:4" r="11">
      <c s="4" r="A11" t="s">
        <v>589</v>
      </c>
    </row>
    <row spans="1:4" r="12">
      <c s="3" r="A12" t="s">
        <v>583</v>
      </c>
    </row>
    <row spans="1:4" r="13">
      <c s="4" r="A13" t="s">
        <v>584</v>
      </c>
      <c s="6" r="B13" t="n">
        <v>11726</v>
      </c>
      <c s="6" r="C13" t="n">
        <v>11716</v>
      </c>
    </row>
    <row spans="1:4" r="14">
      <c s="4" r="A14" t="s">
        <v>590</v>
      </c>
    </row>
    <row spans="1:4" r="15">
      <c s="3" r="A15" t="s">
        <v>583</v>
      </c>
    </row>
    <row spans="1:4" r="16">
      <c s="4" r="A16" t="s">
        <v>584</v>
      </c>
      <c s="6" r="B16" t="n">
        <v>261752</v>
      </c>
      <c s="6" r="C16" t="n">
        <v>245577</v>
      </c>
    </row>
    <row spans="1:4" r="17">
      <c s="4" r="A17" t="s">
        <v>591</v>
      </c>
    </row>
    <row spans="1:4" r="18">
      <c s="3" r="A18" t="s">
        <v>583</v>
      </c>
    </row>
    <row spans="1:4" r="19">
      <c s="4" r="A19" t="s">
        <v>584</v>
      </c>
      <c s="7" r="B19" t="n">
        <v>52493</v>
      </c>
      <c s="7" r="C19" t="n">
        <v>395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0</v>
      </c>
      <c s="2" r="D2" t="s">
        <v>31</v>
      </c>
    </row>
    <row spans="1:4" r="3">
      <c s="3" r="A3" t="s">
        <v>185</v>
      </c>
    </row>
    <row spans="1:4" r="4">
      <c s="4" r="A4" t="s">
        <v>185</v>
      </c>
      <c s="7" r="B4" t="n">
        <v>80646</v>
      </c>
      <c s="7" r="C4" t="n">
        <v>73584</v>
      </c>
    </row>
    <row spans="1:4" r="5">
      <c s="4" r="A5" t="s">
        <v>593</v>
      </c>
      <c s="6" r="B5" t="n">
        <v>-50507</v>
      </c>
      <c s="6" r="C5" t="n">
        <v>-41101</v>
      </c>
    </row>
    <row spans="1:4" r="6">
      <c s="4" r="A6" t="s">
        <v>72</v>
      </c>
      <c s="6" r="B6" t="n">
        <v>30139</v>
      </c>
      <c s="6" r="C6" t="n">
        <v>32483</v>
      </c>
    </row>
    <row spans="1:4" r="7">
      <c s="4" r="A7" t="s">
        <v>594</v>
      </c>
      <c s="7" r="B7" t="n">
        <v>9200</v>
      </c>
      <c s="7" r="C7" t="n">
        <v>9900</v>
      </c>
      <c s="7" r="D7" t="n">
        <v>9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30</v>
      </c>
    </row>
    <row spans="1:3" r="2">
      <c s="3" r="A2" t="s">
        <v>114</v>
      </c>
    </row>
    <row spans="1:3" r="3">
      <c s="4" r="A3" t="s">
        <v>114</v>
      </c>
      <c s="7" r="B3" t="n">
        <v>30114</v>
      </c>
      <c s="7" r="C3" t="n">
        <v>27282</v>
      </c>
    </row>
    <row spans="1:3" r="4">
      <c s="4" r="A4" t="s">
        <v>596</v>
      </c>
      <c s="6" r="B4" t="n">
        <v>-11932</v>
      </c>
      <c s="6" r="C4" t="n">
        <v>-8156</v>
      </c>
    </row>
    <row spans="1:3" r="5">
      <c s="4" r="A5" t="s">
        <v>597</v>
      </c>
      <c s="7" r="B5" t="n">
        <v>18182</v>
      </c>
      <c s="7" r="C5" t="n">
        <v>191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8</v>
      </c>
      <c s="2" r="B1" t="s">
        <v>1</v>
      </c>
    </row>
    <row spans="1:4" r="2">
      <c s="2" r="B2" t="s">
        <v>2</v>
      </c>
      <c s="2" r="C2" t="s">
        <v>30</v>
      </c>
      <c s="2" r="D2" t="s">
        <v>31</v>
      </c>
    </row>
    <row spans="1:4" r="3">
      <c s="3" r="A3" t="s">
        <v>599</v>
      </c>
    </row>
    <row spans="1:4" r="4">
      <c s="4" r="A4" t="s">
        <v>600</v>
      </c>
      <c s="7" r="B4" t="n">
        <v>16200</v>
      </c>
      <c s="7" r="C4" t="n">
        <v>12100</v>
      </c>
    </row>
    <row spans="1:4" r="5">
      <c s="4" r="A5" t="s">
        <v>601</v>
      </c>
    </row>
    <row spans="1:4" r="6">
      <c s="3" r="A6" t="s">
        <v>599</v>
      </c>
    </row>
    <row spans="1:4" r="7">
      <c s="4" r="A7" t="s">
        <v>602</v>
      </c>
      <c s="6" r="B7" t="n">
        <v>3385</v>
      </c>
      <c s="6" r="C7" t="n">
        <v>3138</v>
      </c>
      <c s="7" r="D7" t="n">
        <v>3828</v>
      </c>
    </row>
    <row spans="1:4" r="8">
      <c s="4" r="A8" t="s">
        <v>603</v>
      </c>
      <c s="6" r="B8" t="n">
        <v>2335</v>
      </c>
      <c s="6" r="C8" t="n">
        <v>2690</v>
      </c>
      <c s="6" r="D8" t="n">
        <v>1767</v>
      </c>
    </row>
    <row spans="1:4" r="9">
      <c s="4" r="A9" t="s">
        <v>604</v>
      </c>
      <c s="6" r="B9" t="n">
        <v>-1494</v>
      </c>
      <c s="6" r="C9" t="n">
        <v>-2443</v>
      </c>
      <c s="6" r="D9" t="n">
        <v>-2457</v>
      </c>
    </row>
    <row spans="1:4" r="10">
      <c s="4" r="A10" t="s">
        <v>605</v>
      </c>
      <c s="7" r="B10" t="n">
        <v>4226</v>
      </c>
      <c s="7" r="C10" t="n">
        <v>3385</v>
      </c>
      <c s="7" r="D10" t="n">
        <v>31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31</v>
      </c>
    </row>
    <row spans="1:4" r="3">
      <c s="3" r="A3" t="s">
        <v>108</v>
      </c>
    </row>
    <row spans="1:4" r="4">
      <c s="4" r="A4" t="s">
        <v>45</v>
      </c>
      <c s="7" r="B4" t="n">
        <v>180160</v>
      </c>
      <c s="7" r="C4" t="n">
        <v>160049</v>
      </c>
      <c s="7" r="D4" t="n">
        <v>145396</v>
      </c>
    </row>
    <row spans="1:4" r="5">
      <c s="3" r="A5" t="s">
        <v>109</v>
      </c>
    </row>
    <row spans="1:4" r="6">
      <c s="4" r="A6" t="s">
        <v>110</v>
      </c>
      <c s="6" r="B6" t="n">
        <v>58404</v>
      </c>
      <c s="6" r="C6" t="n">
        <v>46849</v>
      </c>
      <c s="6" r="D6" t="n">
        <v>42778</v>
      </c>
    </row>
    <row spans="1:4" r="7">
      <c s="4" r="A7" t="s">
        <v>37</v>
      </c>
      <c s="6" r="B7" t="n">
        <v>13377</v>
      </c>
      <c s="6" r="C7" t="n">
        <v>9348</v>
      </c>
      <c s="6" r="D7" t="n">
        <v>5890</v>
      </c>
    </row>
    <row spans="1:4" r="8">
      <c s="4" r="A8" t="s">
        <v>77</v>
      </c>
      <c s="6" r="B8" t="n">
        <v>5652</v>
      </c>
      <c s="6" r="C8" t="n">
        <v>807</v>
      </c>
      <c s="6" r="D8" t="n">
        <v>2898</v>
      </c>
    </row>
    <row spans="1:4" r="9">
      <c s="4" r="A9" t="s">
        <v>111</v>
      </c>
      <c s="6" r="B9" t="n">
        <v>18751</v>
      </c>
      <c s="6" r="C9" t="n">
        <v>17237</v>
      </c>
      <c s="6" r="D9" t="n">
        <v>17278</v>
      </c>
    </row>
    <row spans="1:4" r="10">
      <c s="4" r="A10" t="s">
        <v>39</v>
      </c>
      <c s="6" r="B10" t="n">
        <v>-6880</v>
      </c>
      <c s="6" r="C10" t="n">
        <v>0</v>
      </c>
      <c s="6" r="D10" t="n">
        <v>0</v>
      </c>
    </row>
    <row spans="1:4" r="11">
      <c s="3" r="A11" t="s">
        <v>112</v>
      </c>
    </row>
    <row spans="1:4" r="12">
      <c s="4" r="A12" t="s">
        <v>113</v>
      </c>
      <c s="6" r="B12" t="n">
        <v>-51986</v>
      </c>
      <c s="6" r="C12" t="n">
        <v>-103774</v>
      </c>
      <c s="6" r="D12" t="n">
        <v>-144</v>
      </c>
    </row>
    <row spans="1:4" r="13">
      <c s="4" r="A13" t="s">
        <v>67</v>
      </c>
      <c s="6" r="B13" t="n">
        <v>-5590</v>
      </c>
      <c s="6" r="C13" t="n">
        <v>-911</v>
      </c>
      <c s="6" r="D13" t="n">
        <v>2056</v>
      </c>
    </row>
    <row spans="1:4" r="14">
      <c s="4" r="A14" t="s">
        <v>69</v>
      </c>
      <c s="6" r="B14" t="n">
        <v>-2027</v>
      </c>
      <c s="6" r="C14" t="n">
        <v>-6475</v>
      </c>
      <c s="6" r="D14" t="n">
        <v>-2540</v>
      </c>
    </row>
    <row spans="1:4" r="15">
      <c s="4" r="A15" t="s">
        <v>114</v>
      </c>
      <c s="6" r="B15" t="n">
        <v>-398</v>
      </c>
      <c s="6" r="C15" t="n">
        <v>-7245</v>
      </c>
      <c s="6" r="D15" t="n">
        <v>2254</v>
      </c>
    </row>
    <row spans="1:4" r="16">
      <c s="4" r="A16" t="s">
        <v>81</v>
      </c>
      <c s="6" r="B16" t="n">
        <v>-2371</v>
      </c>
      <c s="6" r="C16" t="n">
        <v>44351</v>
      </c>
      <c s="6" r="D16" t="n">
        <v>-2928</v>
      </c>
    </row>
    <row spans="1:4" r="17">
      <c s="4" r="A17" t="s">
        <v>82</v>
      </c>
      <c s="6" r="B17" t="n">
        <v>-869</v>
      </c>
      <c s="6" r="C17" t="n">
        <v>-3157</v>
      </c>
      <c s="6" r="D17" t="n">
        <v>12277</v>
      </c>
    </row>
    <row spans="1:4" r="18">
      <c s="4" r="A18" t="s">
        <v>83</v>
      </c>
      <c s="6" r="B18" t="n">
        <v>-11661</v>
      </c>
      <c s="6" r="C18" t="n">
        <v>47948</v>
      </c>
      <c s="6" r="D18" t="n">
        <v>2841</v>
      </c>
    </row>
    <row spans="1:4" r="19">
      <c s="4" r="A19" t="s">
        <v>115</v>
      </c>
      <c s="6" r="B19" t="n">
        <v>-13125</v>
      </c>
      <c s="6" r="C19" t="n">
        <v>9134</v>
      </c>
      <c s="6" r="D19" t="n">
        <v>-10974</v>
      </c>
    </row>
    <row spans="1:4" r="20">
      <c s="4" r="A20" t="s">
        <v>116</v>
      </c>
      <c s="6" r="B20" t="n">
        <v>-1411</v>
      </c>
      <c s="6" r="C20" t="n">
        <v>-7944</v>
      </c>
      <c s="6" r="D20" t="n">
        <v>-3482</v>
      </c>
    </row>
    <row spans="1:4" r="21">
      <c s="4" r="A21" t="s">
        <v>117</v>
      </c>
      <c s="6" r="B21" t="n">
        <v>180026</v>
      </c>
      <c s="6" r="C21" t="n">
        <v>206217</v>
      </c>
      <c s="6" r="D21" t="n">
        <v>213600</v>
      </c>
    </row>
    <row spans="1:4" r="22">
      <c s="3" r="A22" t="s">
        <v>118</v>
      </c>
    </row>
    <row spans="1:4" r="23">
      <c s="4" r="A23" t="s">
        <v>119</v>
      </c>
      <c s="6" r="B23" t="n">
        <v>-46651</v>
      </c>
      <c s="6" r="C23" t="n">
        <v>-289212</v>
      </c>
      <c s="6" r="D23" t="n">
        <v>-2670</v>
      </c>
    </row>
    <row spans="1:4" r="24">
      <c s="4" r="A24" t="s">
        <v>120</v>
      </c>
      <c s="6" r="B24" t="n">
        <v>-46391</v>
      </c>
      <c s="6" r="C24" t="n">
        <v>-105149</v>
      </c>
      <c s="6" r="D24" t="n">
        <v>-47148</v>
      </c>
    </row>
    <row spans="1:4" r="25">
      <c s="4" r="A25" t="s">
        <v>121</v>
      </c>
      <c s="6" r="B25" t="n">
        <v>5515</v>
      </c>
      <c s="6" r="C25" t="n">
        <v>0</v>
      </c>
      <c s="6" r="D25" t="n">
        <v>0</v>
      </c>
    </row>
    <row spans="1:4" r="26">
      <c s="4" r="A26" t="s">
        <v>122</v>
      </c>
      <c s="6" r="B26" t="n">
        <v>424</v>
      </c>
      <c s="6" r="C26" t="n">
        <v>489</v>
      </c>
      <c s="6" r="D26" t="n">
        <v>429</v>
      </c>
    </row>
    <row spans="1:4" r="27">
      <c s="4" r="A27" t="s">
        <v>123</v>
      </c>
      <c s="6" r="B27" t="n">
        <v>-87103</v>
      </c>
      <c s="6" r="C27" t="n">
        <v>-393872</v>
      </c>
      <c s="6" r="D27" t="n">
        <v>-49389</v>
      </c>
    </row>
    <row spans="1:4" r="28">
      <c s="3" r="A28" t="s">
        <v>124</v>
      </c>
    </row>
    <row spans="1:4" r="29">
      <c s="4" r="A29" t="s">
        <v>125</v>
      </c>
      <c s="6" r="B29" t="n">
        <v>-11701</v>
      </c>
      <c s="6" r="C29" t="n">
        <v>-11852</v>
      </c>
      <c s="6" r="D29" t="n">
        <v>-12187</v>
      </c>
    </row>
    <row spans="1:4" r="30">
      <c s="4" r="A30" t="s">
        <v>126</v>
      </c>
      <c s="6" r="B30" t="n">
        <v>-33335</v>
      </c>
      <c s="6" r="C30" t="n">
        <v>-82787</v>
      </c>
      <c s="6" r="D30" t="n">
        <v>-111141</v>
      </c>
    </row>
    <row spans="1:4" r="31">
      <c s="4" r="A31" t="s">
        <v>127</v>
      </c>
      <c s="6" r="B31" t="n">
        <v>5172</v>
      </c>
      <c s="6" r="C31" t="n">
        <v>9474</v>
      </c>
      <c s="6" r="D31" t="n">
        <v>9665</v>
      </c>
    </row>
    <row spans="1:4" r="32">
      <c s="4" r="A32" t="s">
        <v>128</v>
      </c>
      <c s="6" r="B32" t="n">
        <v>-11614</v>
      </c>
      <c s="6" r="C32" t="n">
        <v>-12451</v>
      </c>
      <c s="6" r="D32" t="n">
        <v>-14681</v>
      </c>
    </row>
    <row spans="1:4" r="33">
      <c s="4" r="A33" t="s">
        <v>129</v>
      </c>
      <c s="6" r="B33" t="n">
        <v>546</v>
      </c>
      <c s="6" r="C33" t="n">
        <v>868</v>
      </c>
      <c s="6" r="D33" t="n">
        <v>1362</v>
      </c>
    </row>
    <row spans="1:4" r="34">
      <c s="4" r="A34" t="s">
        <v>130</v>
      </c>
      <c s="6" r="B34" t="n">
        <v>149823</v>
      </c>
      <c s="6" r="C34" t="n">
        <v>330993</v>
      </c>
      <c s="6" r="D34" t="n">
        <v>15000</v>
      </c>
    </row>
    <row spans="1:4" r="35">
      <c s="4" r="A35" t="s">
        <v>131</v>
      </c>
      <c s="6" r="B35" t="n">
        <v>-195200</v>
      </c>
      <c s="6" r="C35" t="n">
        <v>-121611</v>
      </c>
      <c s="6" r="D35" t="n">
        <v>-15162</v>
      </c>
    </row>
    <row spans="1:4" r="36">
      <c s="4" r="A36" t="s">
        <v>122</v>
      </c>
      <c s="6" r="B36" t="n">
        <v>-533</v>
      </c>
      <c s="6" r="C36" t="n">
        <v>-75</v>
      </c>
      <c s="6" r="D36" t="n">
        <v>0</v>
      </c>
    </row>
    <row spans="1:4" r="37">
      <c s="4" r="A37" t="s">
        <v>132</v>
      </c>
      <c s="6" r="B37" t="n">
        <v>0</v>
      </c>
      <c s="6" r="C37" t="n">
        <v>-1444</v>
      </c>
      <c s="6" r="D37" t="n">
        <v>0</v>
      </c>
    </row>
    <row spans="1:4" r="38">
      <c s="4" r="A38" t="s">
        <v>133</v>
      </c>
      <c s="6" r="B38" t="n">
        <v>-96842</v>
      </c>
      <c s="6" r="C38" t="n">
        <v>111115</v>
      </c>
      <c s="6" r="D38" t="n">
        <v>-127144</v>
      </c>
    </row>
    <row spans="1:4" r="39">
      <c s="4" r="A39" t="s">
        <v>134</v>
      </c>
      <c s="6" r="B39" t="n">
        <v>-4554</v>
      </c>
      <c s="6" r="C39" t="n">
        <v>-6900</v>
      </c>
      <c s="6" r="D39" t="n">
        <v>-4572</v>
      </c>
    </row>
    <row spans="1:4" r="40">
      <c s="4" r="A40" t="s">
        <v>135</v>
      </c>
      <c s="6" r="B40" t="n">
        <v>-8473</v>
      </c>
      <c s="6" r="C40" t="n">
        <v>-83440</v>
      </c>
      <c s="6" r="D40" t="n">
        <v>32495</v>
      </c>
    </row>
    <row spans="1:4" r="41">
      <c s="4" r="A41" t="s">
        <v>136</v>
      </c>
      <c s="6" r="B41" t="n">
        <v>74672</v>
      </c>
      <c s="6" r="C41" t="n">
        <v>158112</v>
      </c>
      <c s="6" r="D41" t="n">
        <v>125617</v>
      </c>
    </row>
    <row spans="1:4" r="42">
      <c s="4" r="A42" t="s">
        <v>137</v>
      </c>
      <c s="7" r="B42" t="n">
        <v>66199</v>
      </c>
      <c s="7" r="C42" t="n">
        <v>74672</v>
      </c>
      <c s="7" r="D42" t="n">
        <v>158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606</v>
      </c>
      <c s="2" r="B1" t="s">
        <v>1</v>
      </c>
    </row>
    <row spans="1:4" r="2">
      <c s="2" r="B2" t="s">
        <v>2</v>
      </c>
      <c s="2" r="C2" t="s">
        <v>30</v>
      </c>
      <c s="2" r="D2" t="s">
        <v>31</v>
      </c>
    </row>
    <row spans="1:4" r="3">
      <c s="3" r="A3" t="s">
        <v>607</v>
      </c>
    </row>
    <row spans="1:4" r="4">
      <c s="4" r="A4" t="s">
        <v>608</v>
      </c>
      <c s="7" r="B4" t="n">
        <v>23</v>
      </c>
    </row>
    <row spans="1:4" r="5">
      <c s="4" r="A5" t="s">
        <v>609</v>
      </c>
      <c s="14" r="B5" t="n">
        <v>75.40000000000001</v>
      </c>
      <c s="12" r="C5" t="n">
        <v>67.09999999999999</v>
      </c>
      <c s="12" r="D5" t="n">
        <v>61.8</v>
      </c>
    </row>
    <row spans="1:4" r="6">
      <c s="4" r="A6" t="s">
        <v>610</v>
      </c>
      <c s="14" r="B6" t="n">
        <v>1.1</v>
      </c>
    </row>
    <row spans="1:4" r="7">
      <c s="4" r="A7" t="s">
        <v>611</v>
      </c>
      <c s="12" r="B7" t="n">
        <v>1.2</v>
      </c>
    </row>
    <row spans="1:4" r="8">
      <c s="4" r="A8" t="s">
        <v>612</v>
      </c>
      <c s="4" r="B8" t="s">
        <v>4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613</v>
      </c>
      <c s="2" r="B1" t="s">
        <v>347</v>
      </c>
    </row>
    <row spans="1:2" r="2">
      <c s="3" r="A2" t="s">
        <v>614</v>
      </c>
    </row>
    <row spans="1:2" r="3">
      <c s="6" r="A3" t="n">
        <v>2017</v>
      </c>
      <c s="7" r="B3" t="n">
        <v>70675</v>
      </c>
    </row>
    <row spans="1:2" r="4">
      <c s="6" r="A4" t="n">
        <v>2018</v>
      </c>
      <c s="6" r="B4" t="n">
        <v>49964</v>
      </c>
    </row>
    <row spans="1:2" r="5">
      <c s="6" r="A5" t="n">
        <v>2019</v>
      </c>
      <c s="6" r="B5" t="n">
        <v>37741</v>
      </c>
    </row>
    <row spans="1:2" r="6">
      <c s="6" r="A6" t="n">
        <v>2020</v>
      </c>
      <c s="6" r="B6" t="n">
        <v>22580</v>
      </c>
    </row>
    <row spans="1:2" r="7">
      <c s="6" r="A7" t="n">
        <v>2021</v>
      </c>
      <c s="6" r="B7" t="n">
        <v>4102</v>
      </c>
    </row>
    <row spans="1:2" r="8">
      <c s="4" r="A8" t="s">
        <v>615</v>
      </c>
      <c s="6" r="B8" t="n">
        <v>2332</v>
      </c>
    </row>
    <row spans="1:2" r="9">
      <c s="4" r="A9" t="s">
        <v>616</v>
      </c>
      <c s="6" r="B9" t="n">
        <v>187394</v>
      </c>
    </row>
    <row spans="1:2" r="10">
      <c s="4" r="A10" t="s">
        <v>617</v>
      </c>
    </row>
    <row spans="1:2" r="11">
      <c s="3" r="A11" t="s">
        <v>614</v>
      </c>
    </row>
    <row spans="1:2" r="12">
      <c s="6" r="A12" t="n">
        <v>2017</v>
      </c>
      <c s="6" r="B12" t="n">
        <v>66200</v>
      </c>
    </row>
    <row spans="1:2" r="13">
      <c s="6" r="A13" t="n">
        <v>2018</v>
      </c>
      <c s="6" r="B13" t="n">
        <v>46185</v>
      </c>
    </row>
    <row spans="1:2" r="14">
      <c s="6" r="A14" t="n">
        <v>2019</v>
      </c>
      <c s="6" r="B14" t="n">
        <v>34604</v>
      </c>
    </row>
    <row spans="1:2" r="15">
      <c s="6" r="A15" t="n">
        <v>2020</v>
      </c>
      <c s="6" r="B15" t="n">
        <v>20670</v>
      </c>
    </row>
    <row spans="1:2" r="16">
      <c s="6" r="A16" t="n">
        <v>2021</v>
      </c>
      <c s="6" r="B16" t="n">
        <v>4089</v>
      </c>
    </row>
    <row spans="1:2" r="17">
      <c s="4" r="A17" t="s">
        <v>615</v>
      </c>
      <c s="6" r="B17" t="n">
        <v>2330</v>
      </c>
    </row>
    <row spans="1:2" r="18">
      <c s="4" r="A18" t="s">
        <v>616</v>
      </c>
      <c s="6" r="B18" t="n">
        <v>174078</v>
      </c>
    </row>
    <row spans="1:2" r="19">
      <c s="4" r="A19" t="s">
        <v>618</v>
      </c>
    </row>
    <row spans="1:2" r="20">
      <c s="3" r="A20" t="s">
        <v>614</v>
      </c>
    </row>
    <row spans="1:2" r="21">
      <c s="6" r="A21" t="n">
        <v>2017</v>
      </c>
      <c s="6" r="B21" t="n">
        <v>4475</v>
      </c>
    </row>
    <row spans="1:2" r="22">
      <c s="6" r="A22" t="n">
        <v>2018</v>
      </c>
      <c s="6" r="B22" t="n">
        <v>3779</v>
      </c>
    </row>
    <row spans="1:2" r="23">
      <c s="6" r="A23" t="n">
        <v>2019</v>
      </c>
      <c s="6" r="B23" t="n">
        <v>3137</v>
      </c>
    </row>
    <row spans="1:2" r="24">
      <c s="6" r="A24" t="n">
        <v>2020</v>
      </c>
      <c s="6" r="B24" t="n">
        <v>1910</v>
      </c>
    </row>
    <row spans="1:2" r="25">
      <c s="6" r="A25" t="n">
        <v>2021</v>
      </c>
      <c s="6" r="B25" t="n">
        <v>13</v>
      </c>
    </row>
    <row spans="1:2" r="26">
      <c s="4" r="A26" t="s">
        <v>615</v>
      </c>
      <c s="6" r="B26" t="n">
        <v>2</v>
      </c>
    </row>
    <row spans="1:2" r="27">
      <c s="4" r="A27" t="s">
        <v>616</v>
      </c>
      <c s="7" r="B27" t="n">
        <v>133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9</v>
      </c>
      <c s="2" r="B1" t="s">
        <v>1</v>
      </c>
    </row>
    <row spans="1:4" r="2">
      <c s="2" r="B2" t="s">
        <v>2</v>
      </c>
      <c s="2" r="C2" t="s">
        <v>30</v>
      </c>
      <c s="2" r="D2" t="s">
        <v>31</v>
      </c>
    </row>
    <row spans="1:4" r="3">
      <c s="3" r="A3" t="s">
        <v>194</v>
      </c>
    </row>
    <row spans="1:4" r="4">
      <c s="4" r="A4" t="s">
        <v>620</v>
      </c>
      <c s="7" r="B4" t="n">
        <v>6</v>
      </c>
      <c s="12" r="C4" t="n">
        <v>4.7</v>
      </c>
      <c s="12" r="D4" t="n">
        <v>4.3</v>
      </c>
    </row>
    <row spans="1:4" r="5">
      <c s="4" r="A5" t="s">
        <v>621</v>
      </c>
      <c s="4" r="B5" t="s">
        <v>622</v>
      </c>
    </row>
    <row spans="1:4" r="6">
      <c s="4" r="A6" t="s">
        <v>623</v>
      </c>
      <c s="12" r="B6" t="n">
        <v>1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624</v>
      </c>
      <c s="2" r="B1" t="s">
        <v>625</v>
      </c>
      <c s="2" r="C1" t="s">
        <v>1</v>
      </c>
    </row>
    <row spans="1:6" r="2">
      <c s="2" r="B2" t="s">
        <v>626</v>
      </c>
      <c s="2" r="C2" t="s">
        <v>2</v>
      </c>
      <c s="2" r="D2" t="s">
        <v>30</v>
      </c>
      <c s="2" r="E2" t="s">
        <v>31</v>
      </c>
      <c s="2" r="F2" t="s">
        <v>627</v>
      </c>
    </row>
    <row spans="1:6" r="3">
      <c s="3" r="A3" t="s">
        <v>628</v>
      </c>
    </row>
    <row spans="1:6" r="4">
      <c s="4" r="A4" t="s">
        <v>629</v>
      </c>
      <c s="6" r="C4" t="n">
        <v>1700000</v>
      </c>
    </row>
    <row spans="1:6" r="5">
      <c s="4" r="A5" t="s">
        <v>630</v>
      </c>
      <c s="7" r="C5" t="n">
        <v>18751000</v>
      </c>
      <c s="7" r="D5" t="n">
        <v>17237000</v>
      </c>
      <c s="7" r="E5" t="n">
        <v>17278000</v>
      </c>
    </row>
    <row spans="1:6" r="6">
      <c s="4" r="A6" t="s">
        <v>631</v>
      </c>
      <c s="6" r="C6" t="n">
        <v>7400000</v>
      </c>
      <c s="6" r="D6" t="n">
        <v>7100000</v>
      </c>
      <c s="6" r="E6" t="n">
        <v>7000000</v>
      </c>
    </row>
    <row spans="1:6" r="7">
      <c s="4" r="A7" t="s">
        <v>632</v>
      </c>
      <c s="7" r="C7" t="n">
        <v>11614000</v>
      </c>
      <c s="7" r="D7" t="n">
        <v>12451000</v>
      </c>
      <c s="7" r="E7" t="n">
        <v>14681000</v>
      </c>
    </row>
    <row spans="1:6" r="8">
      <c s="4" r="A8" t="s">
        <v>633</v>
      </c>
      <c s="7" r="F8" t="n">
        <v>200000000</v>
      </c>
    </row>
    <row spans="1:6" r="9">
      <c s="4" r="A9" t="s">
        <v>634</v>
      </c>
      <c s="6" r="C9" t="n">
        <v>600000</v>
      </c>
      <c s="6" r="D9" t="n">
        <v>1600000</v>
      </c>
      <c s="6" r="E9" t="n">
        <v>2700000</v>
      </c>
    </row>
    <row spans="1:6" r="10">
      <c s="4" r="A10" t="s">
        <v>635</v>
      </c>
      <c s="7" r="C10" t="n">
        <v>31338000</v>
      </c>
      <c s="7" r="D10" t="n">
        <v>82787000</v>
      </c>
      <c s="7" r="E10" t="n">
        <v>113135000</v>
      </c>
    </row>
    <row spans="1:6" r="11">
      <c s="4" r="A11" t="s">
        <v>636</v>
      </c>
      <c s="6" r="C11" t="n">
        <v>137800000</v>
      </c>
    </row>
    <row spans="1:6" r="12">
      <c s="4" r="A12" t="s">
        <v>432</v>
      </c>
    </row>
    <row spans="1:6" r="13">
      <c s="3" r="A13" t="s">
        <v>628</v>
      </c>
    </row>
    <row spans="1:6" r="14">
      <c s="4" r="A14" t="s">
        <v>630</v>
      </c>
      <c s="7" r="C14" t="n">
        <v>18800000</v>
      </c>
      <c s="6" r="D14" t="n">
        <v>17200000</v>
      </c>
      <c s="6" r="E14" t="n">
        <v>17300000</v>
      </c>
    </row>
    <row spans="1:6" r="15">
      <c s="4" r="A15" t="s">
        <v>637</v>
      </c>
      <c s="6" r="C15" t="n">
        <v>900000</v>
      </c>
    </row>
    <row spans="1:6" r="16">
      <c s="4" r="A16" t="s">
        <v>638</v>
      </c>
    </row>
    <row spans="1:6" r="17">
      <c s="3" r="A17" t="s">
        <v>628</v>
      </c>
    </row>
    <row spans="1:6" r="18">
      <c s="4" r="A18" t="s">
        <v>639</v>
      </c>
      <c s="4" r="C18" t="s">
        <v>466</v>
      </c>
    </row>
    <row spans="1:6" r="19">
      <c s="4" r="A19" t="s">
        <v>640</v>
      </c>
    </row>
    <row spans="1:6" r="20">
      <c s="3" r="A20" t="s">
        <v>628</v>
      </c>
    </row>
    <row spans="1:6" r="21">
      <c s="4" r="A21" t="s">
        <v>639</v>
      </c>
      <c s="4" r="C21" t="s">
        <v>641</v>
      </c>
    </row>
    <row spans="1:6" r="22">
      <c s="4" r="A22" t="s">
        <v>642</v>
      </c>
    </row>
    <row spans="1:6" r="23">
      <c s="3" r="A23" t="s">
        <v>628</v>
      </c>
    </row>
    <row spans="1:6" r="24">
      <c s="4" r="A24" t="s">
        <v>639</v>
      </c>
      <c s="4" r="C24" t="s">
        <v>502</v>
      </c>
    </row>
    <row spans="1:6" r="25">
      <c s="4" r="A25" t="s">
        <v>630</v>
      </c>
      <c s="7" r="C25" t="n">
        <v>0</v>
      </c>
      <c s="7" r="D25" t="n">
        <v>0</v>
      </c>
      <c s="7" r="E25" t="n">
        <v>0</v>
      </c>
    </row>
    <row spans="1:6" r="26">
      <c s="4" r="A26" t="s">
        <v>643</v>
      </c>
      <c s="4" r="C26" t="s">
        <v>644</v>
      </c>
    </row>
    <row spans="1:6" r="27">
      <c s="4" r="A27" t="s">
        <v>645</v>
      </c>
      <c s="7" r="C27" t="n">
        <v>3600000</v>
      </c>
    </row>
    <row spans="1:6" r="28">
      <c s="4" r="A28" t="s">
        <v>646</v>
      </c>
      <c s="6" r="C28" t="n">
        <v>162016</v>
      </c>
    </row>
    <row spans="1:6" r="29">
      <c s="4" r="A29" t="s">
        <v>632</v>
      </c>
      <c s="7" r="C29" t="n">
        <v>9300000</v>
      </c>
    </row>
    <row spans="1:6" r="30">
      <c s="4" r="A30" t="s">
        <v>647</v>
      </c>
    </row>
    <row spans="1:6" r="31">
      <c s="3" r="A31" t="s">
        <v>628</v>
      </c>
    </row>
    <row spans="1:6" r="32">
      <c s="4" r="A32" t="s">
        <v>634</v>
      </c>
      <c s="6" r="B32" t="n">
        <v>500000</v>
      </c>
    </row>
    <row spans="1:6" r="33">
      <c s="4" r="A33" t="s">
        <v>635</v>
      </c>
      <c s="7" r="B33" t="n">
        <v>24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8</v>
      </c>
      <c s="2" r="B1" t="s">
        <v>1</v>
      </c>
    </row>
    <row spans="1:4" r="2">
      <c s="2" r="B2" t="s">
        <v>2</v>
      </c>
      <c s="2" r="C2" t="s">
        <v>30</v>
      </c>
      <c s="2" r="D2" t="s">
        <v>31</v>
      </c>
    </row>
    <row spans="1:4" r="3">
      <c s="3" r="A3" t="s">
        <v>649</v>
      </c>
    </row>
    <row spans="1:4" r="4">
      <c s="4" r="A4" t="s">
        <v>650</v>
      </c>
      <c s="6" r="B4" t="n">
        <v>861540</v>
      </c>
    </row>
    <row spans="1:4" r="5">
      <c s="4" r="A5" t="s">
        <v>651</v>
      </c>
      <c s="6" r="B5" t="n">
        <v>481901</v>
      </c>
    </row>
    <row spans="1:4" r="6">
      <c s="4" r="A6" t="s">
        <v>652</v>
      </c>
      <c s="6" r="B6" t="n">
        <v>-480873</v>
      </c>
    </row>
    <row spans="1:4" r="7">
      <c s="4" r="A7" t="s">
        <v>653</v>
      </c>
      <c s="6" r="B7" t="n">
        <v>-53262</v>
      </c>
    </row>
    <row spans="1:4" r="8">
      <c s="4" r="A8" t="s">
        <v>654</v>
      </c>
      <c s="6" r="B8" t="n">
        <v>809306</v>
      </c>
      <c s="6" r="C8" t="n">
        <v>861540</v>
      </c>
    </row>
    <row spans="1:4" r="9">
      <c s="3" r="A9" t="s">
        <v>655</v>
      </c>
    </row>
    <row spans="1:4" r="10">
      <c s="4" r="A10" t="s">
        <v>656</v>
      </c>
      <c s="8" r="B10" t="n">
        <v>42.48</v>
      </c>
    </row>
    <row spans="1:4" r="11">
      <c s="4" r="A11" t="s">
        <v>657</v>
      </c>
      <c s="6" r="B11" t="n">
        <v>52</v>
      </c>
      <c s="8" r="C11" t="n">
        <v>50.82</v>
      </c>
      <c s="8" r="D11" t="n">
        <v>46.49</v>
      </c>
    </row>
    <row spans="1:4" r="12">
      <c s="4" r="A12" t="s">
        <v>658</v>
      </c>
      <c s="9" r="B12" t="n">
        <v>43.08</v>
      </c>
    </row>
    <row spans="1:4" r="13">
      <c s="4" r="A13" t="s">
        <v>659</v>
      </c>
      <c s="9" r="B13" t="n">
        <v>44.75</v>
      </c>
    </row>
    <row spans="1:4" r="14">
      <c s="4" r="A14" t="s">
        <v>660</v>
      </c>
      <c s="8" r="B14" t="n">
        <v>47.64</v>
      </c>
      <c s="8" r="C14" t="n">
        <v>42.48</v>
      </c>
    </row>
    <row spans="1:4" r="15">
      <c s="4" r="A15" t="s">
        <v>661</v>
      </c>
      <c s="12" r="B15" t="n">
        <v>27.1</v>
      </c>
      <c s="12" r="C15" t="n">
        <v>68.59999999999999</v>
      </c>
      <c s="12" r="D15" t="n">
        <v>38.7</v>
      </c>
    </row>
    <row spans="1:4" r="16">
      <c s="4" r="A16" t="s">
        <v>662</v>
      </c>
      <c s="12" r="B16" t="n">
        <v>38.5</v>
      </c>
    </row>
    <row spans="1:4" r="17">
      <c s="4" r="A17" t="s">
        <v>663</v>
      </c>
      <c s="4" r="B17" t="s">
        <v>502</v>
      </c>
    </row>
    <row spans="1:4" r="18">
      <c s="4" r="A18" t="s">
        <v>664</v>
      </c>
      <c s="4" r="B18" t="s">
        <v>6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666</v>
      </c>
      <c s="2" r="B1" t="s">
        <v>1</v>
      </c>
    </row>
    <row spans="1:2" r="2">
      <c s="2" r="B2" t="s">
        <v>667</v>
      </c>
    </row>
    <row spans="1:2" r="3">
      <c s="3" r="A3" t="s">
        <v>668</v>
      </c>
    </row>
    <row spans="1:2" r="4">
      <c s="4" r="A4" t="s">
        <v>669</v>
      </c>
      <c s="6" r="B4" t="n">
        <v>160000</v>
      </c>
    </row>
    <row spans="1:2" r="5">
      <c s="4" r="A5" t="s">
        <v>670</v>
      </c>
      <c s="6" r="B5" t="n">
        <v>-80000</v>
      </c>
    </row>
    <row spans="1:2" r="6">
      <c s="4" r="A6" t="s">
        <v>671</v>
      </c>
      <c s="6" r="B6" t="n">
        <v>80000</v>
      </c>
    </row>
    <row spans="1:2" r="7">
      <c s="3" r="A7" t="s">
        <v>672</v>
      </c>
    </row>
    <row spans="1:2" r="8">
      <c s="4" r="A8" t="s">
        <v>673</v>
      </c>
      <c s="8" r="B8" t="n">
        <v>9.18</v>
      </c>
    </row>
    <row spans="1:2" r="9">
      <c s="4" r="A9" t="s">
        <v>674</v>
      </c>
      <c s="9" r="B9" t="n">
        <v>6.82</v>
      </c>
    </row>
    <row spans="1:2" r="10">
      <c s="4" r="A10" t="s">
        <v>675</v>
      </c>
      <c s="8" r="B10" t="n">
        <v>11.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1</v>
      </c>
    </row>
    <row spans="1:4" r="2">
      <c s="2" r="B2" t="s">
        <v>2</v>
      </c>
      <c s="2" r="C2" t="s">
        <v>30</v>
      </c>
      <c s="2" r="D2" t="s">
        <v>31</v>
      </c>
    </row>
    <row spans="1:4" r="3">
      <c s="3" r="A3" t="s">
        <v>677</v>
      </c>
    </row>
    <row spans="1:4" r="4">
      <c s="4" r="A4" t="s">
        <v>678</v>
      </c>
      <c s="7" r="B4" t="n">
        <v>4077</v>
      </c>
      <c s="7" r="C4" t="n">
        <v>5536</v>
      </c>
      <c s="7" r="D4" t="n">
        <v>5698</v>
      </c>
    </row>
    <row spans="1:4" r="5">
      <c s="4" r="A5" t="s">
        <v>679</v>
      </c>
      <c s="7" r="B5" t="n">
        <v>546</v>
      </c>
      <c s="7" r="C5" t="n">
        <v>868</v>
      </c>
      <c s="7" r="D5" t="n">
        <v>13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v>
      </c>
      <c s="2" r="C2" t="s">
        <v>30</v>
      </c>
      <c s="2" r="D2" t="s">
        <v>31</v>
      </c>
    </row>
    <row spans="1:4" r="3">
      <c s="3" r="A3" t="s">
        <v>681</v>
      </c>
    </row>
    <row spans="1:4" r="4">
      <c s="4" r="A4" t="s">
        <v>380</v>
      </c>
      <c s="7" r="B4" t="n">
        <v>238871</v>
      </c>
      <c s="7" r="C4" t="n">
        <v>232359</v>
      </c>
      <c s="7" r="D4" t="n">
        <v>180820</v>
      </c>
    </row>
    <row spans="1:4" r="5">
      <c s="4" r="A5" t="s">
        <v>682</v>
      </c>
      <c s="6" r="B5" t="n">
        <v>47097</v>
      </c>
      <c s="6" r="C5" t="n">
        <v>27460</v>
      </c>
      <c s="6" r="D5" t="n">
        <v>46549</v>
      </c>
    </row>
    <row spans="1:4" r="6">
      <c s="4" r="A6" t="s">
        <v>43</v>
      </c>
      <c s="7" r="B6" t="n">
        <v>285968</v>
      </c>
      <c s="7" r="C6" t="n">
        <v>259819</v>
      </c>
      <c s="7" r="D6" t="n">
        <v>2273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3</v>
      </c>
      <c s="2" r="B1" t="s">
        <v>1</v>
      </c>
    </row>
    <row spans="1:4" r="2">
      <c s="2" r="B2" t="s">
        <v>2</v>
      </c>
      <c s="2" r="C2" t="s">
        <v>30</v>
      </c>
      <c s="2" r="D2" t="s">
        <v>31</v>
      </c>
    </row>
    <row spans="1:4" r="3">
      <c s="3" r="A3" t="s">
        <v>684</v>
      </c>
    </row>
    <row spans="1:4" r="4">
      <c s="4" r="A4" t="s">
        <v>685</v>
      </c>
      <c s="7" r="B4" t="n">
        <v>69025</v>
      </c>
      <c s="7" r="C4" t="n">
        <v>74050</v>
      </c>
      <c s="7" r="D4" t="n">
        <v>55656</v>
      </c>
    </row>
    <row spans="1:4" r="5">
      <c s="4" r="A5" t="s">
        <v>686</v>
      </c>
      <c s="6" r="B5" t="n">
        <v>15595</v>
      </c>
      <c s="6" r="C5" t="n">
        <v>15332</v>
      </c>
      <c s="6" r="D5" t="n">
        <v>12003</v>
      </c>
    </row>
    <row spans="1:4" r="6">
      <c s="4" r="A6" t="s">
        <v>682</v>
      </c>
      <c s="6" r="B6" t="n">
        <v>15536</v>
      </c>
      <c s="6" r="C6" t="n">
        <v>9581</v>
      </c>
      <c s="6" r="D6" t="n">
        <v>11416</v>
      </c>
    </row>
    <row spans="1:4" r="7">
      <c s="4" r="A7" t="s">
        <v>687</v>
      </c>
      <c s="6" r="B7" t="n">
        <v>100156</v>
      </c>
      <c s="6" r="C7" t="n">
        <v>98963</v>
      </c>
      <c s="6" r="D7" t="n">
        <v>79075</v>
      </c>
    </row>
    <row spans="1:4" r="8">
      <c s="3" r="A8" t="s">
        <v>688</v>
      </c>
    </row>
    <row spans="1:4" r="9">
      <c s="4" r="A9" t="s">
        <v>685</v>
      </c>
      <c s="6" r="B9" t="n">
        <v>7778</v>
      </c>
      <c s="6" r="C9" t="n">
        <v>2233</v>
      </c>
      <c s="6" r="D9" t="n">
        <v>1750</v>
      </c>
    </row>
    <row spans="1:4" r="10">
      <c s="4" r="A10" t="s">
        <v>686</v>
      </c>
      <c s="6" r="B10" t="n">
        <v>902</v>
      </c>
      <c s="6" r="C10" t="n">
        <v>403</v>
      </c>
      <c s="6" r="D10" t="n">
        <v>181</v>
      </c>
    </row>
    <row spans="1:4" r="11">
      <c s="4" r="A11" t="s">
        <v>682</v>
      </c>
      <c s="6" r="B11" t="n">
        <v>-3028</v>
      </c>
      <c s="6" r="C11" t="n">
        <v>-1829</v>
      </c>
      <c s="6" r="D11" t="n">
        <v>967</v>
      </c>
    </row>
    <row spans="1:4" r="12">
      <c s="4" r="A12" t="s">
        <v>689</v>
      </c>
      <c s="6" r="B12" t="n">
        <v>5652</v>
      </c>
      <c s="6" r="C12" t="n">
        <v>807</v>
      </c>
      <c s="6" r="D12" t="n">
        <v>2898</v>
      </c>
    </row>
    <row spans="1:4" r="13">
      <c s="4" r="A13" t="s">
        <v>44</v>
      </c>
      <c s="7" r="B13" t="n">
        <v>105808</v>
      </c>
      <c s="7" r="C13" t="n">
        <v>99770</v>
      </c>
      <c s="7" r="D13" t="n">
        <v>819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0</v>
      </c>
      <c s="2" r="D2" t="s">
        <v>31</v>
      </c>
    </row>
    <row spans="1:4" r="3">
      <c s="3" r="A3" t="s">
        <v>691</v>
      </c>
    </row>
    <row spans="1:4" r="4">
      <c s="4" r="A4" t="s">
        <v>692</v>
      </c>
      <c s="7" r="B4" t="n">
        <v>100089</v>
      </c>
      <c s="7" r="C4" t="n">
        <v>90937</v>
      </c>
      <c s="7" r="D4" t="n">
        <v>79579</v>
      </c>
    </row>
    <row spans="1:4" r="5">
      <c s="4" r="A5" t="s">
        <v>693</v>
      </c>
      <c s="6" r="B5" t="n">
        <v>10723</v>
      </c>
      <c s="6" r="C5" t="n">
        <v>9847</v>
      </c>
      <c s="6" r="D5" t="n">
        <v>7920</v>
      </c>
    </row>
    <row spans="1:4" r="6">
      <c s="4" r="A6" t="s">
        <v>694</v>
      </c>
      <c s="6" r="B6" t="n">
        <v>-3976</v>
      </c>
      <c s="6" r="C6" t="n">
        <v>-2208</v>
      </c>
      <c s="6" r="D6" t="n">
        <v>-3909</v>
      </c>
    </row>
    <row spans="1:4" r="7">
      <c s="4" r="A7" t="s">
        <v>695</v>
      </c>
      <c s="6" r="B7" t="n">
        <v>1284</v>
      </c>
      <c s="6" r="C7" t="n">
        <v>1602</v>
      </c>
      <c s="6" r="D7" t="n">
        <v>1286</v>
      </c>
    </row>
    <row spans="1:4" r="8">
      <c s="4" r="A8" t="s">
        <v>696</v>
      </c>
      <c s="6" r="B8" t="n">
        <v>-1592</v>
      </c>
      <c s="6" r="C8" t="n">
        <v>-961</v>
      </c>
      <c s="6" r="D8" t="n">
        <v>-1623</v>
      </c>
    </row>
    <row spans="1:4" r="9">
      <c s="4" r="A9" t="s">
        <v>697</v>
      </c>
      <c s="6" r="B9" t="n">
        <v>0</v>
      </c>
      <c s="6" r="C9" t="n">
        <v>0</v>
      </c>
      <c s="6" r="D9" t="n">
        <v>-962</v>
      </c>
    </row>
    <row spans="1:4" r="10">
      <c s="4" r="A10" t="s">
        <v>122</v>
      </c>
      <c s="6" r="B10" t="n">
        <v>-720</v>
      </c>
      <c s="6" r="C10" t="n">
        <v>553</v>
      </c>
      <c s="6" r="D10" t="n">
        <v>-318</v>
      </c>
    </row>
    <row spans="1:4" r="11">
      <c s="4" r="A11" t="s">
        <v>44</v>
      </c>
      <c s="7" r="B11" t="n">
        <v>105808</v>
      </c>
      <c s="7" r="C11" t="n">
        <v>99770</v>
      </c>
      <c s="7" r="D11" t="n">
        <v>81973</v>
      </c>
    </row>
    <row spans="1:4" r="12">
      <c s="4" r="A12" t="s">
        <v>698</v>
      </c>
      <c s="4" r="B12" t="s">
        <v>699</v>
      </c>
      <c s="4" r="C12" t="s">
        <v>699</v>
      </c>
      <c s="4" r="D12" t="s">
        <v>6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9"/>
    <col customWidth="1" max="5" min="5" width="18"/>
    <col customWidth="1" max="6" min="6" width="24"/>
  </cols>
  <sheetData>
    <row spans="1:6" r="1">
      <c s="1" r="A1" t="s">
        <v>138</v>
      </c>
      <c s="2" r="B1" t="s">
        <v>139</v>
      </c>
      <c s="2" r="C1" t="s">
        <v>140</v>
      </c>
      <c s="2" r="D1" t="s">
        <v>141</v>
      </c>
      <c s="2" r="E1" t="s">
        <v>142</v>
      </c>
      <c s="2" r="F1" t="s">
        <v>143</v>
      </c>
    </row>
    <row spans="1:6" r="2">
      <c s="4" r="A2" t="s">
        <v>144</v>
      </c>
      <c s="7" r="B2" t="n">
        <v>529775</v>
      </c>
      <c s="7" r="C2" t="n">
        <v>415271</v>
      </c>
      <c s="7" r="D2" t="n">
        <v>7987</v>
      </c>
      <c s="7" r="E2" t="n">
        <v>106250</v>
      </c>
      <c s="7" r="F2" t="n">
        <v>267</v>
      </c>
    </row>
    <row spans="1:6" r="3">
      <c s="4" r="A3" t="s">
        <v>145</v>
      </c>
      <c s="6" r="C3" t="n">
        <v>68525</v>
      </c>
    </row>
    <row spans="1:6" r="4">
      <c s="3" r="A4" t="s">
        <v>146</v>
      </c>
    </row>
    <row spans="1:6" r="5">
      <c s="4" r="A5" t="s">
        <v>45</v>
      </c>
      <c s="6" r="B5" t="n">
        <v>145396</v>
      </c>
      <c s="6" r="E5" t="n">
        <v>145440</v>
      </c>
      <c s="6" r="F5" t="n">
        <v>-44</v>
      </c>
    </row>
    <row spans="1:6" r="6">
      <c s="4" r="A6" t="s">
        <v>147</v>
      </c>
      <c s="6" r="B6" t="n">
        <v>-7757</v>
      </c>
      <c s="6" r="D6" t="n">
        <v>-7757</v>
      </c>
    </row>
    <row spans="1:6" r="7">
      <c s="4" r="A7" t="s">
        <v>148</v>
      </c>
      <c s="6" r="B7" t="n">
        <v>0</v>
      </c>
    </row>
    <row spans="1:6" r="8">
      <c s="4" r="A8" t="s">
        <v>149</v>
      </c>
      <c s="6" r="B8" t="n">
        <v>-12187</v>
      </c>
      <c s="6" r="E8" t="n">
        <v>-12187</v>
      </c>
    </row>
    <row spans="1:6" r="9">
      <c s="4" r="A9" t="s">
        <v>150</v>
      </c>
      <c s="7" r="C9" t="n">
        <v>493</v>
      </c>
      <c s="6" r="E9" t="n">
        <v>-493</v>
      </c>
    </row>
    <row spans="1:6" r="10">
      <c s="4" r="A10" t="s">
        <v>126</v>
      </c>
      <c s="7" r="B10" t="n">
        <v>-113135</v>
      </c>
      <c s="6" r="E10" t="n">
        <v>-113135</v>
      </c>
    </row>
    <row spans="1:6" r="11">
      <c s="4" r="A11" t="s">
        <v>151</v>
      </c>
      <c s="6" r="B11" t="n">
        <v>-2700</v>
      </c>
      <c s="6" r="C11" t="n">
        <v>-2672</v>
      </c>
    </row>
    <row spans="1:6" r="12">
      <c s="4" r="A12" t="s">
        <v>111</v>
      </c>
      <c s="7" r="B12" t="n">
        <v>17278</v>
      </c>
      <c s="7" r="C12" t="n">
        <v>17278</v>
      </c>
    </row>
    <row spans="1:6" r="13">
      <c s="4" r="A13" t="s">
        <v>127</v>
      </c>
      <c s="6" r="B13" t="n">
        <v>9665</v>
      </c>
      <c s="6" r="C13" t="n">
        <v>9665</v>
      </c>
    </row>
    <row spans="1:6" r="14">
      <c s="4" r="A14" t="s">
        <v>128</v>
      </c>
      <c s="6" r="B14" t="n">
        <v>-14212</v>
      </c>
      <c s="6" r="C14" t="n">
        <v>-14212</v>
      </c>
    </row>
    <row spans="1:6" r="15">
      <c s="4" r="A15" t="s">
        <v>152</v>
      </c>
      <c s="6" r="B15" t="n">
        <v>1362</v>
      </c>
      <c s="7" r="C15" t="n">
        <v>1362</v>
      </c>
    </row>
    <row spans="1:6" r="16">
      <c s="4" r="A16" t="s">
        <v>153</v>
      </c>
      <c s="6" r="C16" t="n">
        <v>760</v>
      </c>
    </row>
    <row spans="1:6" r="17">
      <c s="4" r="A17" t="s">
        <v>154</v>
      </c>
      <c s="6" r="B17" t="n">
        <v>556185</v>
      </c>
      <c s="7" r="C17" t="n">
        <v>429857</v>
      </c>
      <c s="6" r="D17" t="n">
        <v>230</v>
      </c>
      <c s="6" r="E17" t="n">
        <v>125875</v>
      </c>
      <c s="6" r="F17" t="n">
        <v>223</v>
      </c>
    </row>
    <row spans="1:6" r="18">
      <c s="4" r="A18" t="s">
        <v>155</v>
      </c>
      <c s="6" r="C18" t="n">
        <v>66613</v>
      </c>
    </row>
    <row spans="1:6" r="19">
      <c s="3" r="A19" t="s">
        <v>146</v>
      </c>
    </row>
    <row spans="1:6" r="20">
      <c s="4" r="A20" t="s">
        <v>45</v>
      </c>
      <c s="6" r="B20" t="n">
        <v>160049</v>
      </c>
      <c s="6" r="E20" t="n">
        <v>157772</v>
      </c>
      <c s="6" r="F20" t="n">
        <v>2277</v>
      </c>
    </row>
    <row spans="1:6" r="21">
      <c s="4" r="A21" t="s">
        <v>147</v>
      </c>
      <c s="6" r="B21" t="n">
        <v>-22570</v>
      </c>
      <c s="6" r="D21" t="n">
        <v>-22570</v>
      </c>
    </row>
    <row spans="1:6" r="22">
      <c s="4" r="A22" t="s">
        <v>148</v>
      </c>
      <c s="6" r="B22" t="n">
        <v>-25</v>
      </c>
      <c s="6" r="D22" t="n">
        <v>-25</v>
      </c>
    </row>
    <row spans="1:6" r="23">
      <c s="4" r="A23" t="s">
        <v>149</v>
      </c>
      <c s="6" r="B23" t="n">
        <v>-11927</v>
      </c>
      <c s="6" r="E23" t="n">
        <v>-11852</v>
      </c>
      <c s="6" r="F23" t="n">
        <v>-75</v>
      </c>
    </row>
    <row spans="1:6" r="24">
      <c s="4" r="A24" t="s">
        <v>150</v>
      </c>
      <c s="7" r="C24" t="n">
        <v>397</v>
      </c>
      <c s="6" r="E24" t="n">
        <v>-397</v>
      </c>
    </row>
    <row spans="1:6" r="25">
      <c s="4" r="A25" t="s">
        <v>126</v>
      </c>
      <c s="7" r="B25" t="n">
        <v>-82787</v>
      </c>
      <c s="6" r="E25" t="n">
        <v>-82787</v>
      </c>
    </row>
    <row spans="1:6" r="26">
      <c s="4" r="A26" t="s">
        <v>151</v>
      </c>
      <c s="6" r="B26" t="n">
        <v>-1600</v>
      </c>
      <c s="6" r="C26" t="n">
        <v>-1619</v>
      </c>
    </row>
    <row spans="1:6" r="27">
      <c s="4" r="A27" t="s">
        <v>111</v>
      </c>
      <c s="7" r="B27" t="n">
        <v>17237</v>
      </c>
      <c s="7" r="C27" t="n">
        <v>17237</v>
      </c>
    </row>
    <row spans="1:6" r="28">
      <c s="4" r="A28" t="s">
        <v>127</v>
      </c>
      <c s="6" r="B28" t="n">
        <v>9474</v>
      </c>
      <c s="6" r="C28" t="n">
        <v>9474</v>
      </c>
    </row>
    <row spans="1:6" r="29">
      <c s="4" r="A29" t="s">
        <v>128</v>
      </c>
      <c s="6" r="B29" t="n">
        <v>-11701</v>
      </c>
      <c s="6" r="C29" t="n">
        <v>-11701</v>
      </c>
    </row>
    <row spans="1:6" r="30">
      <c s="4" r="A30" t="s">
        <v>152</v>
      </c>
      <c s="6" r="B30" t="n">
        <v>868</v>
      </c>
      <c s="7" r="C30" t="n">
        <v>868</v>
      </c>
    </row>
    <row spans="1:6" r="31">
      <c s="4" r="A31" t="s">
        <v>153</v>
      </c>
      <c s="6" r="C31" t="n">
        <v>443</v>
      </c>
    </row>
    <row spans="1:6" r="32">
      <c s="4" r="A32" t="s">
        <v>156</v>
      </c>
      <c s="6" r="B32" t="n">
        <v>896</v>
      </c>
      <c s="6" r="F32" t="n">
        <v>896</v>
      </c>
    </row>
    <row spans="1:6" r="33">
      <c s="4" r="A33" t="s">
        <v>157</v>
      </c>
      <c s="7" r="B33" t="n">
        <v>615699</v>
      </c>
      <c s="7" r="C33" t="n">
        <v>446132</v>
      </c>
      <c s="6" r="D33" t="n">
        <v>-22365</v>
      </c>
      <c s="6" r="E33" t="n">
        <v>188611</v>
      </c>
      <c s="6" r="F33" t="n">
        <v>3321</v>
      </c>
    </row>
    <row spans="1:6" r="34">
      <c s="4" r="A34" t="s">
        <v>158</v>
      </c>
      <c s="6" r="B34" t="n">
        <v>65437</v>
      </c>
      <c s="6" r="C34" t="n">
        <v>65437</v>
      </c>
    </row>
    <row spans="1:6" r="35">
      <c s="3" r="A35" t="s">
        <v>146</v>
      </c>
    </row>
    <row spans="1:6" r="36">
      <c s="4" r="A36" t="s">
        <v>45</v>
      </c>
      <c s="7" r="B36" t="n">
        <v>180160</v>
      </c>
      <c s="6" r="E36" t="n">
        <v>178362</v>
      </c>
      <c s="6" r="F36" t="n">
        <v>1798</v>
      </c>
    </row>
    <row spans="1:6" r="37">
      <c s="4" r="A37" t="s">
        <v>147</v>
      </c>
      <c s="6" r="B37" t="n">
        <v>-13828</v>
      </c>
      <c s="6" r="D37" t="n">
        <v>-13828</v>
      </c>
    </row>
    <row spans="1:6" r="38">
      <c s="4" r="A38" t="s">
        <v>148</v>
      </c>
      <c s="6" r="B38" t="n">
        <v>24</v>
      </c>
      <c s="6" r="D38" t="n">
        <v>24</v>
      </c>
    </row>
    <row spans="1:6" r="39">
      <c s="4" r="A39" t="s">
        <v>149</v>
      </c>
      <c s="6" r="B39" t="n">
        <v>-12761</v>
      </c>
      <c s="6" r="E39" t="n">
        <v>-11701</v>
      </c>
      <c s="6" r="F39" t="n">
        <v>-1060</v>
      </c>
    </row>
    <row spans="1:6" r="40">
      <c s="4" r="A40" t="s">
        <v>150</v>
      </c>
      <c s="7" r="C40" t="n">
        <v>363</v>
      </c>
      <c s="6" r="E40" t="n">
        <v>-363</v>
      </c>
    </row>
    <row spans="1:6" r="41">
      <c s="4" r="A41" t="s">
        <v>126</v>
      </c>
      <c s="7" r="B41" t="n">
        <v>-31338</v>
      </c>
      <c s="6" r="E41" t="n">
        <v>-31338</v>
      </c>
    </row>
    <row spans="1:6" r="42">
      <c s="4" r="A42" t="s">
        <v>151</v>
      </c>
      <c s="6" r="B42" t="n">
        <v>-600</v>
      </c>
      <c s="6" r="C42" t="n">
        <v>-587</v>
      </c>
    </row>
    <row spans="1:6" r="43">
      <c s="4" r="A43" t="s">
        <v>111</v>
      </c>
      <c s="7" r="B43" t="n">
        <v>18751</v>
      </c>
      <c s="7" r="C43" t="n">
        <v>18751</v>
      </c>
    </row>
    <row spans="1:6" r="44">
      <c s="4" r="A44" t="s">
        <v>127</v>
      </c>
      <c s="6" r="B44" t="n">
        <v>5172</v>
      </c>
      <c s="6" r="C44" t="n">
        <v>5172</v>
      </c>
    </row>
    <row spans="1:6" r="45">
      <c s="4" r="A45" t="s">
        <v>128</v>
      </c>
      <c s="6" r="B45" t="n">
        <v>-9285</v>
      </c>
      <c s="6" r="C45" t="n">
        <v>-9285</v>
      </c>
    </row>
    <row spans="1:6" r="46">
      <c s="4" r="A46" t="s">
        <v>152</v>
      </c>
      <c s="6" r="B46" t="n">
        <v>546</v>
      </c>
      <c s="7" r="C46" t="n">
        <v>546</v>
      </c>
    </row>
    <row spans="1:6" r="47">
      <c s="4" r="A47" t="s">
        <v>153</v>
      </c>
      <c s="6" r="C47" t="n">
        <v>373</v>
      </c>
    </row>
    <row spans="1:6" r="48">
      <c s="4" r="A48" t="s">
        <v>159</v>
      </c>
      <c s="7" r="B48" t="n">
        <v>753140</v>
      </c>
      <c s="7" r="C48" t="n">
        <v>461679</v>
      </c>
      <c s="7" r="D48" t="n">
        <v>-36169</v>
      </c>
      <c s="7" r="E48" t="n">
        <v>323571</v>
      </c>
      <c s="7" r="F48" t="n">
        <v>4059</v>
      </c>
    </row>
    <row spans="1:6" r="49">
      <c s="4" r="A49" t="s">
        <v>160</v>
      </c>
      <c s="6" r="B49" t="n">
        <v>65223</v>
      </c>
      <c s="6" r="C49" t="n">
        <v>6522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2</v>
      </c>
      <c s="2" r="C1" t="s">
        <v>30</v>
      </c>
    </row>
    <row spans="1:3" r="2">
      <c s="3" r="A2" t="s">
        <v>701</v>
      </c>
    </row>
    <row spans="1:3" r="3">
      <c s="4" r="A3" t="s">
        <v>702</v>
      </c>
      <c s="7" r="B3" t="n">
        <v>27738</v>
      </c>
      <c s="7" r="C3" t="n">
        <v>25896</v>
      </c>
    </row>
    <row spans="1:3" r="4">
      <c s="4" r="A4" t="s">
        <v>83</v>
      </c>
      <c s="6" r="B4" t="n">
        <v>23469</v>
      </c>
      <c s="6" r="C4" t="n">
        <v>21446</v>
      </c>
    </row>
    <row spans="1:3" r="5">
      <c s="4" r="A5" t="s">
        <v>703</v>
      </c>
      <c s="6" r="B5" t="n">
        <v>5085</v>
      </c>
      <c s="6" r="C5" t="n">
        <v>4600</v>
      </c>
    </row>
    <row spans="1:3" r="6">
      <c s="4" r="A6" t="s">
        <v>704</v>
      </c>
      <c s="6" r="B6" t="n">
        <v>1291</v>
      </c>
      <c s="6" r="C6" t="n">
        <v>1356</v>
      </c>
    </row>
    <row spans="1:3" r="7">
      <c s="4" r="A7" t="s">
        <v>705</v>
      </c>
      <c s="6" r="B7" t="n">
        <v>34484</v>
      </c>
      <c s="6" r="C7" t="n">
        <v>22061</v>
      </c>
    </row>
    <row spans="1:3" r="8">
      <c s="4" r="A8" t="s">
        <v>185</v>
      </c>
      <c s="6" r="B8" t="n">
        <v>10126</v>
      </c>
      <c s="6" r="C8" t="n">
        <v>9781</v>
      </c>
    </row>
    <row spans="1:3" r="9">
      <c s="4" r="A9" t="s">
        <v>706</v>
      </c>
      <c s="6" r="B9" t="n">
        <v>13810</v>
      </c>
      <c s="6" r="C9" t="n">
        <v>9598</v>
      </c>
    </row>
    <row spans="1:3" r="10">
      <c s="4" r="A10" t="s">
        <v>182</v>
      </c>
      <c s="6" r="B10" t="n">
        <v>5517</v>
      </c>
      <c s="6" r="C10" t="n">
        <v>6650</v>
      </c>
    </row>
    <row spans="1:3" r="11">
      <c s="4" r="A11" t="s">
        <v>122</v>
      </c>
      <c s="6" r="B11" t="n">
        <v>1815</v>
      </c>
      <c s="6" r="C11" t="n">
        <v>696</v>
      </c>
    </row>
    <row spans="1:3" r="12">
      <c s="4" r="A12" t="s">
        <v>707</v>
      </c>
      <c s="7" r="B12" t="n">
        <v>-8169</v>
      </c>
      <c s="7" r="C12" t="n">
        <v>45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8</v>
      </c>
      <c s="2" r="B1" t="s">
        <v>2</v>
      </c>
      <c s="2" r="C1" t="s">
        <v>30</v>
      </c>
    </row>
    <row spans="1:3" r="2">
      <c s="3" r="A2" t="s">
        <v>199</v>
      </c>
    </row>
    <row spans="1:3" r="3">
      <c s="4" r="A3" t="s">
        <v>317</v>
      </c>
      <c s="7" r="B3" t="n">
        <v>8644</v>
      </c>
      <c s="7" r="C3" t="n">
        <v>11058</v>
      </c>
    </row>
    <row spans="1:3" r="4">
      <c s="4" r="A4" t="s">
        <v>318</v>
      </c>
      <c s="6" r="B4" t="n">
        <v>16813</v>
      </c>
      <c s="6" r="C4" t="n">
        <v>6546</v>
      </c>
    </row>
    <row spans="1:3" r="5">
      <c s="4" r="A5" t="s">
        <v>707</v>
      </c>
      <c s="7" r="B5" t="n">
        <v>-8169</v>
      </c>
      <c s="7" r="C5" t="n">
        <v>45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9</v>
      </c>
      <c s="2" r="B1" t="s">
        <v>1</v>
      </c>
    </row>
    <row spans="1:4" r="2">
      <c s="2" r="B2" t="s">
        <v>2</v>
      </c>
      <c s="2" r="C2" t="s">
        <v>30</v>
      </c>
      <c s="2" r="D2" t="s">
        <v>31</v>
      </c>
    </row>
    <row spans="1:4" r="3">
      <c s="3" r="A3" t="s">
        <v>704</v>
      </c>
    </row>
    <row spans="1:4" r="4">
      <c s="4" r="A4" t="s">
        <v>710</v>
      </c>
      <c s="7" r="B4" t="n">
        <v>218</v>
      </c>
    </row>
    <row spans="1:4" r="5">
      <c s="4" r="A5" t="s">
        <v>711</v>
      </c>
      <c s="14" r="B5" t="n">
        <v>108.3</v>
      </c>
      <c s="12" r="C5" t="n">
        <v>81.3</v>
      </c>
      <c s="12" r="D5" t="n">
        <v>79.40000000000001</v>
      </c>
    </row>
    <row spans="1:4" r="6">
      <c s="3" r="A6" t="s">
        <v>712</v>
      </c>
    </row>
    <row spans="1:4" r="7">
      <c s="4" r="A7" t="s">
        <v>713</v>
      </c>
      <c s="14" r="B7" t="n">
        <v>1.1</v>
      </c>
      <c s="6" r="C7" t="n">
        <v>1</v>
      </c>
    </row>
    <row spans="1:4" r="8">
      <c s="4" r="A8" t="s">
        <v>714</v>
      </c>
      <c s="14" r="B8" t="n">
        <v>1.1</v>
      </c>
      <c s="6" r="C8" t="n">
        <v>1</v>
      </c>
    </row>
    <row spans="1:4" r="9">
      <c s="4" r="A9" t="s">
        <v>715</v>
      </c>
      <c s="14" r="B9" t="n">
        <v>0.6</v>
      </c>
      <c s="14" r="C9" t="n">
        <v>0.6</v>
      </c>
    </row>
    <row spans="1:4" r="10">
      <c s="4" r="A10" t="s">
        <v>716</v>
      </c>
    </row>
    <row spans="1:4" r="11">
      <c s="3" r="A11" t="s">
        <v>712</v>
      </c>
    </row>
    <row spans="1:4" r="12">
      <c s="4" r="A12" t="s">
        <v>717</v>
      </c>
      <c s="12" r="B12" t="n">
        <v>0.1</v>
      </c>
      <c s="12" r="C12" t="n">
        <v>0.1</v>
      </c>
      <c s="12" r="D12" t="n">
        <v>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8</v>
      </c>
      <c s="2" r="B1" t="s">
        <v>1</v>
      </c>
    </row>
    <row spans="1:4" r="2">
      <c s="2" r="B2" t="s">
        <v>2</v>
      </c>
      <c s="2" r="C2" t="s">
        <v>30</v>
      </c>
      <c s="2" r="D2" t="s">
        <v>31</v>
      </c>
    </row>
    <row spans="1:4" r="3">
      <c s="3" r="A3" t="s">
        <v>719</v>
      </c>
    </row>
    <row spans="1:4" r="4">
      <c s="4" r="A4" t="s">
        <v>602</v>
      </c>
      <c s="7" r="B4" t="n">
        <v>529</v>
      </c>
      <c s="7" r="C4" t="n">
        <v>812</v>
      </c>
      <c s="7" r="D4" t="n">
        <v>812</v>
      </c>
    </row>
    <row spans="1:4" r="5">
      <c s="4" r="A5" t="s">
        <v>720</v>
      </c>
      <c s="6" r="B5" t="n">
        <v>0</v>
      </c>
      <c s="6" r="C5" t="n">
        <v>-200</v>
      </c>
      <c s="6" r="D5" t="n">
        <v>0</v>
      </c>
    </row>
    <row spans="1:4" r="6">
      <c s="4" r="A6" t="s">
        <v>721</v>
      </c>
      <c s="6" r="B6" t="n">
        <v>-81</v>
      </c>
      <c s="6" r="C6" t="n">
        <v>-83</v>
      </c>
      <c s="6" r="D6" t="n">
        <v>0</v>
      </c>
    </row>
    <row spans="1:4" r="7">
      <c s="4" r="A7" t="s">
        <v>605</v>
      </c>
      <c s="7" r="B7" t="n">
        <v>448</v>
      </c>
      <c s="7" r="C7" t="n">
        <v>529</v>
      </c>
      <c s="7" r="D7" t="n">
        <v>8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2</v>
      </c>
      <c s="2" r="B1" t="s">
        <v>310</v>
      </c>
      <c s="2" r="J1" t="s">
        <v>1</v>
      </c>
    </row>
    <row spans="1:12" r="2">
      <c s="2" r="B2" t="s">
        <v>2</v>
      </c>
      <c s="2" r="C2" t="s">
        <v>311</v>
      </c>
      <c s="2" r="D2" t="s">
        <v>4</v>
      </c>
      <c s="2" r="E2" t="s">
        <v>312</v>
      </c>
      <c s="2" r="F2" t="s">
        <v>30</v>
      </c>
      <c s="2" r="G2" t="s">
        <v>313</v>
      </c>
      <c s="2" r="H2" t="s">
        <v>314</v>
      </c>
      <c s="2" r="I2" t="s">
        <v>315</v>
      </c>
      <c s="2" r="J2" t="s">
        <v>2</v>
      </c>
      <c s="2" r="K2" t="s">
        <v>30</v>
      </c>
      <c s="2" r="L2" t="s">
        <v>31</v>
      </c>
    </row>
    <row spans="1:12" r="3">
      <c s="4" r="A3" t="s">
        <v>33</v>
      </c>
      <c s="7" r="B3" t="n">
        <v>623091</v>
      </c>
      <c s="7" r="C3" t="n">
        <v>617094</v>
      </c>
      <c s="7" r="D3" t="n">
        <v>606453</v>
      </c>
      <c s="7" r="E3" t="n">
        <v>556722</v>
      </c>
      <c s="7" r="F3" t="n">
        <v>578683</v>
      </c>
      <c s="7" r="G3" t="n">
        <v>572301</v>
      </c>
      <c s="7" r="H3" t="n">
        <v>481794</v>
      </c>
      <c s="7" r="I3" t="n">
        <v>467043</v>
      </c>
      <c s="7" r="J3" t="n">
        <v>2403360</v>
      </c>
      <c s="7" r="K3" t="n">
        <v>2099821</v>
      </c>
      <c s="7" r="L3" t="n">
        <v>1700912</v>
      </c>
    </row>
    <row spans="1:12" r="4">
      <c s="4" r="A4" t="s">
        <v>35</v>
      </c>
      <c s="6" r="B4" t="n">
        <v>152930</v>
      </c>
      <c s="6" r="C4" t="n">
        <v>151379</v>
      </c>
      <c s="6" r="D4" t="n">
        <v>147667</v>
      </c>
      <c s="6" r="E4" t="n">
        <v>110215</v>
      </c>
      <c s="6" r="F4" t="n">
        <v>125307</v>
      </c>
      <c s="6" r="G4" t="n">
        <v>143798</v>
      </c>
      <c s="6" r="H4" t="n">
        <v>124345</v>
      </c>
      <c s="6" r="I4" t="n">
        <v>119267</v>
      </c>
      <c s="6" r="J4" t="n">
        <v>562191</v>
      </c>
      <c s="6" r="K4" t="n">
        <v>512717</v>
      </c>
      <c s="6" r="L4" t="n">
        <v>452123</v>
      </c>
    </row>
    <row spans="1:12" r="5">
      <c s="4" r="A5" t="s">
        <v>39</v>
      </c>
      <c s="6" r="J5" t="n">
        <v>6880</v>
      </c>
      <c s="6" r="K5" t="n">
        <v>0</v>
      </c>
      <c s="6" r="L5" t="n">
        <v>0</v>
      </c>
    </row>
    <row spans="1:12" r="6">
      <c s="4" r="A6" t="s">
        <v>40</v>
      </c>
      <c s="6" r="B6" t="n">
        <v>81308</v>
      </c>
      <c s="6" r="C6" t="n">
        <v>84609</v>
      </c>
      <c s="6" r="D6" t="n">
        <v>77900</v>
      </c>
      <c s="6" r="E6" t="n">
        <v>42786</v>
      </c>
      <c s="6" r="F6" t="n">
        <v>61527</v>
      </c>
      <c s="6" r="G6" t="n">
        <v>71067</v>
      </c>
      <c s="6" r="H6" t="n">
        <v>62007</v>
      </c>
      <c s="6" r="I6" t="n">
        <v>65231</v>
      </c>
      <c s="6" r="J6" t="n">
        <v>286603</v>
      </c>
      <c s="6" r="K6" t="n">
        <v>259832</v>
      </c>
      <c s="6" r="L6" t="n">
        <v>225308</v>
      </c>
    </row>
    <row spans="1:12" r="7">
      <c s="4" r="A7" t="s">
        <v>37</v>
      </c>
      <c s="6" r="J7" t="n">
        <v>-13377</v>
      </c>
      <c s="6" r="K7" t="n">
        <v>-9348</v>
      </c>
      <c s="6" r="L7" t="n">
        <v>-5890</v>
      </c>
    </row>
    <row spans="1:12" r="8">
      <c s="4" r="A8" t="s">
        <v>38</v>
      </c>
      <c s="6" r="J8" t="n">
        <v>-832</v>
      </c>
      <c s="6" r="K8" t="n">
        <v>-4745</v>
      </c>
      <c s="6" r="L8" t="n">
        <v>0</v>
      </c>
    </row>
    <row spans="1:12" r="9">
      <c s="4" r="A9" t="s">
        <v>36</v>
      </c>
      <c s="6" r="J9" t="n">
        <v>-268259</v>
      </c>
      <c s="6" r="K9" t="n">
        <v>-238792</v>
      </c>
      <c s="6" r="L9" t="n">
        <v>-220925</v>
      </c>
    </row>
    <row spans="1:12" r="10">
      <c s="4" r="A10" t="s">
        <v>45</v>
      </c>
      <c s="6" r="B10" t="n">
        <v>51187</v>
      </c>
      <c s="6" r="C10" t="n">
        <v>52750</v>
      </c>
      <c s="6" r="D10" t="n">
        <v>49341</v>
      </c>
      <c s="6" r="E10" t="n">
        <v>26882</v>
      </c>
      <c s="6" r="F10" t="n">
        <v>36412</v>
      </c>
      <c s="6" r="G10" t="n">
        <v>42259</v>
      </c>
      <c s="6" r="H10" t="n">
        <v>39028</v>
      </c>
      <c s="6" r="I10" t="n">
        <v>42350</v>
      </c>
      <c s="6" r="J10" t="n">
        <v>180160</v>
      </c>
      <c s="6" r="K10" t="n">
        <v>160049</v>
      </c>
      <c s="6" r="L10" t="n">
        <v>145396</v>
      </c>
    </row>
    <row spans="1:12" r="11">
      <c s="4" r="A11" t="s">
        <v>47</v>
      </c>
      <c s="7" r="B11" t="n">
        <v>50743</v>
      </c>
      <c s="7" r="C11" t="n">
        <v>52225</v>
      </c>
      <c s="7" r="D11" t="n">
        <v>48785</v>
      </c>
      <c s="7" r="E11" t="n">
        <v>26609</v>
      </c>
      <c s="7" r="F11" t="n">
        <v>35437</v>
      </c>
      <c s="7" r="G11" t="n">
        <v>41666</v>
      </c>
      <c s="7" r="H11" t="n">
        <v>38808</v>
      </c>
      <c s="7" r="I11" t="n">
        <v>41861</v>
      </c>
      <c s="7" r="J11" t="n">
        <v>178362</v>
      </c>
      <c s="7" r="K11" t="n">
        <v>157772</v>
      </c>
      <c s="7" r="L11" t="n">
        <v>145440</v>
      </c>
    </row>
    <row spans="1:12" r="12">
      <c s="4" r="A12" t="s">
        <v>49</v>
      </c>
      <c s="8" r="B12" t="n">
        <v>0.77</v>
      </c>
      <c s="8" r="C12" t="n">
        <v>0.79</v>
      </c>
      <c s="8" r="D12" t="n">
        <v>0.74</v>
      </c>
      <c s="8" r="E12" t="n">
        <v>0.4</v>
      </c>
      <c s="8" r="F12" t="n">
        <v>0.53</v>
      </c>
      <c s="8" r="G12" t="n">
        <v>0.62</v>
      </c>
      <c s="8" r="H12" t="n">
        <v>0.58</v>
      </c>
      <c s="8" r="I12" t="n">
        <v>0.63</v>
      </c>
      <c s="8" r="J12" t="n">
        <v>2.69</v>
      </c>
      <c s="8" r="K12" t="n">
        <v>2.35</v>
      </c>
      <c s="8" r="L12" t="n">
        <v>2.11</v>
      </c>
    </row>
    <row spans="1:12" r="13">
      <c s="4" r="A13" t="s">
        <v>365</v>
      </c>
    </row>
    <row spans="1:12" r="14">
      <c s="4" r="A14" t="s">
        <v>39</v>
      </c>
      <c s="7" r="B14" t="n">
        <v>427</v>
      </c>
      <c s="7" r="C14" t="n">
        <v>6453</v>
      </c>
      <c s="7" r="D14" t="n">
        <v>0</v>
      </c>
      <c s="7" r="E14" t="n">
        <v>0</v>
      </c>
      <c s="7" r="J14" t="n">
        <v>6880</v>
      </c>
      <c s="7" r="K14" t="n">
        <v>0</v>
      </c>
      <c s="7" r="L14" t="n">
        <v>0</v>
      </c>
    </row>
    <row spans="1:12" r="15">
      <c s="4" r="A15" t="s">
        <v>37</v>
      </c>
      <c s="6" r="B15" t="n">
        <v>-3449</v>
      </c>
      <c s="6" r="C15" t="n">
        <v>-3517</v>
      </c>
      <c s="6" r="D15" t="n">
        <v>-3262</v>
      </c>
      <c s="6" r="E15" t="n">
        <v>-3149</v>
      </c>
      <c s="7" r="F15" t="n">
        <v>-3166</v>
      </c>
      <c s="7" r="G15" t="n">
        <v>-3275</v>
      </c>
      <c s="7" r="H15" t="n">
        <v>-1432</v>
      </c>
      <c s="7" r="I15" t="n">
        <v>-1475</v>
      </c>
      <c s="6" r="J15" t="n">
        <v>-13377</v>
      </c>
      <c s="6" r="K15" t="n">
        <v>-9348</v>
      </c>
      <c s="6" r="L15" t="n">
        <v>-5890</v>
      </c>
    </row>
    <row spans="1:12" r="16">
      <c s="4" r="A16" t="s">
        <v>38</v>
      </c>
      <c s="6" r="B16" t="n">
        <v>-257</v>
      </c>
      <c s="6" r="C16" t="n">
        <v>0</v>
      </c>
      <c s="6" r="D16" t="n">
        <v>-529</v>
      </c>
      <c s="6" r="E16" t="n">
        <v>-46</v>
      </c>
      <c s="6" r="F16" t="n">
        <v>172</v>
      </c>
      <c s="6" r="G16" t="n">
        <v>2459</v>
      </c>
      <c s="6" r="H16" t="n">
        <v>1514</v>
      </c>
      <c s="6" r="I16" t="n">
        <v>600</v>
      </c>
      <c s="6" r="J16" t="n">
        <v>-832</v>
      </c>
      <c s="6" r="K16" t="n">
        <v>-4745</v>
      </c>
      <c s="6" r="L16" t="n">
        <v>0</v>
      </c>
    </row>
    <row spans="1:12" r="17">
      <c s="4" r="A17" t="s">
        <v>364</v>
      </c>
    </row>
    <row spans="1:12" r="18">
      <c s="4" r="A18" t="s">
        <v>36</v>
      </c>
      <c s="6" r="B18" t="n">
        <v>622</v>
      </c>
      <c s="6" r="C18" t="n">
        <v>-2127</v>
      </c>
      <c s="6" r="D18" t="n">
        <v>0</v>
      </c>
      <c s="6" r="E18" t="n">
        <v>-650</v>
      </c>
      <c s="6" r="F18" t="n">
        <v>102</v>
      </c>
      <c s="6" r="G18" t="n">
        <v>-8</v>
      </c>
      <c s="6" r="H18" t="n">
        <v>-95</v>
      </c>
      <c s="6" r="I18" t="n">
        <v>-5</v>
      </c>
      <c s="6" r="J18" t="n">
        <v>-2155</v>
      </c>
      <c s="6" r="K18" t="n">
        <v>-6</v>
      </c>
      <c s="6" r="L18" t="n">
        <v>-614</v>
      </c>
    </row>
    <row spans="1:12" r="19">
      <c s="4" r="A19" t="s">
        <v>366</v>
      </c>
    </row>
    <row spans="1:12" r="20">
      <c s="4" r="A20" t="s">
        <v>33</v>
      </c>
      <c s="6" r="J20" t="n">
        <v>1298304</v>
      </c>
      <c s="6" r="K20" t="n">
        <v>1109238</v>
      </c>
      <c s="6" r="L20" t="n">
        <v>906650</v>
      </c>
    </row>
    <row spans="1:12" r="21">
      <c s="4" r="A21" t="s">
        <v>35</v>
      </c>
      <c s="6" r="J21" t="n">
        <v>292181</v>
      </c>
      <c s="6" r="K21" t="n">
        <v>254108</v>
      </c>
      <c s="6" r="L21" t="n">
        <v>213728</v>
      </c>
    </row>
    <row spans="1:12" r="22">
      <c s="4" r="A22" t="s">
        <v>40</v>
      </c>
      <c s="6" r="J22" t="n">
        <v>185026</v>
      </c>
      <c s="6" r="K22" t="n">
        <v>154293</v>
      </c>
      <c s="6" r="L22" t="n">
        <v>115556</v>
      </c>
    </row>
    <row spans="1:12" r="23">
      <c s="4" r="A23" t="s">
        <v>36</v>
      </c>
      <c s="6" r="J23" t="n">
        <v>-107155</v>
      </c>
      <c s="6" r="K23" t="n">
        <v>-99815</v>
      </c>
      <c s="6" r="L23" t="n">
        <v>-98172</v>
      </c>
    </row>
    <row spans="1:12" r="24">
      <c s="4" r="A24" t="s">
        <v>723</v>
      </c>
    </row>
    <row spans="1:12" r="25">
      <c s="4" r="A25" t="s">
        <v>33</v>
      </c>
      <c s="6" r="B25" t="n">
        <v>342135</v>
      </c>
      <c s="6" r="C25" t="n">
        <v>333699</v>
      </c>
      <c s="6" r="D25" t="n">
        <v>330567</v>
      </c>
      <c s="6" r="E25" t="n">
        <v>291903</v>
      </c>
      <c s="6" r="F25" t="n">
        <v>296201</v>
      </c>
      <c s="6" r="G25" t="n">
        <v>298549</v>
      </c>
      <c s="6" r="H25" t="n">
        <v>270918</v>
      </c>
      <c s="6" r="I25" t="n">
        <v>243570</v>
      </c>
    </row>
    <row spans="1:12" r="26">
      <c s="4" r="A26" t="s">
        <v>35</v>
      </c>
      <c s="6" r="B26" t="n">
        <v>80717</v>
      </c>
      <c s="6" r="C26" t="n">
        <v>76775</v>
      </c>
      <c s="6" r="D26" t="n">
        <v>82717</v>
      </c>
      <c s="6" r="E26" t="n">
        <v>51972</v>
      </c>
      <c s="6" r="F26" t="n">
        <v>54575</v>
      </c>
      <c s="6" r="G26" t="n">
        <v>69813</v>
      </c>
      <c s="6" r="H26" t="n">
        <v>69873</v>
      </c>
      <c s="6" r="I26" t="n">
        <v>59847</v>
      </c>
    </row>
    <row spans="1:12" r="27">
      <c s="4" r="A27" t="s">
        <v>40</v>
      </c>
      <c s="6" r="B27" t="n">
        <v>50874</v>
      </c>
      <c s="6" r="C27" t="n">
        <v>50430</v>
      </c>
      <c s="6" r="D27" t="n">
        <v>56914</v>
      </c>
      <c s="6" r="E27" t="n">
        <v>26808</v>
      </c>
      <c s="6" r="F27" t="n">
        <v>30507</v>
      </c>
      <c s="6" r="G27" t="n">
        <v>44470</v>
      </c>
      <c s="6" r="H27" t="n">
        <v>41476</v>
      </c>
      <c s="6" r="I27" t="n">
        <v>37840</v>
      </c>
    </row>
    <row spans="1:12" r="28">
      <c s="4" r="A28" t="s">
        <v>370</v>
      </c>
    </row>
    <row spans="1:12" r="29">
      <c s="4" r="A29" t="s">
        <v>33</v>
      </c>
      <c s="6" r="J29" t="n">
        <v>591728</v>
      </c>
      <c s="6" r="K29" t="n">
        <v>502484</v>
      </c>
      <c s="6" r="L29" t="n">
        <v>341840</v>
      </c>
    </row>
    <row spans="1:12" r="30">
      <c s="4" r="A30" t="s">
        <v>35</v>
      </c>
      <c s="6" r="J30" t="n">
        <v>138168</v>
      </c>
      <c s="6" r="K30" t="n">
        <v>118646</v>
      </c>
      <c s="6" r="L30" t="n">
        <v>110793</v>
      </c>
    </row>
    <row spans="1:12" r="31">
      <c s="4" r="A31" t="s">
        <v>40</v>
      </c>
      <c s="6" r="J31" t="n">
        <v>63376</v>
      </c>
      <c s="6" r="K31" t="n">
        <v>59394</v>
      </c>
      <c s="6" r="L31" t="n">
        <v>63098</v>
      </c>
    </row>
    <row spans="1:12" r="32">
      <c s="4" r="A32" t="s">
        <v>36</v>
      </c>
      <c s="6" r="J32" t="n">
        <v>-74792</v>
      </c>
      <c s="6" r="K32" t="n">
        <v>-59252</v>
      </c>
      <c s="6" r="L32" t="n">
        <v>-47695</v>
      </c>
    </row>
    <row spans="1:12" r="33">
      <c s="4" r="A33" t="s">
        <v>724</v>
      </c>
    </row>
    <row spans="1:12" r="34">
      <c s="4" r="A34" t="s">
        <v>33</v>
      </c>
      <c s="6" r="B34" t="n">
        <v>146651</v>
      </c>
      <c s="6" r="C34" t="n">
        <v>149601</v>
      </c>
      <c s="6" r="D34" t="n">
        <v>150191</v>
      </c>
      <c s="6" r="E34" t="n">
        <v>145285</v>
      </c>
      <c s="6" r="F34" t="n">
        <v>154279</v>
      </c>
      <c s="6" r="G34" t="n">
        <v>141011</v>
      </c>
      <c s="6" r="H34" t="n">
        <v>99465</v>
      </c>
      <c s="6" r="I34" t="n">
        <v>107729</v>
      </c>
    </row>
    <row spans="1:12" r="35">
      <c s="4" r="A35" t="s">
        <v>35</v>
      </c>
      <c s="6" r="B35" t="n">
        <v>37529</v>
      </c>
      <c s="6" r="C35" t="n">
        <v>38980</v>
      </c>
      <c s="6" r="D35" t="n">
        <v>33421</v>
      </c>
      <c s="6" r="E35" t="n">
        <v>28238</v>
      </c>
      <c s="6" r="F35" t="n">
        <v>36284</v>
      </c>
      <c s="6" r="G35" t="n">
        <v>34780</v>
      </c>
      <c s="6" r="H35" t="n">
        <v>22014</v>
      </c>
      <c s="6" r="I35" t="n">
        <v>25568</v>
      </c>
    </row>
    <row spans="1:12" r="36">
      <c s="4" r="A36" t="s">
        <v>40</v>
      </c>
      <c s="6" r="B36" t="n">
        <v>18558</v>
      </c>
      <c s="6" r="C36" t="n">
        <v>19119</v>
      </c>
      <c s="6" r="D36" t="n">
        <v>14983</v>
      </c>
      <c s="6" r="E36" t="n">
        <v>10716</v>
      </c>
      <c s="6" r="F36" t="n">
        <v>20903</v>
      </c>
      <c s="6" r="G36" t="n">
        <v>15536</v>
      </c>
      <c s="6" r="H36" t="n">
        <v>9637</v>
      </c>
      <c s="6" r="I36" t="n">
        <v>13318</v>
      </c>
    </row>
    <row spans="1:12" r="37">
      <c s="4" r="A37" t="s">
        <v>374</v>
      </c>
    </row>
    <row spans="1:12" r="38">
      <c s="4" r="A38" t="s">
        <v>33</v>
      </c>
      <c s="6" r="J38" t="n">
        <v>513328</v>
      </c>
      <c s="6" r="K38" t="n">
        <v>488099</v>
      </c>
      <c s="6" r="L38" t="n">
        <v>452422</v>
      </c>
    </row>
    <row spans="1:12" r="39">
      <c s="4" r="A39" t="s">
        <v>35</v>
      </c>
      <c s="6" r="J39" t="n">
        <v>131842</v>
      </c>
      <c s="6" r="K39" t="n">
        <v>139963</v>
      </c>
      <c s="6" r="L39" t="n">
        <v>127602</v>
      </c>
    </row>
    <row spans="1:12" r="40">
      <c s="4" r="A40" t="s">
        <v>40</v>
      </c>
      <c s="6" r="J40" t="n">
        <v>47685</v>
      </c>
      <c s="6" r="K40" t="n">
        <v>60244</v>
      </c>
      <c s="6" r="L40" t="n">
        <v>53158</v>
      </c>
    </row>
    <row spans="1:12" r="41">
      <c s="4" r="A41" t="s">
        <v>36</v>
      </c>
      <c s="7" r="J41" t="n">
        <v>-84157</v>
      </c>
      <c s="7" r="K41" t="n">
        <v>-79719</v>
      </c>
      <c s="7" r="L41" t="n">
        <v>-74444</v>
      </c>
    </row>
    <row spans="1:12" r="42">
      <c s="4" r="A42" t="s">
        <v>725</v>
      </c>
    </row>
    <row spans="1:12" r="43">
      <c s="4" r="A43" t="s">
        <v>33</v>
      </c>
      <c s="6" r="B43" t="n">
        <v>134305</v>
      </c>
      <c s="6" r="C43" t="n">
        <v>133794</v>
      </c>
      <c s="6" r="D43" t="n">
        <v>125695</v>
      </c>
      <c s="6" r="E43" t="n">
        <v>119534</v>
      </c>
      <c s="6" r="F43" t="n">
        <v>128203</v>
      </c>
      <c s="6" r="G43" t="n">
        <v>132741</v>
      </c>
      <c s="6" r="H43" t="n">
        <v>111411</v>
      </c>
      <c s="6" r="I43" t="n">
        <v>115744</v>
      </c>
    </row>
    <row spans="1:12" r="44">
      <c s="4" r="A44" t="s">
        <v>35</v>
      </c>
      <c s="6" r="B44" t="n">
        <v>34684</v>
      </c>
      <c s="6" r="C44" t="n">
        <v>35624</v>
      </c>
      <c s="6" r="D44" t="n">
        <v>31529</v>
      </c>
      <c s="6" r="E44" t="n">
        <v>30005</v>
      </c>
      <c s="6" r="F44" t="n">
        <v>34448</v>
      </c>
      <c s="6" r="G44" t="n">
        <v>39205</v>
      </c>
      <c s="6" r="H44" t="n">
        <v>32458</v>
      </c>
      <c s="6" r="I44" t="n">
        <v>33852</v>
      </c>
    </row>
    <row spans="1:12" r="45">
      <c s="4" r="A45" t="s">
        <v>40</v>
      </c>
      <c s="7" r="B45" t="n">
        <v>14533</v>
      </c>
      <c s="7" r="C45" t="n">
        <v>14251</v>
      </c>
      <c s="7" r="D45" t="n">
        <v>9794</v>
      </c>
      <c s="7" r="E45" t="n">
        <v>9107</v>
      </c>
      <c s="7" r="F45" t="n">
        <v>13353</v>
      </c>
      <c s="7" r="G45" t="n">
        <v>16803</v>
      </c>
      <c s="7" r="H45" t="n">
        <v>13935</v>
      </c>
      <c s="7" r="I45" t="n">
        <v>1615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726</v>
      </c>
      <c s="2" r="B1" t="s">
        <v>727</v>
      </c>
    </row>
    <row spans="1:2" r="2">
      <c s="3" r="A2" t="s">
        <v>647</v>
      </c>
    </row>
    <row spans="1:2" r="3">
      <c s="4" r="A3" t="s">
        <v>728</v>
      </c>
      <c s="4" r="B3" t="s">
        <v>729</v>
      </c>
    </row>
    <row spans="1:2" r="4">
      <c s="4" r="A4" t="s">
        <v>730</v>
      </c>
      <c s="16" r="B4" t="n">
        <v>0.045</v>
      </c>
    </row>
    <row spans="1:2" r="5">
      <c s="4" r="A5" t="s">
        <v>731</v>
      </c>
      <c s="4" r="B5" t="s">
        <v>732</v>
      </c>
    </row>
    <row spans="1:2" r="6">
      <c s="4" r="A6" t="s">
        <v>733</v>
      </c>
      <c s="4" r="B6" t="s">
        <v>734</v>
      </c>
    </row>
    <row spans="1:2" r="7">
      <c s="4" r="A7" t="s">
        <v>735</v>
      </c>
      <c s="12" r="B7" t="n">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Business and summary of signifi</vt:lpstr>
      <vt:lpstr>Business segments</vt:lpstr>
      <vt:lpstr>Concentrations of credit risk a</vt:lpstr>
      <vt:lpstr>Earnings per share</vt:lpstr>
      <vt:lpstr>Business combinations and dispo</vt:lpstr>
      <vt:lpstr>Debt</vt:lpstr>
      <vt:lpstr>Goodwill and intangible assets</vt:lpstr>
      <vt:lpstr>Property and equipment</vt:lpstr>
      <vt:lpstr>Capitalized software</vt:lpstr>
      <vt:lpstr>Deferred contract costs</vt:lpstr>
      <vt:lpstr>Accounts receivable reserves</vt:lpstr>
      <vt:lpstr>Commitments and contingencies</vt:lpstr>
      <vt:lpstr>Employee benefit plans and defe</vt:lpstr>
      <vt:lpstr>Equity</vt:lpstr>
      <vt:lpstr>Income taxes</vt:lpstr>
      <vt:lpstr>Quarterly information (unaudite</vt:lpstr>
      <vt:lpstr>Subsequent Event</vt:lpstr>
      <vt:lpstr>Business and summary of signi26</vt:lpstr>
      <vt:lpstr>Business segments (Tables)</vt:lpstr>
      <vt:lpstr>Concentrations of credit risk28</vt:lpstr>
      <vt:lpstr>Earnings per share (Tables)</vt:lpstr>
      <vt:lpstr>Business combinations and dis30</vt:lpstr>
      <vt:lpstr>Goodwill and intangible assets </vt:lpstr>
      <vt:lpstr>Property and equipment (Tables)</vt:lpstr>
      <vt:lpstr>Capitalized software (Tables)</vt:lpstr>
      <vt:lpstr>Deferred contract costs (Tables</vt:lpstr>
      <vt:lpstr>Accounts receivable reserves (T</vt:lpstr>
      <vt:lpstr>Commitments and contingencies (</vt:lpstr>
      <vt:lpstr>Equity (Tables)</vt:lpstr>
      <vt:lpstr>Income taxes (Tables)</vt:lpstr>
      <vt:lpstr>Quarterly information (unaudi39</vt:lpstr>
      <vt:lpstr>Business and summary of signi40</vt:lpstr>
      <vt:lpstr>Business and summary of signi41</vt:lpstr>
      <vt:lpstr>Business and summary of signi42</vt:lpstr>
      <vt:lpstr>Business and summary of signi43</vt:lpstr>
      <vt:lpstr>Business and summary of signi44</vt:lpstr>
      <vt:lpstr>Business segments - Schedule of</vt:lpstr>
      <vt:lpstr>Business segments - Revenue fro</vt:lpstr>
      <vt:lpstr>Business segments - Schedule 47</vt:lpstr>
      <vt:lpstr>Business segments - Schedule 48</vt:lpstr>
      <vt:lpstr>Concentrations of credit risk49</vt:lpstr>
      <vt:lpstr>Concentrations of credit risk50</vt:lpstr>
      <vt:lpstr>Earnings per share - Schedule o</vt:lpstr>
      <vt:lpstr>Earnings per share - Narrative </vt:lpstr>
      <vt:lpstr>Business combinations and dis53</vt:lpstr>
      <vt:lpstr>Business combinations and dis54</vt:lpstr>
      <vt:lpstr>Business combinations and dis55</vt:lpstr>
      <vt:lpstr>Business combinations and dis56</vt:lpstr>
      <vt:lpstr>Business combinations and dis57</vt:lpstr>
      <vt:lpstr>Business combinations and dis58</vt:lpstr>
      <vt:lpstr>Business combinations and dis59</vt:lpstr>
      <vt:lpstr>Business combinations and dis60</vt:lpstr>
      <vt:lpstr>Business combinations and dis61</vt:lpstr>
      <vt:lpstr>Debt - Narrative (Details)</vt:lpstr>
      <vt:lpstr>Goodwill and intangible asset63</vt:lpstr>
      <vt:lpstr>Goodwill and intangible asset64</vt:lpstr>
      <vt:lpstr>Goodwill and intangible asset65</vt:lpstr>
      <vt:lpstr>Property and equipment - Schedu</vt:lpstr>
      <vt:lpstr>Capitalized software - Schedule</vt:lpstr>
      <vt:lpstr>Deferred contract costs - Sched</vt:lpstr>
      <vt:lpstr>Accounts receivable reserves - </vt:lpstr>
      <vt:lpstr>Commitments and contingencies70</vt:lpstr>
      <vt:lpstr>Commitments and contingencies C</vt:lpstr>
      <vt:lpstr>Employee benefit plans and de72</vt:lpstr>
      <vt:lpstr>Equity - Narrative (Details)</vt:lpstr>
      <vt:lpstr>Equity - Summary of the Company</vt:lpstr>
      <vt:lpstr>Equity - Summary of the Compa75</vt:lpstr>
      <vt:lpstr>Equity - Summary of Information</vt:lpstr>
      <vt:lpstr>Income taxes - Schedule of Comp</vt:lpstr>
      <vt:lpstr>Income taxes Income taxes - Pro</vt:lpstr>
      <vt:lpstr>Income taxes Income taxes - Rec</vt:lpstr>
      <vt:lpstr>Income taxes - Schedule of Defe</vt:lpstr>
      <vt:lpstr>Income taxes - Schedule of Net </vt:lpstr>
      <vt:lpstr>Income taxes - Narrative (Detai</vt:lpstr>
      <vt:lpstr>Income taxes - Summary of Incom</vt:lpstr>
      <vt:lpstr>Quarterly information (unaudi8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8:14:27Z</dcterms:created>
  <dcterms:modified xmlns:dcterms="http://purl.org/dc/terms/" xmlns:xsi="http://www.w3.org/2001/XMLSchema-instance" xsi:type="dcterms:W3CDTF">2016-11-21T08:14:27Z</dcterms:modified>
  <dc:title xmlns:dc="http://purl.org/dc/elements/1.1/">Untitled</dc:title>
  <dc:description xmlns:dc="http://purl.org/dc/elements/1.1/"/>
  <dc:subject xmlns:dc="http://purl.org/dc/elements/1.1/"/>
  <cp:keywords/>
  <cp:category/>
</cp:coreProperties>
</file>